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epaid Expenses and Other Cu_3"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Intangible Assets -Schedule of " sheetId="45" state="visible" r:id="rId45"/>
    <sheet xmlns:r="http://schemas.openxmlformats.org/officeDocument/2006/relationships" name="Intangible Assets - Additional " sheetId="46" state="visible" r:id="rId46"/>
    <sheet xmlns:r="http://schemas.openxmlformats.org/officeDocument/2006/relationships" name="Accrued Expenses - Schedule of " sheetId="47" state="visible" r:id="rId47"/>
    <sheet xmlns:r="http://schemas.openxmlformats.org/officeDocument/2006/relationships" name="Borrowings - Additional Informa" sheetId="48" state="visible" r:id="rId48"/>
    <sheet xmlns:r="http://schemas.openxmlformats.org/officeDocument/2006/relationships" name="Borrowings - Schedule of Futur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Revenue - Additional Informatio" sheetId="56" state="visible" r:id="rId56"/>
    <sheet xmlns:r="http://schemas.openxmlformats.org/officeDocument/2006/relationships" name="Revenue - Summary of Activity i" sheetId="57" state="visible" r:id="rId57"/>
    <sheet xmlns:r="http://schemas.openxmlformats.org/officeDocument/2006/relationships" name="Income Taxes - Additional Infor" sheetId="58" state="visible" r:id="rId58"/>
    <sheet xmlns:r="http://schemas.openxmlformats.org/officeDocument/2006/relationships" name="Income Taxes - Schedule of Inco"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Schedule of Unre" sheetId="62" state="visible" r:id="rId62"/>
    <sheet xmlns:r="http://schemas.openxmlformats.org/officeDocument/2006/relationships" name="Stock-based Compensation - 2009" sheetId="63" state="visible" r:id="rId63"/>
    <sheet xmlns:r="http://schemas.openxmlformats.org/officeDocument/2006/relationships" name="Stock-based Compensation - 2014" sheetId="64" state="visible" r:id="rId64"/>
    <sheet xmlns:r="http://schemas.openxmlformats.org/officeDocument/2006/relationships" name="Stock-based Compensation - 2015" sheetId="65" state="visible" r:id="rId65"/>
    <sheet xmlns:r="http://schemas.openxmlformats.org/officeDocument/2006/relationships" name="Stock-based Compensation - Opti" sheetId="66" state="visible" r:id="rId66"/>
    <sheet xmlns:r="http://schemas.openxmlformats.org/officeDocument/2006/relationships" name="Stock-based Compensation - Op_2"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Sche" sheetId="70" state="visible" r:id="rId70"/>
    <sheet xmlns:r="http://schemas.openxmlformats.org/officeDocument/2006/relationships" name="Stock-based Compensation - 20_2" sheetId="71" state="visible" r:id="rId71"/>
    <sheet xmlns:r="http://schemas.openxmlformats.org/officeDocument/2006/relationships" name="Stock-based Compensation - Comp" sheetId="72" state="visible" r:id="rId72"/>
    <sheet xmlns:r="http://schemas.openxmlformats.org/officeDocument/2006/relationships" name="Stock-based Compensation - Expe" sheetId="73" state="visible" r:id="rId73"/>
    <sheet xmlns:r="http://schemas.openxmlformats.org/officeDocument/2006/relationships" name="Fair Value Measurements - Summa" sheetId="74" state="visible" r:id="rId74"/>
    <sheet xmlns:r="http://schemas.openxmlformats.org/officeDocument/2006/relationships" name="Fair Value Measurements - Addit" sheetId="75" state="visible" r:id="rId75"/>
    <sheet xmlns:r="http://schemas.openxmlformats.org/officeDocument/2006/relationships" name="Fair Value Measurements - Sum_2" sheetId="76" state="visible" r:id="rId76"/>
    <sheet xmlns:r="http://schemas.openxmlformats.org/officeDocument/2006/relationships" name="Employee Benefit Plan - Additio"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SCYNEXIS, Inc.</t>
        </is>
      </c>
    </row>
    <row r="5">
      <c r="A5" s="4" t="inlineStr">
        <is>
          <t>Trading Symbol</t>
        </is>
      </c>
      <c r="B5" s="4" t="inlineStr">
        <is>
          <t>SCYX</t>
        </is>
      </c>
    </row>
    <row r="6">
      <c r="A6" s="4" t="inlineStr">
        <is>
          <t>Entity Central Index Key</t>
        </is>
      </c>
      <c r="B6" s="4" t="inlineStr">
        <is>
          <t>0001178253</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Document Type</t>
        </is>
      </c>
      <c r="B12" s="4" t="inlineStr">
        <is>
          <t>10-K</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Amendment Flag</t>
        </is>
      </c>
      <c r="B16" s="4" t="inlineStr">
        <is>
          <t>false</t>
        </is>
      </c>
    </row>
    <row r="17">
      <c r="A17" s="4" t="inlineStr">
        <is>
          <t>Entity Common Stock, Shares Outstanding</t>
        </is>
      </c>
      <c r="C17" s="5" t="n">
        <v>28943038</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ICFR Auditor Attestation Flag</t>
        </is>
      </c>
      <c r="B21" s="4" t="inlineStr">
        <is>
          <t>false</t>
        </is>
      </c>
    </row>
    <row r="22">
      <c r="A22" s="4" t="inlineStr">
        <is>
          <t>Entity Public Float</t>
        </is>
      </c>
      <c r="D22" s="6" t="n">
        <v>168966957</v>
      </c>
    </row>
    <row r="23">
      <c r="A23" s="4" t="inlineStr">
        <is>
          <t>Entity Interactive Data Current</t>
        </is>
      </c>
      <c r="B23" s="4" t="inlineStr">
        <is>
          <t>Yes</t>
        </is>
      </c>
    </row>
    <row r="24">
      <c r="A24" s="4" t="inlineStr">
        <is>
          <t>Entity File Number</t>
        </is>
      </c>
      <c r="B24" s="4" t="inlineStr">
        <is>
          <t>001-36365</t>
        </is>
      </c>
    </row>
    <row r="25">
      <c r="A25" s="4" t="inlineStr">
        <is>
          <t>Entity Tax Identification Number</t>
        </is>
      </c>
      <c r="B25" s="4" t="inlineStr">
        <is>
          <t>56-2181648</t>
        </is>
      </c>
    </row>
    <row r="26">
      <c r="A26" s="4" t="inlineStr">
        <is>
          <t>Entity Incorporation, State or Country Code</t>
        </is>
      </c>
      <c r="B26" s="4" t="inlineStr">
        <is>
          <t>DE</t>
        </is>
      </c>
    </row>
    <row r="27">
      <c r="A27" s="4" t="inlineStr">
        <is>
          <t>Entity Address, Address Line One</t>
        </is>
      </c>
      <c r="B27" s="4" t="inlineStr">
        <is>
          <t>1 Evertrust Plaza</t>
        </is>
      </c>
    </row>
    <row r="28">
      <c r="A28" s="4" t="inlineStr">
        <is>
          <t>Entity Address, Address Line Two</t>
        </is>
      </c>
      <c r="B28" s="4" t="inlineStr">
        <is>
          <t>13th Floor</t>
        </is>
      </c>
    </row>
    <row r="29">
      <c r="A29" s="4" t="inlineStr">
        <is>
          <t>Entity Address, City or Town</t>
        </is>
      </c>
      <c r="B29" s="4" t="inlineStr">
        <is>
          <t xml:space="preserve"> Jersey City</t>
        </is>
      </c>
    </row>
    <row r="30">
      <c r="A30" s="4" t="inlineStr">
        <is>
          <t>Entity Address, State or Province</t>
        </is>
      </c>
      <c r="B30" s="4" t="inlineStr">
        <is>
          <t>NJ</t>
        </is>
      </c>
    </row>
    <row r="31">
      <c r="A31" s="4" t="inlineStr">
        <is>
          <t>Entity Address, Postal Zip Code</t>
        </is>
      </c>
      <c r="B31" s="4" t="inlineStr">
        <is>
          <t>07302 - 6548</t>
        </is>
      </c>
    </row>
    <row r="32">
      <c r="A32" s="4" t="inlineStr">
        <is>
          <t>City Area Code</t>
        </is>
      </c>
      <c r="B32" s="4" t="inlineStr">
        <is>
          <t>201</t>
        </is>
      </c>
    </row>
    <row r="33">
      <c r="A33" s="4" t="inlineStr">
        <is>
          <t>Local Phone Number</t>
        </is>
      </c>
      <c r="B33" s="4" t="inlineStr">
        <is>
          <t>884-5485</t>
        </is>
      </c>
    </row>
    <row r="34">
      <c r="A34" s="4" t="inlineStr">
        <is>
          <t>Document Transition Report</t>
        </is>
      </c>
      <c r="B34" s="4" t="inlineStr">
        <is>
          <t>false</t>
        </is>
      </c>
    </row>
    <row r="35">
      <c r="A35" s="4" t="inlineStr">
        <is>
          <t>Title of Each Class</t>
        </is>
      </c>
      <c r="B35" s="4" t="inlineStr">
        <is>
          <t>Common Stock, par value $0.001 per share</t>
        </is>
      </c>
    </row>
    <row r="36">
      <c r="A36" s="4" t="inlineStr">
        <is>
          <t>Name of Each Exchange on Which Registered</t>
        </is>
      </c>
      <c r="B36" s="4" t="inlineStr">
        <is>
          <t>NASDAQ</t>
        </is>
      </c>
    </row>
    <row r="37">
      <c r="A37" s="4" t="inlineStr">
        <is>
          <t>Document Annual Report</t>
        </is>
      </c>
      <c r="B37" s="4" t="inlineStr">
        <is>
          <t>true</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Parsippany, New Jersey</t>
        </is>
      </c>
    </row>
    <row r="41">
      <c r="A41" s="4" t="inlineStr">
        <is>
          <t>Documents Incorporated by Reference</t>
        </is>
      </c>
      <c r="B41" s="4" t="inlineStr">
        <is>
          <t>Documents Incorporated by Reference Portions of the registrant’s proxy statement to be filed with the Securities and Exchange Commission pursuant to Regulation 14A in connection with the registrant’s 2022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Inventory consisted of the following (in thousands):
December 31,
2021
2020
Raw materials
$
5,162
$
—
Work in process
3
—
Finished goods
127
—
Total inventory
$
5,292
$
—
As of December 31, 2021, the Company’s inventory consisted of $4.8 million of raw material that is not expected to be sold in one year and is classified as long term within other assets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ed of the following (in thousands):
December 31,
2021
2020
Furniture and fixtures
$
406
$
406
Computer equipment
76
76
Other
98
98
580
580
Less: accumulated depreciation
(467
)
(282
)
Total property and equipment, net
$
113
$
298
For both the years ended December 31, 2021 and 2020, the Company recognized $0.2 million in depreciation expense. Property and equipment are depreciated over a useful life of thre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6.
Intangible Assets Intangible assets consisted of the following (in thousands):
December 31,
2021
2020
Intangible assets
$
1,250
$
—
Less: accumulated amortization
(194
)
—
Total intangible assets, net
$
1,056
$
—
For the year ended December 31, 2021, the Company recognized $0.2 million in amortization expense. Intangible assets consist of software implementation costs purchased in 2021 and are amortized over a useful life of three years. The estimated amortization expense for the next three years is as follows: $0.4 million in 2022, $0.4 million in 2023, and $0.2 million in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7.
Accrued Expenses Accrued expenses consisted of the following (in thousands):
December 31,
2021
2020
Accrued research and development expenses
$
1,498
$
991
Accrued employee bonus compensation
2,012
2,190
Other accrued expenses
1,352
960
Accrued co-pay rebates
836
—
Total accrued expenses
$
5,698
$
4,1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8.
Borrowings Loan Agreement On May 13, 2021, the Company entered into the loan and security agreement (“Loan Agreement”) with Hercules Capital, Inc. (“Hercules”), as administrative agent and collateral agent and a lender, and Silicon Valley Bank (“SVB”), for an aggregate principal amount of $60.0 million (the “Term Loan”). Pursuant to the Loan Agreement, the Term Loan is available to the Company in four tranches, subject to certain terms and conditions. Under the terms of the Loan Agreement, the Company received an initial tranche of $20.0 million from the Lenders on the Closing Date. The second tranche of the Term Loan, consisting of up to an additional $10.0 million, became available to the Company upon receipt of approval from the FDA of ibrexafungerp for the treatment of vaginal yeast infections (the “First Performance Milestone”) and was funded in June 2021. The third tranche of the Term Loan, consisting of an additional $5.0 million, was available to the Company upon (a) the First Performance Milestone and (b) the achievement of the primary endpoint from the Phase 3 study of ibrexafungerp in patients with recurrent vulvovaginal candidiasis, and was funded in March 2022. The fourth tranche of the Term Loan, consisting of up to an additional $25.0 million, will be available to the Company from January 1, 2022 through December 31, 2023 in $ 5.0 million increments, subject to certain terms and conditions, including in maintaining a ratio of total outstanding Term Loan principal to net product revenues for ibrexafungerp below a certain specified level for a given draw period. The Company estimated the fair value of the loan payable using a credit spread valuation model and Level 3 inputs which included an implied secured spread, risk free rate, and secured yield of 9.30 %, 1.00 %, and 10.30 %, respectively. At December 31, 2021, the fair value of the loan payable is $ 29.2 million. The Term Loan will mature on March 3, 2025 (the “Maturity Date”); provided that, the Maturity Date shall be automatically extended to May 1, 2025 subject to the occurrence of certain conditions set forth in the Loan Agreement. The Term Loan bears interest at a variable annual rate equal to the greater of (a) 9.05% and (b) the Prime Rate (as reported in the Wall Street Journal) plus 5.80% (the “Interest Rate”). The Company may make payments of interest only through November 1, 2023, which may be extended to May 1, 2024 upon the achievement of the First Performance Milestone prior to November 1, 2023, and which is further extendable in quarterly increments until the Maturity Date, subject to continued compliance with the financial covenant of the Loan Agreement (the “interest-only period”). After the interest-only period, the principal balance and related interest will be required to be repaid in equal monthly installments and continuing until the Maturity Date. In connection with the entry into the Loan Agreement, the Company issued to each of Hercules and SVB a warrant (collectively, the “Warrants”) to purchase shares of the Company’s common stock, par value $0.001 per share (the “Shares”). The amount of shares that may be purchased for the Warrants, collectively between Hercules and SVB, will not exceed 0.04 multiplied by the aggregate amount of the term loan advance, divided by the exercise price of the Warrants. The Loan Agreement contains customary closing fees, prepayment fees and provisions, events of default, and representations, warranties and covenants, including a financial covenant requiring the Company to maintain certain levels of trailing three-month net product revenue solely from the sale of ibrexafungerp commencing on June 30, 2022. The financial covenant will be waived at any time in which the Company maintains unrestricted and unencumbered cash in accounts maintained with SVB equal to at least 50.0% of the total outstanding Term Loan principal amount, subject to certain requirements. The final closing fee of $1.2 million is recognized as a debt discount and is being accreted into the amortization of debt issuance costs and discount using the effective interest rate method over the term of the loan payable. The initial Loan Agreement tranche of $20.0 million, the funding of the additional Term Loan tranches, the initial warrants and the additional warrants were identified as freestanding instruments that were legally detachable and separately exercisable from each other. At the closing of the Loan Agreement, the Company issued 113,607 and warrants to purchase shares of the Company’s common stock and recognized the initial warrants at their relative fair value of $0.5 million in shareholder's equity. In accordance with ASC 815-40, the additional remaining warrants to purchase shares of the Company’s common stock at the closing of the Loan Agreement were recognized at their fair value as warrant liabilities given the variable settlement amount of the warrant shares. The additional remaining warrants under the Loan Agreement are considered an outstanding instrument at close of the Loan Agreement. The additional remaining warrants will vest and become exercisable upon the funding of the remaining term loan tranches available under the Loan Agreement and the amount of additional warrants will not exceed 0.04 multiplied by the aggregate amount of the term loan tranche, divided by the exercise price of the Warrants. The fair value of the initial warrant liabilities of approximately $0.7 million was recorded as a deferred asset and is reclassified to debt discount proportionately upon the funding of a Term Loan tranche. Upon the funding of the $10.0 million for the second tranche in June 2021, the associated warrant liability of $0.3 million was reclassed to additional paid in capital at settlement and 56,803 shares of common stock were issued. Future principal debt payments on the currently outstanding loan payable as of December 31, 2021 are as follows (in thousands):
2021
$
—
2022
—
2023
—
2024
20,737
2025
9,263
Total principal payments
30,000
Final fee due at maturity
1,185
Total principal and final fee payment
31,185
Unamortized discount and debt issuance costs
(2,440
)
Less current portion
—
Loan payable, long term
$
28,745
April 2020 Note Purchase Agreement On April 9, 2020, the Company entered into a Senior Convertible Note Purchase Agreement (the “April 2020 Note Purchase Agreement”) advisory fee and other issuance costs price equal to 100% of their principal amount, in reliance on the exemption from registration provided by Section 4(a)(2) of the Securities Act of 1933, as amended (the “Securities Act”), due to the April 2020 Notes being issued to one financially sophisticated investor. In both June 2020 and December 2020, Puissance converted $2.0 million of the April 2020 Notes for 316,461 and 322,348 shares of common stock, respectively. Upon conversion of the $4.0 million of the April 2020 Notes, the Company recognized $0.8 million and $1.0 million in extinguishment loss, respectively, which represents the difference between the total net carrying amount of the convertible debt and derivative liability at the time of conversion and the fair value of the consideration. In January 2021, Puissance converted the remaining $6.0 million of the April 2020 Notes for 959,080 shares of common stock. The April 2020 Notes incurred interest at a rate of 6.0% per annum, payable semiannually in arrears on April 15 and October 15 of each year, beginning October 15, 2020. As of December 31, 2020, the Company’s April 2020 Notes consisted of the convertible debt balance of $1.2 million, presented net of the unamortized debt issuance costs allocated to the convertible debt of $0.1 million, and the bifurcated embedded conversion option derivative liability of $3.3 million. In connection with the Company’s issuance of its April 2020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8.1 million as the interest make-whole provision is settled in shares of common stock. Debt issuance costs of $0.4 million initially allocated to the derivative liability were written off upon issuance of the April 2020 Notes and were recognized in the gain on the fair value adjustment for the derivative liability for the year ended December 31, 2020. For the year ended December 31, 2020, the Company recognized a gain of $1.7 million on the fair value adjustment for the derivative liability and recognized $0.2 million in amortization of debt issuance costs and discount for the year ended December 31, 2020, related to the April 2020 Notes. The Company estimated the fair value of the convertible debt and derivative liability for the April 2020 Notes using a binomial lattice valuation model and Level 3 inputs. At December 31, 2020, the fair value of the April 2020 Notes was $7.4 million. March 2019 Note Purchase Agreement On March 7, 2019, the Company entered into a Senior Convertible Note Purchase Agreement (the “March 2019 Note Purchase Agreement”) with Puissance. Pursuant to the March 2019 Note Purchase Agreement, on March 7, 2019, the Company issued and sold to Puissance $16.0 million aggregate principal amount of its March 2019 Notes, resulting in $14.7 million in net proceeds after deducting $1.3 million for an advisory fee and other issuance costs. As of December 31, 2021 and 2020, the Company’s March 2019 Notes consists of the convertible debt balance of $10.2 million and $9.4 million, presented net of the unamortized debt issuance costs allocated to the convertible debt of $0.3 million and $0.4 million, and the bifurcated embedded conversion option derivative liability of $1.4 million and $6.0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7.0 million as the interest make-whole provision is settled in shares of common stock. Debt issuance costs of $0.6 million initially allocated to the derivative liability were written off upon issuance of the March 2019 Notes and were recognized in the gain on the fair value adjustment for the derivative liability for the year ended December 31, 2020. For the years ended December 31, 2021 and 2020, the Company recognized gains of $1.3 million and $0.5 million, respectively, on the fair value adjustment for the derivative liability. For the years ended December 31, 2021 and 2020, the Company recognized $0.9 million and $1.0 million, respectively, in amortization of debt issuance costs and discount, related to the March 2019 Notes. In April 2019, Puissance converted $2.0 million of the March 2019 Notes for 162,600 shares of common stock. Upon conversion of the $2.0 million of the March 2019 Notes, the Company recognized a $0.2 million extinguishment loss which represents the difference between the total net carrying amount of the convertible debt and derivative liability of $2.8 million and the fair value of the consideration issued of $3.0 million The Company estimated the fair value of the convertible debt and derivative liability for the March 2019 Notes using a binomial lattice valuation model and Level 3 inputs. At December 31, 2021 and 2020, the fair value of the convertible debt and derivative liability for the March 2019 Notes is $12.3 million and $12.9 million, respectively. The March 2019 Notes were issued and sold for cash at a purchase price equal to 100% of their principal amount, in reliance on the exemption from registration provided by Section 4(a)(2) of the Securities Act of 1933, as amended (the “Securities Act”), due to the March 2019 Notes being issued to one financially sophisticated investor. The March 2019 Notes bear interest at a rate of 6.0% per annum payable semiannually in arrears on March 15 and September 15 of each year, beginning September 15, 2019. The March 2019 Notes will mature on March 15, 2025 , unless earlier converted, redeemed or repurchased . The March 2019 Notes constitute general, senior unsecured obligations of the Company.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1,000 principal amount of March 2019 Notes, which is equivalent to an initial conversion price of approximately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1,000 principal amount of the March 2019 Notes. On or after March 15, 2022, the Company has the right, at its election, to redeem all or any portion of the March 2019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of the principal amount of the March 2019 Notes to be repurchased, plus accrued and unpaid interest to, but excluding, the repurchase date. Other Liabilities In February 2021, the Company partnered with Amplity Inc. (“Amplity”) for the commercial launch of ibrexafungerp for the treatment of VVC. Under the terms of the 5-year agreement, the Company will utilize Amplity’s commercial execution expertise and resources for sales force, remote engagement, training, market access and select operations services. The Company will maintain full ownership of ibrexafungerp and control of all strategic aspects of the launch. Amplity is deferring a portion of its direct service fees (“Deferred Fees”) in the first two years (2021 and 2022), up to a cap, which the Company will repay over three years starting in 2023. As of December 31, 2021, the Deferred Fees of $3.3 million are recognized as long term other liabilities in the accompanying consolidated balance sheet and represent a debt obligation The Deferred Fees will accrue until the earlier of (i) the cap is reached or (ii) December 31, 2022. The Deferred Fees will accrue interest at annual rate of 12.75% and will be compounded quarterly, at the end of each quarter. Interest expense is recognized using the effective interest method. The Company will repay the Deferred Fees plus accrued interest in quarterly installments at the end of each calendar quarter beginning in 2023. The total amount of Deferred Fees plus accrued interest as of December 31, 2022, will serve as the basis for repayment (the “Repayment Basis”), which shall be repaid in equal installments at the end of a given quarter calculated as follows: 15% of the Repayment Basis will be repaid in 2023; 50% of the Repayment Basis will be repaid in 2024; and 35% of the Repayment Basis will be repaid in 2025. As of December 31, 2021, the Company is obligated to repay $0.5 million in 2023, $1.6 million in 2024, and $1.2 million in 2025. Amplity has the potential to earn a performance-based success fee (“Success Premium”) in the 2023-2025 time frame by exceeding certain revenue targets. The Company identified the Success Premium as a derivative under ASC 815 that qualified for a scope exception given the revenue targets are considered the predominant underlying of the Success Premium. For the year ended December 31, 2021, there was no expense recognized associated with the Success Premi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7.3 million over the lease term. The Company has the option to renew for two consecutive five-year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accompanying consolidated financial statements for the Lease (dollars in thousands):
Years Ended December 31,
2021
2020
Operating lease cost
$
664
$
664
Variable lease cost
38
51
Total operating lease expense
$
702
$
715
Cash paid for amounts included in the measurement of operating lease liability
$
517
$
507
December 31, 2021
December 31, 2020
Remaining Lease term (years)
7.59
8.59
Discount rate
15
%
15
% Future minimum lease payments for all operating leases as of December 31, 2021 are as follows (in thousands):
December 31, 2021
2022
$
527
2023
715
2024
730
2025
744
2026
759
Thereafter
2,030
Total
$
5,505
The presentation of the operating lease liability as of December 31, 2021 is as follows (in thousands):
December 31, 2021
Present value of future minimum lease payments
$
3,274
Operating lease liability, current portion
$
70
Operating lease liability, long-term portion
3,204
Total operating lease liability
$
3,274
Difference between future minimum lease payments and discounted cash flows
$
2,231
License Arrangements with Potential Future Expenditures As of December 31, 2021,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The milestone payment was recognized in the consolidated statement of operations in research and development expense for the year ended December 31, 2020 and is included in cash used in operating activities on the consolidated statement of cash flows. On December 2, 2020, the Company entered into a fourth amendment to the license agreement with Merck. The amendment eliminates two cash milestone payments that the Company would have paid to Merck upon the first filing of a NDA, triggered by the FDA acceptance for filing of its NDA for ibrexafungerp for the treatment of VVC, and first marketing approval in the U.S., anticipated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Stockholders’ Equity Authorized, Issued, and Outstanding Common Shares The Company’s authorized common stock has a par value of $0.001 per share and consists of 100,000,000 shares as of December 31, 2021 and 2020; 28,705,334 and 19,663,698 shares were issued and outstanding at December 31, 2021, and December 31, 2020, respectively. On June 18, 2019, the Company’s stockholders approved an amendment to the Company’s Amended and Restated Certificate of Incorporation to increase the total number of authorized shares of common stock from 125,000,000 to 250,000,000. On July 16, 2020, the Company filed a Certificate of Amendment to its Amended and Restated Certificate of Incorporation, which became effective on Friday, July 17, 2020, (a) implementing a 1-for-10 reverse stock split of the Company’s common stock and (b) decreasing the number of authorized shares of the Company’s common stock from 250,000,000 shares to 100,000,000 shares.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No fractional shares were issued as a result of the reverse stock split. Shares Reserved for Future Issuance The Company had reserved shares of common stock for future issuance as follows:
December 31,
2021
2020
Outstanding stock options
1,542,126
830,343
Outstanding restricted stock units
133,834
29,087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1
—
6,800,000
Warrants to purchase common stock associated with December 2020 Public Offering - Series 2
6,800,000
6,800,000
Prefunded warrants to purchase common stock associated with December 2020 Public Offering
3,200,000
5,260,000
Warrants to purchase common stock associated with Solar loan agreement
—
12,243
Warrants to purchase common stock associated with Loan Agreement
170,410
—
Warrants to purchase common stock associated with Danforth
50,000
—
For possible future issuance for the conversion of the March 2019 Notes
1,138,200
1,138,200
For possible future issuance for the conversion of the April 2020 Notes
—
1,299,790
For possible future issuance under 2014 Equity Incentive Plan (Note 13)
295,220
146,488
For possible future issuance under Employee Stock Purchase Plan (Note 13)
3,893
5,895
For possible future issuance under 2015 Inducement Award Plan (Note 13)
235,000
14,050
Total common shares reserved for future issuance
14,367,493
28,028,978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21 and 2020. December 2020 Public Offering On December 17, 2020, the Company completed a public offering (the “December 2020 Public Offering”) of its common stock and warrants pursuant to the Company’s effective shelf registration. The Company sold an aggregate of (a) 8,340,000 shares of the Company’s common stock, par value $0.001 per share, (b) pre-funded warrants, in lieu of common stock, to purchase 5,260,000 shares of the Company’s common stock, par value $0.001 per share, and (c) two series of warrants, which will accompany the common stock or pre-funded warrants, to purchase up to an aggregate of 13,600,000 shares of the Company’s common stock. The pre-funded warrants entitle the holders to purchase up to 5,260,000 shares of common stock and have an unlimited term and an exercise price of $0.001 per share. During the year ended December 31, 2021, 2,060,000 of the pre-funded warrants were exercised for proceeds of $2,000. Each of the two series of warrants entitle the holders to purchase up to an aggregate of 6,800,000 shares of common stock. The prefunded warrants are classified as equity in accordance with ASC 815, Derivatives and Hedging equity. The prefunded warrants were recorded at their relative fair value at issuance in the stockholders’ equity section of the balance sheet and the prefunded warrants are considered outstanding shares in the basic earnings per share calculation for the years ended December 31, 2021 and 2020 given their nominal exercise price. The Series 1 warrants have a one-year three-and-a-half-year On December 21, 2021, the Board of Directors approved a modified exercise price of $6.25 per common share for up to 6,100,000 of the Series 1 warrants. 5,980,800 of the Series 1 warrants were repriced at $6.25 per common share and 3,370,800 were exercised for gross proceeds of $21.1 million which was received by the Company in December 2021. Of the 3,370,800 warrants exercised by the warrant holders, 2,390,000 warrants were held by 5% beneficial owners of the Company for gross proceeds of $14.9 million. The 3,370,800 Series 1 warrants were ultimately fair valued with the resulting change in fair value recognized in earnings. The resulting fair value of the 3,370,800 was $1.9 million and the Company recognized the change in fair value in earnings of $1.4 million. On the settlement date, the contractual liability value of $1.9 million for the 3,370,800 Series 1 warrants was derecognized and included in additional paid in capital as part of the settlement. The remaining Series 1 warrants expired unexercised on December 21, 2021 and the remaining liability balance was derecognized. On November 24, 2021, an investor provided a conversion notice of 160,000 shares for gross proceeds to the Company of $1.2 million which was received in November 2021. As a result, the 160,000 Series 1 warrants were fair valued with the resulting change in fair value recognized in earnings. The resulting fair value of the 160,000 Series 1 warrants was $0.1 million and the Company recognized the change in fair value in earnings of $0.1 million. On the settlement date, the contractual liability value of $0.1 million for the 160,000 Series 1 warrants was derecognized and included in additional paid in capital as part of the settlement. December 2019 Public Offering On December 12, 2019, 3,888,888 The warrants to purchase shares of common stock are immediately exercisable and expire on the earlier of (i) such date that is six months after the Company publicly announces the approval from the U.S. Food and Drug Administration for ibrexafungerp for the treatment of vulvovaginal candidiasis and (ii) June 12, 2023, and have an exercise price of $11.0 per share. There is not expected to be any trading market for the warrants. Each warrant is exercisable immediately upon issuance, subject to certain limitations on beneficial ownership. On November 26, 2021, the Board of Directors approved a modified exercise price of $6.50 per common share for 1,111,111 of the warrants issued to a 5% beneficial owner and investor of the Company and no other terms of the original warrant were modified. On November 30, 2021, the investor provided a notice to exercise 1,111,111 of 2019 Warrants for proceeds of $7.2 million which was received by the Company on December 1, 2021. On the settlement date, the contractual liability value of $0.2 million for the 1,111,111 warrants was derecognized and included in additional paid in capital as part of the settlement. Additionally, on December 2, 2021, the Board of Directors also approved a reduced exercise price of $6.50 per common share for 361,111, 827,777, 194,444, and 111,111 of the warrants issued to certain investors. On December 2, 2021, one investor provided a notice to exercise 111,111 of the warrants for proceeds of $0.7 million which was received by the Company in December 2021. As a result, the 111,111 warrants were fair valued on December 2, 2021 with the resulting change in fair value recognized in earnings. The resulting fair value of the 111,111 warrants was $19,000 and the Company recognized the change in fair value in earnings of $18,000. On the settlement date, the contractual liability value of $19,000 for the 111,111 warrants was derecognized and included in additional paid in capital as part of the settlement. The remaining 2019 Warrants expired unexercised (including the 2019 Warrants that had a revised exercise price that went unexercised) on December 2, 2021 and the remaining liability balance was derecognized. March 2018 Public Offering On March 8, 2018, 1,775,150 Each purchaser received a warrant to purchase 0.75 of a share of common stock (the “March 2018 Series 1 warrants”) and 0.45 of a share of common stock (the “March 2018 Series 2 warrants”) for each share purchased in the March 2018 Public Offering. The March 2018 Series 1 warrants to purchase in the aggregate up to 1,331,370 shares of common stock had a 53-week five-year June 2016 Public Offering On June 21, 2016, the Company completed a public offering (the “June 2016 Public Offering”) and sold 937,500 shares of its common stock and warrants to purchase up to 421,867 shares of the Company’s common stock. Each purchaser received a warrant to purchase 0.45 of a share for each share purchased in the June 2016 Public Offering. There was not expected to be any trading market for the warrants. Each warrant was exercisable immediately upon issuance, will expire five years from the date of issuance, and had an exercise price of $30.0 per share. The June 2016 Public Offering warrants expired in June 2021 Public Offering Warrant Liabilities The June 2016, March 2018, December 2019, and December 2020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ssuance costs of $1.9 million and $1.0 million initially allocated to the December 2020 Public Offering and December 2019 Public Offering warrant liabilities, respectively, were written off upon settlement and were recognized in the loss on the fair value adjustment for the warrant liabilities for the years ended December 31, 2021 and 2020, respectively. Common Stock Purchase Agreement On April 10, 2020, the Company entered into the Common Stock Purchase Agreement with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The aggregate number of shares that the Company can sell to Aspire Capital under the Common Stock Purchase Agreement may in no case exceed 1,956,547 shares of the Company’s common stock (which is equal to approximately 19.99% of the common stock outstanding on the date of the Common Stock Purchase Agreement), including the 70,910 commitment shares (the Exchange Cap), unless either (a) shareholder approval is obtained to issue more, in which case the Exchange Cap will not apply, or (b) the average purchase price of all shares sold under the Common Stock Purchase Agreement exceeds $8.461; provided that at no time shall Aspire Capital (together with its affiliates) beneficially own more than 19.99% of the Company’s common stock. During the year ended December 31, 2021, the Company sold 400,000 shares of its common stock under the Common Stock Purchase Agreement for gross proceeds of $2.6 million. Under the Common Stock Purchase Agreement, on any trading day selected by the Company, the Company has the right, in its sole discretion, to present Aspire Capital with a purchase notice (each, a “Purchase Notice”), directing Aspire Capital (as principal) to purchase up to 25,000 shares of Common Stock per business day, up to $20.0 million of common stock in the aggregate at a per share price (the “Purchase Price”) equal to the lesser of:
•
the lowest sale price of Common Stock on the purchase date; or
•
the arithmetic average of the three (3) lowest closing sale prices for Common Stock during the ten (10) consecutive trading days ending on the trading day immediately preceding the purchase date. The Company and Aspire Capital also may mutually agree to increase the number of shares that may be sold to as much as an additional 200,000 shares per business day. In addition, on any date on which the Company submits a Purchase Notice to Aspire Capital in an amount equal to at least 25,000 shares,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the lessor of (i) the closing sale price on the VWAP Purchase Date, or (ii) 97%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Common Stock Purchase Agreement, so long as the most recent purchase has been completed. The Common Stock Purchase Agreement provides that the Company and Aspire Capital shall not effect any sales under the Common Stock Purchase Agreement on any purchase date where the closing sale price of common stock is less than $0.25. There are no trading volume requirements or restrictions under the Common Stock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Common Stock Purchase Agreement. There are no limitations on use of proceeds, financial or business covenants, restrictions on future fundings, rights of first refusal, participation rights, penalties or liquidated damages in the Common Stock Purchase Agreement. In consideration for entering into the Common Stock Purchase Agreement, concurrently with the execution of the Common Stock Purchase Agreement, the Company issued to Aspire Capital 70,910 shares of common stock (the “Commitment Shares”). The fair value of the Commitment Shares of $0.6 million was recognized in other expense in the consolidated statements of operations for the year ended December 31, 2020. The Common Stock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Common Stock Purchase Agreement. Any proceeds that the Company receives under the Common Stock Purchase Agreement are expected to be used for general corporate purposes, including working capital. Warrant Associated with Danforth Advisors Pursuant to a consulting agreement with Danforth Advisors (“Danforth”), the Company issued to Danforth a warrant to purchase 50,000 shares of the Company’s common stock at an exercise price of $5.50 per share. The warrant will expire five years from the date of the grant and will vest ratably over 24 months from the date of grant. The warrant was classified as equity and was initially fair valued using the Black-Scholes model on the grant date. In accordance with ASC 718, the Company recognizes consulting expense for the non-employee share-based payment over the 24 months the Company expects to receive Danforth’s services. Warrant Associated with Solar Loan Agreement Pursuant to a loan agreement, the Company issued to Solar a warrant to purchase an aggregate of up to 12,243 shares of the Company’s common stock at an exercise price of $36.754 per share. The warrant will expire five years from the date of the grant. The warrant was classified as equity and recorded at its relative fair value at issuance in the stockholders’ equity section of the balance sheet. The Solar loan agreement warrant expired in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1.
Revenue Product Revenue, Net Net product revenue was $1.1 million for the year ended December 31, 2021.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7%, 25%, and 23% of the Company’s gross revenue for the year ended December 31, 2021. The following table summarizes activity in each of the Company’s product revenue provision and allowance categories as of December 31, 2021 (in thousands):
Discounts and Chargebacks (1)
Product Returns (2)
Rebates and Incentives (3)
Total
Balance as of December 31, 2020
$
—
$
—
$
—
$
—
Provision related to current period revenue
720
21
2,365
3,106
Changes in estimate related to prior period revenue
—
—
—
—
Credit/payments
(471
)
—
(1,255
)
(1,726
)
Balance as of December 31, 2021
$
249
$
21
$
1,110
$
1,380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License Agreement Revenue In February 2021, the Company entered into an Exclusive License and Collaboration Agreement (th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Under the terms of the Agreement, Hansoh shall be responsible for the development, regulatory approval and commercialization of ibrexafungerp in the Territory. Pursuant to the terms of the Agreement, the Company received as consideration for the licenses a nonrefundable upfront cash payment of $10.0 million and is entitled to an additional payment that was payable upon the transfer of certain data related to the manufacturing license. In addition, the Company will also be eligible to receive up to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by Hansoh. The Company evaluated the Agreement and concluded that it was subject to ASC 606 as the Company viewed the Agreement as a contract with a customer as the activities were central to its business operations. As such, the Company assessed the terms of th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Agreement related to (1) optional technical assistance related to development, regulatory or manufacturing activities and (2) a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12.1 million included the fixed upfront cash payment of $10.0 million, an additional amount that was payable upon the transfer of certain data related to the manufacturing license, and $1.1 million related to withholding tax obligations that Hansoh remitted on behalf of the Company. The remaining amounts related to the successful completion of a manufacturing batch by Hansoh and potential development milestones represent variable consideration and were constrained as it was concluded that it was not probable that a significant reversal in cumulative revenue recognized will not occur and therefore not included in the transaction price as of December 31, 2021. Potential commercial milestones and royalties on net product sales will be recognized in the same period that the underlying net product sales occur as they were determined to relate to the license. The transaction price was recorded in revenue during the year ended December 31, 2021 at a point in time upon control of the license transferring to Hansoh. The Company will reevaluate the transaction price at the end of each reporting period as uncertain events or resolved, or as other changes in circumstances occur. Additionally, pursuant to the Agreement, both the Company and Hansoh agreed to make reasonable efforts to account for applicable taxes, fees, duties, levies, or similar amounts imposed on net income, franchise taxes and profits arising directly or indirectly from the activities of th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year ended December 31, 2021, the Company recognized $ 1.1 million in revenue and $ 1.1 million in income tax expense to account for the tax withholding expense primarily on the $ 10.0 million up-front that the Company is responsible to remit under applicable tax law.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s ended December 31, 2021 and 2020, there was no revenue recognized associated with this agreement given the variable consideration associated with the sale of intellectual property to Cypralis was fully constrained as of December 31, 2021.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associated with this agreement given the variable consideration was fully constraine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any’s consolidated financial statements include a total tax benefit of $3.1 million and $3.1 million on loss before taxes of $36.0 million and $58.3 million for the years ended December 31, 2021 and 2020, respectively. The income tax benefit consisted of the following (dollars in thousands):
Years Ended December 31,
2021
2020
Current:
U.S.
$
(4,188
)
$
(3,148
)
Non-U.S
1,100
—
Total Current
$
(3,088
)
$
(3,148
) Reconciliations of the differences between the benefit for income taxes and income taxes at the statutory U.S. federal income tax rate is as follows (dollars in thousands):
2021
2020
Amount
Percent of Pretax Income
Amount
Percent of Pretax Income
Income taxes from continuing operations at statutory rate
$
(7,781
)
21.0
%
$
(12,250
)
21.0
%
State income taxes
(1,144
)
3.1
%
(4,108
)
7.0
%
State effect of permanent items
(906
)
2.4
%
78
(0.1
)%
Foreign withholding taxes
1,100
(3.0
)%
—
—
Stock-based compensation
114
(0.3
)%
96
(0.2
)%
Deferred rate change
339
(0.9
)%
—
—
Warrants issuance
(6,622
)
17.9
%
131
(0.2
)%
Other
(489
)
1.3
%
206
NOL sale
214
(0.6
)%
301
(0.5
)%
R&amp;D credit adjustment
—
—
2
—
Increase in valuation allowance
12,087
(32.6
)%
12,396
(21.3
)%
Total income tax benefit
$
(3,088
)
8.3
%
$
(3,148
)
5.7
% The components of deferred tax assets and liabilities as of December 31, 2021 and 2020 are as follows (in thousands):
December 31,
2021
2020
Noncurrent deferred tax assets (liabilities)
Accrued expenses
$
1,264
$
148
Stock-based compensation
2,554
2,591
Lease liability
789
935
Other
(757
)
(823
)
Net operating loss carryforwards
80,453
70,936
Research and development credits
6,839
5,291
Total deferred tax assets
91,142
79,078
Valuation allowances
(91,142
)
(79,078
)
Net deferred tax assets
$
—
$
—
As of December 31, 2021 and 2020, the Company had available federal net operating loss (“NOL”) carryforwards of approximately $348.4 million and $294.4 million, respectively, and state and net operating loss carryforwards of approximately $186.3 million and $202.7 million, respectively. Approximately $169.6 million of the federal NOLs can be carried forward to future tax years and expire at various times through 2037. The federal NOLs generated in December 31, 2021 and 2020 of approximately $55.7 million and $52.0 million, respectively, are carried forward indefinitely and do not expire. The Company’s state and net operating loss carryforwards began to expire in 2019. As of December 31, 2021, the Company had available federal research and development credit carryforwards of $6.6 million which begin to expire in 2022. The New Jersey Technology Business Tax Certificate Transfer (NOL) program, administered by the New Jersey Economic Development Authority, enables approved biotechnology companies to sell their unused net operating losses (“NOLs”) and research and development tax credits to unaffiliated, profitable corporate taxpayers in the State of New Jersey (“NJ”) up to a maximum lifetime benefit of $20.0 million per business. As of December 31, 2021, the Company has received approximately $14.0 million under the program. In April 2020, the Company received a cash receipt of approximately $3.1 million, from the sale of its NJ state NOLs and research and development credits and recognized an income tax benefit of $3.1 million As part of the license agreement with Hansoh, the Company and Hansoh agreed to make reasonable efforts to account for applicable taxes, fees, duties, levies, or similar amounts imposed on net income, franchise taxes and profits arising directly or indirectly from the activities of the licens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year ended December 31, 2021, the Company recognized $ On December 22, 2017, the “Tax Cuts and Jobs Act” was signed into law. The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of a taxpayer’s pre-NOL deduction taxable income. This applies to losses arising in tax years ending on or after December 31, 2017. As of December 31, 2021 and 2020,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pplies ASC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21 and 2020 (in thousands):
December 31,
2021
2020
Unrecognized tax benefit—January 1
$
436
$
436
Additions for tax positions of current period
—
—
Additions for tax positions of prior periods
—
—
Deferred rate change
—
—
Unrecognized tax benefit—December 31
$
436
$
436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21 and 2020, the Company automatically added 786,547 and 389,650 shares to the total number shares of common stock available for future issuance under the 2014 Plan, respectively. As of December 31, 2021, there were 295,220 shares of common stock available for future issuance under the 2014 Plan. 2015 Inducement Plan On March 26, 2015, the Company's board of directors adopted the 2015 Inducement Plan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I(4). The 2015 Plan had an initial share reserve covering 45,000 shares of common stock. On June 9, 2019 and April 30, 2021, the Company’s board of directors amended the 2015 Plan, and the initial share reserve for the 2015 Plan was increased from 45,000 to 90,000 and 500,000 shares of common stock, respectively. During the years ended December 31, 2021 and 2020, there were 187,800 and 17,500 granted options of the Company’s common stock under the 2015 Plan, respectively. As of December 31, 2021 and 2020, there were 235,000 and 14,050 shares of common stock available for future issuance under the 2015 Plan, respectively.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21 and 2020 was $4.63 and $4.83 per option, respectively. The aggregate fair value of options granted during 2021 and 2020 was $4.0 million and $1.7 million, respectively. The assumptions used to estimate fair value and the resulting grant date fair values are as follows:
Employees
Non-employee
Years Ended December 31,
Years Ended December 31,
2021
2020
2021
2020
Weighted average expected volatility
62.10
%
64.67
%
69.56
%
66.55
%
Weighted average risk-free interest rate
0.64
%
1.18
%
0.74
%
0.36
%
Weighted average expected term (in years)
5.15
5.97
5.79
5.50
The activity for the 2009 Plan, 2014 Plan and 2015 Plan for the years ended December 31, 2021 is summarized as follows:
Number of Shares
Weighted- Average Exercise Price
Weighted- Average Remaining Contractual Life (in years)
Aggregate Intrinsic Value ($000)
Outstanding — December 31, 2020
830,343
$
21.52
7.71
$
96
Granted
874,050
$
7.30
Forfeited/expired
(162,267
)
$
7.95
Outstanding — December 31, 2021
1,542,126
$
14.89
7.45
$
42
Exercisable — December 31, 2021
739,332
$
22.73
5.91
$
11
Vested or expected to vest —December 31, 2021
1,542,126
$
14.89
7.45
$
42
The intrinsic values in the table above represent the total intrinsic value (the difference between the Company’s closing stock price as of December 31, 2021, and the exercise price multiplied by the number of options). The total fair value of shares vested for both the years ended December 31, 2021 and 2020 was $1.6 million and $1.3 million, respectively. As of December 31, 2021, there was approximately $3.5 million of total unrecognized compensation cost related to unvested options granted under the plans. That cost is expected to be recognized over a weighted-average period of 2.7 years. Restricted stock unit ("RSU") activity under the 2014 Plan and 2015 Plan for the years ended December 31, 2021, is summarized as follows:
Number of Shares
Weighted Average Grant Date Fair Value Per Share
Non-vested at December 31, 2020
29,087
$
9.52
Granted
130,175
$
7.83
Vested
(10,335
)
$
10.60
Forfeited
(15,093
)
$
7.85
Non-vested at December 31, 2021
133,834
$
7.98
The fair value of RSUs is based on the market price of the Company's common stock on the date of grant. RSUs generally vest 25%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As of December 31, 2021, there was approximately $0.8 million of total unrecognized compensation cost related to unvested RSU share-based compensation. That cost is expected to be recognized over a weighted-average period of 2.5 years. 2014 Employee Stock Purchase Plan In February 2014, the Company’s board of directors adopted the 2014 Employee Stock Purchase Plan (“2014 ESPP”), which was subsequently ratified by the Company’s stockholders and became effective on May 2, 2014. The purpose of the 2014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2014 ESPP will not exceed 4,779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 shares of common stock. Similar to the 2014 Plan, the board of directors may act prior to January 1st of a given year to provide that there will be no increase in the share reserve or that the increase will be a lesser number of shares than would otherwise occur. The 2014 ESPP is intended to qualify as an “employee stock purchase plan” within the meaning of Section 423 of the Internal Revenue Code. During the years ended December 31, 2021 and 2020, the Company issued 4,943 and 4,497 shares of common stock under the 2014 ESPP, respectively. During the years ended December 31, 2021 and 2020, the number of shares of common stock available for issuance under the ESPP was automatically increased by 2,941 shares. As of December 31, 2021 and 2020, there were 3,893 and 5,895 shares of common stock available for future issuance under the 2014 ESPP, respectively. Compensation Cost The compensation cost that has been charged against income for stock awards under the 2009 Stock Option Plan, the 2014 Plan, the 2015 Plan, and the 2014 ESPP was $2.1 million and $2.2 million for the years ended December 31, 2021 and 2020, respectively. The total income tax benefit recognized in the consolidated statements of operations for share-based compensation arrangements was $0 for the years ended December 31, 2021 and 2020, respectively. Cash received from options exercised was zero and $2,000 for the years ended December 31, 2021 and 2020, respectively. Stock-based compensation expense related to stock options is included in the following line items in the accompanying statements of operations (in thousands):
Years Ended December 31,
2021
2020
Research and development
$
631
$
806
Selling, general and administrative
1,457
1,414
Total stock-based compensation expense
$
2,088
$
2,2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04484</v>
      </c>
      <c r="C3" s="6" t="n">
        <v>93041</v>
      </c>
    </row>
    <row r="4">
      <c r="A4" s="4" t="inlineStr">
        <is>
          <t>Prepaid expenses and other current assets</t>
        </is>
      </c>
      <c r="B4" s="5" t="n">
        <v>3569</v>
      </c>
      <c r="C4" s="5" t="n">
        <v>5165</v>
      </c>
    </row>
    <row r="5">
      <c r="A5" s="4" t="inlineStr">
        <is>
          <t>Accounts receivable, net</t>
        </is>
      </c>
      <c r="B5" s="5" t="n">
        <v>861</v>
      </c>
      <c r="C5" s="5" t="n">
        <v>0</v>
      </c>
    </row>
    <row r="6">
      <c r="A6" s="4" t="inlineStr">
        <is>
          <t>Inventory</t>
        </is>
      </c>
      <c r="B6" s="5" t="n">
        <v>463</v>
      </c>
      <c r="C6" s="5" t="n">
        <v>0</v>
      </c>
    </row>
    <row r="7">
      <c r="A7" s="4" t="inlineStr">
        <is>
          <t>Total current assets</t>
        </is>
      </c>
      <c r="B7" s="5" t="n">
        <v>109377</v>
      </c>
      <c r="C7" s="5" t="n">
        <v>98206</v>
      </c>
    </row>
    <row r="8">
      <c r="A8" s="4" t="inlineStr">
        <is>
          <t>Other assets</t>
        </is>
      </c>
      <c r="B8" s="5" t="n">
        <v>6122</v>
      </c>
      <c r="C8" s="5" t="n">
        <v>573</v>
      </c>
    </row>
    <row r="9">
      <c r="A9" s="4" t="inlineStr">
        <is>
          <t>Deferred offering costs</t>
        </is>
      </c>
      <c r="B9" s="5" t="n">
        <v>150</v>
      </c>
      <c r="C9" s="5" t="n">
        <v>187</v>
      </c>
    </row>
    <row r="10">
      <c r="A10" s="4" t="inlineStr">
        <is>
          <t>Restricted cash</t>
        </is>
      </c>
      <c r="B10" s="5" t="n">
        <v>218</v>
      </c>
      <c r="C10" s="5" t="n">
        <v>273</v>
      </c>
    </row>
    <row r="11">
      <c r="A11" s="4" t="inlineStr">
        <is>
          <t>Property and equipment, net</t>
        </is>
      </c>
      <c r="B11" s="5" t="n">
        <v>113</v>
      </c>
      <c r="C11" s="5" t="n">
        <v>298</v>
      </c>
    </row>
    <row r="12">
      <c r="A12" s="4" t="inlineStr">
        <is>
          <t>Intangible assets, net</t>
        </is>
      </c>
      <c r="B12" s="5" t="n">
        <v>1056</v>
      </c>
      <c r="C12" s="5" t="n">
        <v>0</v>
      </c>
    </row>
    <row r="13">
      <c r="A13" s="4" t="inlineStr">
        <is>
          <t>Operating lease right-of-use asset (Note 9)</t>
        </is>
      </c>
      <c r="B13" s="5" t="n">
        <v>2801</v>
      </c>
      <c r="C13" s="5" t="n">
        <v>2999</v>
      </c>
    </row>
    <row r="14">
      <c r="A14" s="4" t="inlineStr">
        <is>
          <t>Total assets</t>
        </is>
      </c>
      <c r="B14" s="5" t="n">
        <v>119837</v>
      </c>
      <c r="C14" s="5" t="n">
        <v>102536</v>
      </c>
    </row>
    <row r="15">
      <c r="A15" s="3" t="inlineStr">
        <is>
          <t>Current liabilities:</t>
        </is>
      </c>
    </row>
    <row r="16">
      <c r="A16" s="4" t="inlineStr">
        <is>
          <t>Accounts payable</t>
        </is>
      </c>
      <c r="B16" s="5" t="n">
        <v>7848</v>
      </c>
      <c r="C16" s="5" t="n">
        <v>4639</v>
      </c>
    </row>
    <row r="17">
      <c r="A17" s="4" t="inlineStr">
        <is>
          <t>Accrued expenses</t>
        </is>
      </c>
      <c r="B17" s="5" t="n">
        <v>5698</v>
      </c>
      <c r="C17" s="5" t="n">
        <v>4141</v>
      </c>
    </row>
    <row r="18">
      <c r="A18" s="4" t="inlineStr">
        <is>
          <t>Warrant liabilities</t>
        </is>
      </c>
      <c r="B18" s="5" t="n">
        <v>0</v>
      </c>
      <c r="C18" s="5" t="n">
        <v>17564</v>
      </c>
    </row>
    <row r="19">
      <c r="A19" s="4" t="inlineStr">
        <is>
          <t>Operating lease liability, current portion (Note 9)</t>
        </is>
      </c>
      <c r="B19" s="5" t="n">
        <v>70</v>
      </c>
      <c r="C19" s="5" t="n">
        <v>52</v>
      </c>
    </row>
    <row r="20">
      <c r="A20" s="4" t="inlineStr">
        <is>
          <t>Total current liabilities</t>
        </is>
      </c>
      <c r="B20" s="5" t="n">
        <v>13616</v>
      </c>
      <c r="C20" s="5" t="n">
        <v>26396</v>
      </c>
    </row>
    <row r="21">
      <c r="A21" s="4" t="inlineStr">
        <is>
          <t>Other liabilities</t>
        </is>
      </c>
      <c r="B21" s="5" t="n">
        <v>3345</v>
      </c>
      <c r="C21" s="5" t="n">
        <v>0</v>
      </c>
    </row>
    <row r="22">
      <c r="A22" s="4" t="inlineStr">
        <is>
          <t>Warrant liabilities</t>
        </is>
      </c>
      <c r="B22" s="5" t="n">
        <v>18062</v>
      </c>
      <c r="C22" s="5" t="n">
        <v>33592</v>
      </c>
    </row>
    <row r="23">
      <c r="A23" s="4" t="inlineStr">
        <is>
          <t>Convertible debt and derivative liabilities (Note 8)</t>
        </is>
      </c>
      <c r="B23" s="5" t="n">
        <v>11607</v>
      </c>
      <c r="C23" s="5" t="n">
        <v>16516</v>
      </c>
    </row>
    <row r="24">
      <c r="A24" s="4" t="inlineStr">
        <is>
          <t>Loan payable (Note 8)</t>
        </is>
      </c>
      <c r="B24" s="5" t="n">
        <v>28745</v>
      </c>
      <c r="C24" s="5" t="n">
        <v>0</v>
      </c>
    </row>
    <row r="25">
      <c r="A25" s="4" t="inlineStr">
        <is>
          <t>Operating lease liability (Note 9)</t>
        </is>
      </c>
      <c r="B25" s="5" t="n">
        <v>3204</v>
      </c>
      <c r="C25" s="5" t="n">
        <v>3274</v>
      </c>
    </row>
    <row r="26">
      <c r="A26" s="4" t="inlineStr">
        <is>
          <t>Total liabilities</t>
        </is>
      </c>
      <c r="B26" s="5" t="n">
        <v>78579</v>
      </c>
      <c r="C26" s="5" t="n">
        <v>79778</v>
      </c>
    </row>
    <row r="27">
      <c r="A27" s="4" t="inlineStr">
        <is>
          <t>Commitments and contingencies</t>
        </is>
      </c>
      <c r="B27" s="5" t="n">
        <v>0</v>
      </c>
      <c r="C27" s="5" t="n">
        <v>0</v>
      </c>
    </row>
    <row r="28">
      <c r="A28" s="3" t="inlineStr">
        <is>
          <t>Stockholders’ equity:</t>
        </is>
      </c>
    </row>
    <row r="29">
      <c r="A29" s="4" t="inlineStr">
        <is>
          <t>Preferred stock, $0.001 par value, authorized 5,000,000 shares as of December 31, 2021 and December 31, 2020; 0 shares issued and outstanding as of December 31, 2021 and December 31, 2020</t>
        </is>
      </c>
      <c r="B29" s="5" t="n">
        <v>0</v>
      </c>
      <c r="C29" s="5" t="n">
        <v>0</v>
      </c>
    </row>
    <row r="30">
      <c r="A30" s="4" t="inlineStr">
        <is>
          <t>Common stock, $0.001 par value, 100,000,000 shares authorized as of December 31, 2021, and December 31, 2020; 28,705,334 and 19,663,698 shares issued and outstanding as of December 31, 2021, and December 31, 2020, respectively</t>
        </is>
      </c>
      <c r="B30" s="5" t="n">
        <v>32</v>
      </c>
      <c r="C30" s="5" t="n">
        <v>20</v>
      </c>
    </row>
    <row r="31">
      <c r="A31" s="4" t="inlineStr">
        <is>
          <t>Additional paid-in capital</t>
        </is>
      </c>
      <c r="B31" s="5" t="n">
        <v>400705</v>
      </c>
      <c r="C31" s="5" t="n">
        <v>349351</v>
      </c>
    </row>
    <row r="32">
      <c r="A32" s="4" t="inlineStr">
        <is>
          <t>Accumulated deficit</t>
        </is>
      </c>
      <c r="B32" s="5" t="n">
        <v>-359479</v>
      </c>
      <c r="C32" s="5" t="n">
        <v>-326613</v>
      </c>
    </row>
    <row r="33">
      <c r="A33" s="4" t="inlineStr">
        <is>
          <t>Total stockholders’ equity</t>
        </is>
      </c>
      <c r="B33" s="5" t="n">
        <v>41258</v>
      </c>
      <c r="C33" s="5" t="n">
        <v>22758</v>
      </c>
    </row>
    <row r="34">
      <c r="A34" s="4" t="inlineStr">
        <is>
          <t>Total liabilities and stockholders’ equity</t>
        </is>
      </c>
      <c r="B34" s="6" t="n">
        <v>119837</v>
      </c>
      <c r="C34" s="6" t="n">
        <v>102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4.
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21 and 2020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21
Cash
$
310
$
310
—
—
Restricted cash
218
218
—
—
Money market funds
104,187
104,187
—
—
Total assets
$
104,715
$
104,715
—
—
Warrant liabilities
$
18,062
—
—
$
18,062
Derivative liabilities
1,358
—
—
1,358
Total liabilities
$
19,420
—
—
$
19,420
December 31, 2020
Cash
$
117
$
117
—
—
Restricted cash
273
273
—
—
Money market funds
92,924
92,924
—
—
Total assets
$
93,314
$
93,314
—
—
Warrant liabilities
$
51,156
—
—
$
51,156
Derivative liability
5,954
—
—
5,954
Total liabilities
$
57,110
—
—
$
57,110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December 31, 2021, the range and weighted average of the Level 3 volatilities utilized in the Black-Scholes model to fair value the warrant liabilities were 83.4% to 83.9% and 83.7%, respectively. The Company utilizes a probability assessment to estimate the likelihood of vesting for the remaining Loan Agreement warrants and allocated the probability of occurrence percentage to the fair values calculated. As of December 31, 2020, the expected term associated with the December 2019 Public Offering warrants was an unobservable input given that the expiration of the warrants was the earlier of (i) such date that is six months after the Company publicly announces the approval from the U.S. Food and Drug Administration for ibrexafungerp for the treatment of vulvovaginal candidiasis and (ii) June 12, 2023. The Company utilized a probability assessment to estimate the likelihood of occurrence for the two potential expiration dates and allocated the probability of occurrence percentage to the fair values calculated based on the two potential expected terms. The weighted average expected term was 1.2 years as of December 31, 2020 for the December 2019 Public Offering warrants with a range of 0.9 to 2.5 years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ies are adjusted equity volatility, market credit spread, and estimated yield. As of December 31, 2021, these inputs were 65.9 %, 1,395 basis points, and 15.0 %, respectively. The senior convertible notes are initially fair valued using the binomial lattice model and with the straight debt fair value calculated using the discounted cash flow method. The discount for lack of marketability, 6.7 % as of December 31, 2021, is applied to the value of the March 2019 Notes. The residual difference represents the fair value of the embedded derivative liabilities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January 1, 2021
$
51,156
Loan agreement warrants
362
Gain adjustment to fair value
(30,365
)
Settlement for December 2020 Public Offering - Series 1 warrant exercises
(2,841
)
Settlement for December 2019 Public Offering warrant exercises
(250
)
Balance – December 31, 2021
$
18,062
Derivative Liabilities
Balance – January 1, 2021
$
5,954
Adjustment for conversion of April 2020 Notes
(3,426
)
Gain adjustment to fair value
(1,170
)
Balance – December 31, 2021
$
1,3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5.
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Contributions under the plan were approximately $0.3 million and $0.1 million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Pursuant to the terms of the 2014 Plan (see Note 13), on January 1, 2022, the Company automatically added 1,148,213 shares to the total number shares of common stock available for future issuance under the 2014 Plan. Pursuant to the terms of the 2014 ESPP (see Note 13), on January 1, 2022, the Company automatically added 2,941 shares to the total number shares of common stock available for future issuance under the 2014 ESP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centration of Credit Risk</t>
        </is>
      </c>
      <c r="B4" s="4" t="inlineStr">
        <is>
          <t>Concentration of Credit Risk Financial instruments, which potentially expose the Company to concentrations of credit risk, consist principally of cash on deposit and cash equivalents and accounts receivable. The Company's money market fund investment (recognized as cash and cash equivalents) is with what the Company believes to be a high quality issuer. The Company has not experienced any significant losses in the account. See Note 11 for concentrations of credit risk associated with the Company’s accounts receivable and revenue with customers.</t>
        </is>
      </c>
    </row>
    <row r="5">
      <c r="A5" s="4" t="inlineStr">
        <is>
          <t>Cash and Cash Equivalents</t>
        </is>
      </c>
      <c r="B5" s="4" t="inlineStr">
        <is>
          <t>Cash and Cash Equivalents The Company considers any highly liquid investments with a remaining maturity of three months or less when purchased to be cash and cash equivalents. The Company reported cash, cash equivalents, and restricted cash of $104.7 million and $93.3 million as of December 31, 2021 and 2020, respectively. See Note 9 for further details on the nature of the restricted cash.</t>
        </is>
      </c>
    </row>
    <row r="6">
      <c r="A6" s="4" t="inlineStr">
        <is>
          <t>Accounts Receivable, Net</t>
        </is>
      </c>
      <c r="B6" s="4" t="inlineStr">
        <is>
          <t xml:space="preserve">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t record an allowance for doubtful accounts as of December 31, 2021. </t>
        </is>
      </c>
    </row>
    <row r="7">
      <c r="A7" s="4" t="inlineStr">
        <is>
          <t>Inventory</t>
        </is>
      </c>
      <c r="B7" s="4" t="inlineStr">
        <is>
          <t xml:space="preserve">Inventory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t>
        </is>
      </c>
    </row>
    <row r="8">
      <c r="A8" s="4" t="inlineStr">
        <is>
          <t>Revenue Recognition</t>
        </is>
      </c>
      <c r="B8" s="4" t="inlineStr">
        <is>
          <t>Revenue Recognition The Company accounts for revenue in accordance with Accounting Standards Codification (“ASC”) Topic 606, Revenue from Contracts with Customers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ve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BREXAFEMME has a thirty-month shelf life.
•
Chargebacks and Commercial Rebates – The Company intends to contract with commercial payors such as insurors and PBMs and offer rebates for utilization and formulary status. These reserves are recorded in the same period in which the related revenue is recognized, resulting in a reduction of product revenue.
•
Government Rebates – The Company are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we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unit-of-account that is within the scope of Topic 606, the Company applies all of the accounting requirements in Topic 606 to that unit-of-account, including the recognition, measurement, presentation and disclosure requirements. For a distinct unit-of-account that is not within the scope of Topic 606, the Company will recognize and measure the distinct unit-of-account based on other authoritative ASC Topics or on a reasonable, rational, and consistently applied policy election.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Cost of Product Revenues The cost of product revenues consists primarily of distribution and freight costs and other manufacturing costs. Prior to the regulatory approval of BREXAFEMME on June 1, 2021, the Company expensed as research and development the costs associated with the third-party manufacture of BREXAFEMME.</t>
        </is>
      </c>
    </row>
    <row r="9">
      <c r="A9" s="4" t="inlineStr">
        <is>
          <t>Warrant Liabilities</t>
        </is>
      </c>
      <c r="B9" s="4" t="inlineStr">
        <is>
          <t xml:space="preserve">Warrant Liabilities The Company accounts for the warrants associated with the June 2016 public offering, March 2018 Public Offering, December 2019 Public Offering, December 2020 Public Offering, and remaining warrants under the Loan Agreement </t>
        </is>
      </c>
    </row>
    <row r="10">
      <c r="A10" s="4" t="inlineStr">
        <is>
          <t>Loan Payable</t>
        </is>
      </c>
      <c r="B10" s="4" t="inlineStr">
        <is>
          <t>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12 months. Loan payable is recorded net of debt discount which comprised issuance costs, customary closing and final fees, and the fair value of the additional warrants issued in conjunction with the loan payable. See Note 8 for further details.</t>
        </is>
      </c>
    </row>
    <row r="11">
      <c r="A11" s="4" t="inlineStr">
        <is>
          <t>Convertible Debt and Derivative Liabilities</t>
        </is>
      </c>
      <c r="B11" s="4" t="inlineStr">
        <is>
          <t>Convertible Debt and Derivative Liabilities In connection with the Company’s issuance of its April 2020 and March 2019 6.0% Convertible Senior Notes (the “April 2020 Notes” and the “March 2019 Notes”), the Company bifurcated the embedded conversion option, inclusive of the interest make-whole provision and make-whole fundamental change provision, and recorded the embedded conversion option as long-term derivative liabilities in the Company’s balance sheet in accordance with FASB Accounting Standards Codification (“ Derivatives and Hedging liabilities. The convertible debt is carried at amortized cost. The derivative liabilities will be remeasured at each reporting period using the binomial lattice model with changes in fair value recorded in the consolidated statements of operations in other expense (income). See Note 8 and 13 for further details.</t>
        </is>
      </c>
    </row>
    <row r="12">
      <c r="A12" s="4" t="inlineStr">
        <is>
          <t>Research and Development</t>
        </is>
      </c>
      <c r="B12" s="4" t="inlineStr">
        <is>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is>
      </c>
    </row>
    <row r="13">
      <c r="A13" s="4" t="inlineStr">
        <is>
          <t>Patent Expenses</t>
        </is>
      </c>
      <c r="B13" s="4" t="inlineStr">
        <is>
          <t>Patent Expenses Costs related to filing and pursuing patent applications, as well as costs related to maintaining the Company's existing patent portfolio, are recorded as expense as incurred since recoverability of such expenditures is uncertain.</t>
        </is>
      </c>
    </row>
    <row r="14">
      <c r="A14" s="4" t="inlineStr">
        <is>
          <t>Fair Value of Financial Instruments</t>
        </is>
      </c>
      <c r="B14"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5">
      <c r="A15" s="4" t="inlineStr">
        <is>
          <t>Amortization of Debt Issuance Costs and Discount</t>
        </is>
      </c>
      <c r="B15" s="4" t="inlineStr">
        <is>
          <t>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ies were included in other expense as a component of the fair value adjustment for the year ended December 31, 2021.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t>
        </is>
      </c>
    </row>
    <row r="16">
      <c r="A16" s="4" t="inlineStr">
        <is>
          <t>Income Taxes</t>
        </is>
      </c>
      <c r="B16" s="4" t="inlineStr">
        <is>
          <t>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is>
      </c>
    </row>
    <row r="17">
      <c r="A17" s="4" t="inlineStr">
        <is>
          <t>Stock-Based Compensation</t>
        </is>
      </c>
      <c r="B17" s="4" t="inlineStr">
        <is>
          <t>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t>
        </is>
      </c>
    </row>
    <row r="18">
      <c r="A18" s="4" t="inlineStr">
        <is>
          <t>Basic and Diluted Net Loss per Share of Common Stock</t>
        </is>
      </c>
      <c r="B18" s="4" t="inlineStr">
        <is>
          <t>Basic and Diluted Net Loss per Share of Common Stock The Company calculates net loss per common share in accordance with ASC Earnings Per Share Per ASC 260, Earnings Per Share, the weighted average number of common shares outstanding utilized for determining the basic net loss per common share for the years ended December 31, 2021 and 2020 includes the pre-funded warrants to purchase 5,260,000 shares of common stock issued in the December 2020 Public Offering. The following potentially dilutive shares of common stock have not been included in the computation of diluted net loss per share for all periods as the result would be anti-dilutive:
December 31,
2021
2020
Outstanding stock options
1,542,126
830,343
Outstanding restricted stock units
133,834
29,087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1
—
6,800,000
Warrants to purchase common stock associated with December 2020 Public Offering - Series 2
6,800,000
6,800,000
For possible future issuance for the conversion of the March 2019 Notes
1,138,200
1,138,200
For possible future issuance for the conversion of the April 2020 Notes
—
1,299,790
Warrants to purchase common stock associated with Solar loan agreement
—
12,243
Warrants to purchase common stock associated with Loan Agreement
170,410
—
Warrants to purchase common stock associated with Danforth
50,000
—
Total
10,633,380
22,602,545</t>
        </is>
      </c>
    </row>
    <row r="19">
      <c r="A19" s="4" t="inlineStr">
        <is>
          <t>Segment and Geographic Information</t>
        </is>
      </c>
      <c r="B19" s="4" t="inlineStr">
        <is>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1 and 2020.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 with Hansoh located outside of the United States for the year ended December 31, 2021. All sales, including sales outside of the United States, are denominated in United States dollars.</t>
        </is>
      </c>
    </row>
    <row r="20">
      <c r="A20" s="4" t="inlineStr">
        <is>
          <t>Reclassification of Prior Year Amounts</t>
        </is>
      </c>
      <c r="B20" s="4" t="inlineStr">
        <is>
          <t>Reclassification of Prior Year Amounts Certain prior year amounts have been reclassified for consistency with the current year presentation.</t>
        </is>
      </c>
    </row>
    <row r="21">
      <c r="A21" s="4" t="inlineStr">
        <is>
          <t>Recently Issued Accounting Pronouncements</t>
        </is>
      </c>
      <c r="B21" s="4" t="inlineStr">
        <is>
          <t>Recently Issued Accounting Pronouncements In June 2016, the FASB issued ASU No. 2016-13, Financial Instruments—Credit Losses (Topic 326): Measurement of Credit Losses on Financial Instruments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consolidated financial statements. In August 2020, the FASB issued ASU No. 2020-06, Debt—Debt with Conversion and Other Options and Derivatives and Hedging—Contracts in Entity’s Own Equity: Accounting for Convertible Instruments and Contracts in and Entity’s Own Equity Recently Adopted Accounting Pronouncements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as adopted by the Company in the first quarter of 2021 and it did not have a material impact on its consolidated financial statements. In August 2018, the FASB issued ASU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ntidilutive Securities Excluded from Computation of Weighted Average Common Stock Outstanding</t>
        </is>
      </c>
      <c r="B4" s="4" t="inlineStr">
        <is>
          <t>The following potentially dilutive shares of common stock have not been included in the computation of diluted net loss per share for all periods as the result would be anti-dilutive:
December 31,
2021
2020
Outstanding stock options
1,542,126
830,343
Outstanding restricted stock units
133,834
29,087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1
—
6,800,000
Warrants to purchase common stock associated with December 2020 Public Offering - Series 2
6,800,000
6,800,000
For possible future issuance for the conversion of the March 2019 Notes
1,138,200
1,138,200
For possible future issuance for the conversion of the April 2020 Notes
—
1,299,790
Warrants to purchase common stock associated with Solar loan agreement
—
12,243
Warrants to purchase common stock associated with Loan Agreement
170,410
—
Warrants to purchase common stock associated with Danforth
50,000
—
Total
10,633,380
22,602,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December 31,
2021
2020
Prepaid research and development services
$
247
$
1,535
Prepaid insurance
505
362
Other prepaid expenses
2,813
19
Other receivable
—
2,876
Other current assets
4
373
Total prepaid expenses and other current assets
$
3,569
$
5,1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Inventory consisted of the following (in thousands):
December 31,
2021
2020
Raw materials
$
5,162
$
—
Work in process
3
—
Finished goods
127
—
Total inventory
$
5,29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in thousands):
December 31,
2021
2020
Furniture and fixtures
$
406
$
406
Computer equipment
76
76
Other
98
98
580
580
Less: accumulated depreciation
(467
)
(282
)
Total property and equipment, net
$
113
$
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ed of the following (in thousands):
December 31,
2021
2020
Intangible assets
$
1,250
$
—
Less: accumulated amortization
(194
)
—
Total intangible assets, net
$
1,05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in thousands):
December 31,
2021
2020
Accrued research and development expenses
$
1,498
$
991
Accrued employee bonus compensation
2,012
2,190
Other accrued expenses
1,352
960
Accrued co-pay rebates
836
—
Total accrued expenses
$
5,698
$
4,1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Balance Sheets (Parenthetical) - $ / shares</t>
        </is>
      </c>
      <c r="B1" s="2" t="inlineStr">
        <is>
          <t>Dec. 31, 2021</t>
        </is>
      </c>
      <c r="C1" s="2" t="inlineStr">
        <is>
          <t>Dec. 31, 2020</t>
        </is>
      </c>
      <c r="D1" s="2" t="inlineStr">
        <is>
          <t>Jul. 17, 2020</t>
        </is>
      </c>
      <c r="E1" s="2" t="inlineStr">
        <is>
          <t>Jul. 16, 2020</t>
        </is>
      </c>
      <c r="F1" s="2" t="inlineStr">
        <is>
          <t>Jun. 18, 2019</t>
        </is>
      </c>
      <c r="G1" s="2" t="inlineStr">
        <is>
          <t>Jun. 17, 2019</t>
        </is>
      </c>
      <c r="H1" s="2" t="inlineStr">
        <is>
          <t>May 07, 2014</t>
        </is>
      </c>
    </row>
    <row r="2">
      <c r="A2" s="3" t="inlineStr">
        <is>
          <t>Statement Of Financial Position [Abstract]</t>
        </is>
      </c>
    </row>
    <row r="3">
      <c r="A3" s="4" t="inlineStr">
        <is>
          <t>Preferred stock, par value (in dollars per share)</t>
        </is>
      </c>
      <c r="B3" s="7" t="n">
        <v>0.001</v>
      </c>
      <c r="C3" s="7" t="n">
        <v>0.001</v>
      </c>
      <c r="H3" s="7" t="n">
        <v>0.001</v>
      </c>
    </row>
    <row r="4">
      <c r="A4" s="4" t="inlineStr">
        <is>
          <t>Preferred stock, shares authorized (in shares)</t>
        </is>
      </c>
      <c r="B4" s="5" t="n">
        <v>5000000</v>
      </c>
      <c r="C4" s="5" t="n">
        <v>5000000</v>
      </c>
      <c r="H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c r="D8" s="5" t="n">
        <v>100000000</v>
      </c>
      <c r="E8" s="5" t="n">
        <v>250000000</v>
      </c>
      <c r="F8" s="5" t="n">
        <v>250000000</v>
      </c>
      <c r="G8" s="5" t="n">
        <v>125000000</v>
      </c>
    </row>
    <row r="9">
      <c r="A9" s="4" t="inlineStr">
        <is>
          <t>Common stock, shares issued (in shares)</t>
        </is>
      </c>
      <c r="B9" s="5" t="n">
        <v>28705334</v>
      </c>
      <c r="C9" s="5" t="n">
        <v>19663698</v>
      </c>
      <c r="D9" s="5" t="n">
        <v>10508302</v>
      </c>
      <c r="E9" s="5" t="n">
        <v>105083291</v>
      </c>
    </row>
    <row r="10">
      <c r="A10" s="4" t="inlineStr">
        <is>
          <t>Common stock, shares outstanding (in shares)</t>
        </is>
      </c>
      <c r="B10" s="5" t="n">
        <v>28705334</v>
      </c>
      <c r="C10" s="5" t="n">
        <v>19663698</v>
      </c>
      <c r="D10" s="5" t="n">
        <v>10508302</v>
      </c>
      <c r="E10" s="5" t="n">
        <v>105083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uture Principal Debt Payments on Currently Outstanding Loan Payable</t>
        </is>
      </c>
      <c r="B4" s="4" t="inlineStr">
        <is>
          <t>Future principal debt payments on the currently outstanding loan payable as of December 31, 2021 are as follows (in thousands):
2021
$
—
2022
—
2023
—
2024
20,737
2025
9,263
Total principal payments
30,000
Final fee due at maturity
1,185
Total principal and final fee payment
31,185
Unamortized discount and debt issuance costs
(2,440
)
Less current portion
—
Loan payable, long term
$
28,7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Quantitative Information Associated with Amounts Recognized in Condensed Consolidated Financial Statements for Lease</t>
        </is>
      </c>
      <c r="B4" s="4" t="inlineStr">
        <is>
          <t xml:space="preserve">The following table summarizes certain quantitative information associated with the amounts recognized in the accompanying consolidated financial statements for the Lease (dollars in thousands):
Years Ended December 31,
2021
2020
Operating lease cost
$
664
$
664
Variable lease cost
38
51
Total operating lease expense
$
702
$
715
Cash paid for amounts included in the measurement of operating lease liability
$
517
$
507
December 31, 2021
December 31, 2020
Remaining Lease term (years)
7.59
8.59
Discount rate
15
%
15
% </t>
        </is>
      </c>
    </row>
    <row r="5">
      <c r="A5" s="4" t="inlineStr">
        <is>
          <t>Future Minimum Lease Payments</t>
        </is>
      </c>
      <c r="B5" s="4" t="inlineStr">
        <is>
          <t>Future minimum lease payments for all operating leases as of December 31, 2021 are as follows (in thousands):
December 31, 2021
2022
$
527
2023
715
2024
730
2025
744
2026
759
Thereafter
2,030
Total
$
5,505</t>
        </is>
      </c>
    </row>
    <row r="6">
      <c r="A6" s="4" t="inlineStr">
        <is>
          <t>Presentation of Operating Lease Liability</t>
        </is>
      </c>
      <c r="B6" s="4" t="inlineStr">
        <is>
          <t>The presentation of the operating lease liability as of December 31, 2021 is as follows (in thousands):
December 31, 2021
Present value of future minimum lease payments
$
3,274
Operating lease liability, current portion
$
70
Operating lease liability, long-term portion
3,204
Total operating lease liability
$
3,274
Difference between future minimum lease payments and discounted cash flows
$
2,2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mmon Stock Reserved For Future Issuances</t>
        </is>
      </c>
      <c r="B4" s="4" t="inlineStr">
        <is>
          <t>The Company had reserved shares of common stock for future issuance as follows:
December 31,
2021
2020
Outstanding stock options
1,542,126
830,343
Outstanding restricted stock units
133,834
29,087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1
—
6,800,000
Warrants to purchase common stock associated with December 2020 Public Offering - Series 2
6,800,000
6,800,000
Prefunded warrants to purchase common stock associated with December 2020 Public Offering
3,200,000
5,260,000
Warrants to purchase common stock associated with Solar loan agreement
—
12,243
Warrants to purchase common stock associated with Loan Agreement
170,410
—
Warrants to purchase common stock associated with Danforth
50,000
—
For possible future issuance for the conversion of the March 2019 Notes
1,138,200
1,138,200
For possible future issuance for the conversion of the April 2020 Notes
—
1,299,790
For possible future issuance under 2014 Equity Incentive Plan (Note 13)
295,220
146,488
For possible future issuance under Employee Stock Purchase Plan (Note 13)
3,893
5,895
For possible future issuance under 2015 Inducement Award Plan (Note 13)
235,000
14,050
Total common shares reserved for future issuance
14,367,493
28,028,9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Activity in Each of Product Revenue Provision and Allowance Categories</t>
        </is>
      </c>
      <c r="B4" s="4" t="inlineStr">
        <is>
          <t>The following table summarizes activity in each of the Company’s product revenue provision and allowance categories as of December 31, 2021 (in thousands):
Discounts and Chargebacks (1)
Product Returns (2)
Rebates and Incentives (3)
Total
Balance as of December 31, 2020
$
—
$
—
$
—
$
—
Provision related to current period revenue
720
21
2,365
3,106
Changes in estimate related to prior period revenue
—
—
—
—
Credit/payments
(471
)
—
(1,255
)
(1,726
)
Balance as of December 31, 2021
$
249
$
21
$
1,110
$
1,3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Benefit</t>
        </is>
      </c>
      <c r="B4" s="4" t="inlineStr">
        <is>
          <t>The income tax benefit consisted of the following (dollars in thousands):
Years Ended December 31,
2021
2020
Current:
U.S.
$
(4,188
)
$
(3,148
)
Non-U.S
1,100
—
Total Current
$
(3,088
)
$
(3,148
)</t>
        </is>
      </c>
    </row>
    <row r="5">
      <c r="A5" s="4" t="inlineStr">
        <is>
          <t>Schedule of Effective Income Tax Rate Reconciliation</t>
        </is>
      </c>
      <c r="B5" s="4" t="inlineStr">
        <is>
          <t>Reconciliations of the differences between the benefit for income taxes and income taxes at the statutory U.S. federal income tax rate is as follows (dollars in thousands):
2021
2020
Amount
Percent of Pretax Income
Amount
Percent of Pretax Income
Income taxes from continuing operations at statutory rate
$
(7,781
)
21.0
%
$
(12,250
)
21.0
%
State income taxes
(1,144
)
3.1
%
(4,108
)
7.0
%
State effect of permanent items
(906
)
2.4
%
78
(0.1
)%
Foreign withholding taxes
1,100
(3.0
)%
—
—
Stock-based compensation
114
(0.3
)%
96
(0.2
)%
Deferred rate change
339
(0.9
)%
—
—
Warrants issuance
(6,622
)
17.9
%
131
(0.2
)%
Other
(489
)
1.3
%
206
NOL sale
214
(0.6
)%
301
(0.5
)%
R&amp;D credit adjustment
—
—
2
—
Increase in valuation allowance
12,087
(32.6
)%
12,396
(21.3
)%
Total income tax benefit
$
(3,088
)
8.3
%
$
(3,148
)
5.7
%</t>
        </is>
      </c>
    </row>
    <row r="6">
      <c r="A6" s="4" t="inlineStr">
        <is>
          <t>Schedule of Deferred Tax Assets and Liabilities</t>
        </is>
      </c>
      <c r="B6" s="4" t="inlineStr">
        <is>
          <t>The components of deferred tax assets and liabilities as of December 31, 2021 and 2020 are as follows (in thousands):
December 31,
2021
2020
Noncurrent deferred tax assets (liabilities)
Accrued expenses
$
1,264
$
148
Stock-based compensation
2,554
2,591
Lease liability
789
935
Other
(757
)
(823
)
Net operating loss carryforwards
80,453
70,936
Research and development credits
6,839
5,291
Total deferred tax assets
91,142
79,078
Valuation allowances
(91,142
)
(79,078
)
Net deferred tax assets
$
—
$
—</t>
        </is>
      </c>
    </row>
    <row r="7">
      <c r="A7" s="4" t="inlineStr">
        <is>
          <t>Schedule of Unrecognized Tax Benefits Roll Forward</t>
        </is>
      </c>
      <c r="B7" s="4" t="inlineStr">
        <is>
          <t>The following is a tabular reconciliation of the total amounts of unrecognized tax benefits as of December 31, 2021 and 2020 (in thousands):
December 31,
2021
2020
Unrecognized tax benefit—January 1
$
436
$
436
Additions for tax positions of current period
—
—
Additions for tax positions of prior periods
—
—
Deferred rate change
—
—
Unrecognized tax benefit—December 31
$
436
$
4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To Estimate Fair Value of Options</t>
        </is>
      </c>
      <c r="B4" s="4" t="inlineStr">
        <is>
          <t>The assumptions used to estimate fair value and the resulting grant date fair values are as follows:
Employees
Non-employee
Years Ended December 31,
Years Ended December 31,
2021
2020
2021
2020
Weighted average expected volatility
62.10
%
64.67
%
69.56
%
66.55
%
Weighted average risk-free interest rate
0.64
%
1.18
%
0.74
%
0.36
%
Weighted average expected term (in years)
5.15
5.97
5.79
5.50</t>
        </is>
      </c>
    </row>
    <row r="5">
      <c r="A5" s="4" t="inlineStr">
        <is>
          <t>Schedule of Share-based Compensation, Stock Options, Activity</t>
        </is>
      </c>
      <c r="B5" s="4" t="inlineStr">
        <is>
          <t>The activity for the 2009 Plan, 2014 Plan and 2015 Plan for the years ended December 31, 2021 is summarized as follows:
Number of Shares
Weighted- Average Exercise Price
Weighted- Average Remaining Contractual Life (in years)
Aggregate Intrinsic Value ($000)
Outstanding — December 31, 2020
830,343
$
21.52
7.71
$
96
Granted
874,050
$
7.30
Forfeited/expired
(162,267
)
$
7.95
Outstanding — December 31, 2021
1,542,126
$
14.89
7.45
$
42
Exercisable — December 31, 2021
739,332
$
22.73
5.91
$
11
Vested or expected to vest —December 31, 2021
1,542,126
$
14.89
7.45
$
42</t>
        </is>
      </c>
    </row>
    <row r="6">
      <c r="A6" s="4" t="inlineStr">
        <is>
          <t>Schedule of Restricted Stock Units ("RSU") Activity</t>
        </is>
      </c>
      <c r="B6" s="4" t="inlineStr">
        <is>
          <t>Restricted stock unit ("RSU") activity under the 2014 Plan and 2015 Plan for the years ended December 31, 2021, is summarized as follows:
Number of Shares
Weighted Average Grant Date Fair Value Per Share
Non-vested at December 31, 2020
29,087
$
9.52
Granted
130,175
$
7.83
Vested
(10,335
)
$
10.60
Forfeited
(15,093
)
$
7.85
Non-vested at December 31, 2021
133,834
$
7.98</t>
        </is>
      </c>
    </row>
    <row r="7">
      <c r="A7" s="4" t="inlineStr">
        <is>
          <t>Stock-Based Compensation Expense Related to Stock Options</t>
        </is>
      </c>
      <c r="B7" s="4" t="inlineStr">
        <is>
          <t>Stock-based compensation expense related to stock options is included in the following line items in the accompanying statements of operations (in thousands):
Years Ended December 31,
2021
2020
Research and development
$
631
$
806
Selling, general and administrative
1,457
1,414
Total stock-based compensation expense
$
2,088
$
2,2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Measured on a Recurring Basis</t>
        </is>
      </c>
      <c r="B4" s="4" t="inlineStr">
        <is>
          <t>The following table summarizes the conclusions reached as of December 31, 2021 and 2020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21
Cash
$
310
$
310
—
—
Restricted cash
218
218
—
—
Money market funds
104,187
104,187
—
—
Total assets
$
104,715
$
104,715
—
—
Warrant liabilities
$
18,062
—
—
$
18,062
Derivative liabilities
1,358
—
—
1,358
Total liabilities
$
19,420
—
—
$
19,420
December 31, 2020
Cash
$
117
$
117
—
—
Restricted cash
273
273
—
—
Money market funds
92,924
92,924
—
—
Total assets
$
93,314
$
93,314
—
—
Warrant liabilities
$
51,156
—
—
$
51,156
Derivative liability
5,954
—
—
5,954
Total liabilities
$
57,110
—
—
$
57,110</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January 1, 2021
$
51,156
Loan agreement warrants
362
Gain adjustment to fair value
(30,365
)
Settlement for December 2020 Public Offering - Series 1 warrant exercises
(2,841
)
Settlement for December 2019 Public Offering warrant exercises
(250
)
Balance – December 31, 2021
$
18,062
Derivative Liabilities
Balance – January 1, 2021
$
5,954
Adjustment for conversion of April 2020 Notes
(3,426
)
Gain adjustment to fair value
(1,170
)
Balance – December 31, 2021
$
1,3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7" customWidth="1" min="7" max="7"/>
    <col width="27" customWidth="1" min="8" max="8"/>
    <col width="20" customWidth="1" min="9" max="9"/>
    <col width="20" customWidth="1" min="10" max="10"/>
    <col width="20" customWidth="1" min="11" max="11"/>
  </cols>
  <sheetData>
    <row r="1">
      <c r="A1" s="1" t="inlineStr">
        <is>
          <t>Description of Business and Basis of Preparation - Additional Information (Detail)</t>
        </is>
      </c>
      <c r="B1" s="2" t="inlineStr">
        <is>
          <t>Jan. 08, 2021USD ($)</t>
        </is>
      </c>
      <c r="C1" s="2" t="inlineStr">
        <is>
          <t>Jan. 01, 2021USD ($)</t>
        </is>
      </c>
      <c r="D1" s="2" t="inlineStr">
        <is>
          <t>Oct. 01, 2020USD ($)</t>
        </is>
      </c>
      <c r="E1" s="2" t="inlineStr">
        <is>
          <t>Jul. 17, 2020shares</t>
        </is>
      </c>
      <c r="F1" s="2" t="inlineStr">
        <is>
          <t>Jul. 16, 2020shares</t>
        </is>
      </c>
      <c r="G1" s="2" t="inlineStr">
        <is>
          <t>Dec. 31, 2021USD ($)shares</t>
        </is>
      </c>
      <c r="H1" s="2" t="inlineStr">
        <is>
          <t>Dec. 31, 2020USD ($)shares</t>
        </is>
      </c>
      <c r="I1" s="2" t="inlineStr">
        <is>
          <t>Dec. 31, 2019shares</t>
        </is>
      </c>
      <c r="J1" s="2" t="inlineStr">
        <is>
          <t>Jun. 18, 2019shares</t>
        </is>
      </c>
      <c r="K1" s="2" t="inlineStr">
        <is>
          <t>Jun. 17, 2019shares</t>
        </is>
      </c>
    </row>
    <row r="2">
      <c r="A2" s="3" t="inlineStr">
        <is>
          <t>Organization Consolidation And Presentation Of Financial Statements Disclosure [Line Items]</t>
        </is>
      </c>
    </row>
    <row r="3">
      <c r="A3" s="4" t="inlineStr">
        <is>
          <t>Accumulated deficit | $</t>
        </is>
      </c>
      <c r="G3" s="6" t="n">
        <v>359479000</v>
      </c>
      <c r="H3" s="6" t="n">
        <v>326613000</v>
      </c>
    </row>
    <row r="4">
      <c r="A4" s="4" t="inlineStr">
        <is>
          <t>Cash and cash equivalents | $</t>
        </is>
      </c>
      <c r="G4" s="6" t="n">
        <v>104484000</v>
      </c>
      <c r="H4" s="6" t="n">
        <v>93041000</v>
      </c>
    </row>
    <row r="5">
      <c r="A5" s="4" t="inlineStr">
        <is>
          <t>Shelf registration maximum equity initial offering price | $</t>
        </is>
      </c>
      <c r="D5" s="6" t="n">
        <v>200000000</v>
      </c>
    </row>
    <row r="6">
      <c r="A6" s="4" t="inlineStr">
        <is>
          <t>Reverse stock split, ratio</t>
        </is>
      </c>
      <c r="F6" s="9" t="n">
        <v>0.1</v>
      </c>
    </row>
    <row r="7">
      <c r="A7" s="4" t="inlineStr">
        <is>
          <t>Common stock, shares authorized (in shares) | shares</t>
        </is>
      </c>
      <c r="E7" s="5" t="n">
        <v>100000000</v>
      </c>
      <c r="F7" s="5" t="n">
        <v>250000000</v>
      </c>
      <c r="G7" s="5" t="n">
        <v>100000000</v>
      </c>
      <c r="H7" s="5" t="n">
        <v>100000000</v>
      </c>
      <c r="J7" s="5" t="n">
        <v>250000000</v>
      </c>
      <c r="K7" s="5" t="n">
        <v>125000000</v>
      </c>
    </row>
    <row r="8">
      <c r="A8" s="4" t="inlineStr">
        <is>
          <t>Common stock, shares issued (in shares) | shares</t>
        </is>
      </c>
      <c r="E8" s="5" t="n">
        <v>10508302</v>
      </c>
      <c r="F8" s="5" t="n">
        <v>105083291</v>
      </c>
      <c r="G8" s="5" t="n">
        <v>28705334</v>
      </c>
      <c r="H8" s="5" t="n">
        <v>19663698</v>
      </c>
    </row>
    <row r="9">
      <c r="A9" s="4" t="inlineStr">
        <is>
          <t>Common stock, shares outstanding (in shares) | shares</t>
        </is>
      </c>
      <c r="E9" s="5" t="n">
        <v>10508302</v>
      </c>
      <c r="F9" s="5" t="n">
        <v>105083291</v>
      </c>
      <c r="G9" s="5" t="n">
        <v>28705334</v>
      </c>
      <c r="H9" s="5" t="n">
        <v>19663698</v>
      </c>
    </row>
    <row r="10">
      <c r="A10" s="4" t="inlineStr">
        <is>
          <t>Stock issued during period as result of reverse stock splits | shares</t>
        </is>
      </c>
      <c r="E10" s="5" t="n">
        <v>0</v>
      </c>
      <c r="F10" s="5" t="n">
        <v>0</v>
      </c>
    </row>
    <row r="11">
      <c r="A11" s="4" t="inlineStr">
        <is>
          <t>Common Stock</t>
        </is>
      </c>
    </row>
    <row r="12">
      <c r="A12" s="3" t="inlineStr">
        <is>
          <t>Organization Consolidation And Presentation Of Financial Statements Disclosure [Line Items]</t>
        </is>
      </c>
    </row>
    <row r="13">
      <c r="A13" s="4" t="inlineStr">
        <is>
          <t>Common stock, shares outstanding (in shares) | shares</t>
        </is>
      </c>
      <c r="G13" s="5" t="n">
        <v>28705334</v>
      </c>
      <c r="H13" s="5" t="n">
        <v>19663698</v>
      </c>
      <c r="I13" s="5" t="n">
        <v>9741372</v>
      </c>
    </row>
    <row r="14">
      <c r="A14" s="4" t="inlineStr">
        <is>
          <t>Sales Agreement | Common Stock</t>
        </is>
      </c>
    </row>
    <row r="15">
      <c r="A15" s="3" t="inlineStr">
        <is>
          <t>Organization Consolidation And Presentation Of Financial Statements Disclosure [Line Items]</t>
        </is>
      </c>
    </row>
    <row r="16">
      <c r="A16" s="4" t="inlineStr">
        <is>
          <t>Shelf registration maximum equity initial offering price | $</t>
        </is>
      </c>
      <c r="C16" s="6" t="n">
        <v>50000000</v>
      </c>
    </row>
    <row r="17">
      <c r="A17" s="4" t="inlineStr">
        <is>
          <t>January 2021 Shelf Registration</t>
        </is>
      </c>
    </row>
    <row r="18">
      <c r="A18" s="3" t="inlineStr">
        <is>
          <t>Organization Consolidation And Presentation Of Financial Statements Disclosure [Line Items]</t>
        </is>
      </c>
    </row>
    <row r="19">
      <c r="A19" s="4" t="inlineStr">
        <is>
          <t>Shelf registration maximum equity initial offering price | $</t>
        </is>
      </c>
      <c r="B19" s="6" t="n">
        <v>2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27" customWidth="1" min="3" max="3"/>
    <col width="20" customWidth="1" min="4" max="4"/>
    <col width="14" customWidth="1" min="5" max="5"/>
    <col width="21" customWidth="1" min="6" max="6"/>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shares</t>
        </is>
      </c>
      <c r="D2" s="2" t="inlineStr">
        <is>
          <t>Dec. 17, 2020shares</t>
        </is>
      </c>
      <c r="E2" s="2" t="inlineStr">
        <is>
          <t>Apr. 09, 2020</t>
        </is>
      </c>
      <c r="F2" s="2" t="inlineStr">
        <is>
          <t>Dec. 31, 2019USD ($)</t>
        </is>
      </c>
    </row>
    <row r="3">
      <c r="A3" s="3" t="inlineStr">
        <is>
          <t>Subsidiary, Sale of Stock [Line Items]</t>
        </is>
      </c>
    </row>
    <row r="4">
      <c r="A4" s="4" t="inlineStr">
        <is>
          <t>Cash, cash equivalents, and restricted cash | $</t>
        </is>
      </c>
      <c r="B4" s="6" t="n">
        <v>104702000</v>
      </c>
      <c r="C4" s="6" t="n">
        <v>93314000</v>
      </c>
      <c r="F4" s="6" t="n">
        <v>42193000</v>
      </c>
    </row>
    <row r="5">
      <c r="A5" s="4" t="inlineStr">
        <is>
          <t>Allowance for doubtful accounts | $</t>
        </is>
      </c>
      <c r="B5" s="6" t="n">
        <v>0</v>
      </c>
    </row>
    <row r="6">
      <c r="A6" s="4" t="inlineStr">
        <is>
          <t>Interest rate</t>
        </is>
      </c>
      <c r="E6" s="4" t="inlineStr">
        <is>
          <t>6.00%</t>
        </is>
      </c>
    </row>
    <row r="7">
      <c r="A7" s="4" t="inlineStr">
        <is>
          <t>Operating segments (number) | Segment</t>
        </is>
      </c>
      <c r="B7" s="5" t="n">
        <v>1</v>
      </c>
    </row>
    <row r="8">
      <c r="A8" s="4" t="inlineStr">
        <is>
          <t>ASU 2019-12</t>
        </is>
      </c>
    </row>
    <row r="9">
      <c r="A9" s="3" t="inlineStr">
        <is>
          <t>Subsidiary, Sale of Stock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Mar. 31,
		2021</t>
        </is>
      </c>
    </row>
    <row r="12">
      <c r="A12" s="4" t="inlineStr">
        <is>
          <t>Change in Accounting Principle, Accounting Standards Update, Immaterial Effect [true false]</t>
        </is>
      </c>
      <c r="B12" s="4" t="inlineStr">
        <is>
          <t>true</t>
        </is>
      </c>
    </row>
    <row r="13">
      <c r="A13" s="4" t="inlineStr">
        <is>
          <t>ASU 2018-13</t>
        </is>
      </c>
    </row>
    <row r="14">
      <c r="A14" s="3" t="inlineStr">
        <is>
          <t>Subsidiary, Sale of Stock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Dec. 31,
		2020</t>
        </is>
      </c>
    </row>
    <row r="17">
      <c r="A17" s="4" t="inlineStr">
        <is>
          <t>Change in Accounting Principle, Accounting Standards Update, Immaterial Effect [true false]</t>
        </is>
      </c>
      <c r="B17" s="4" t="inlineStr">
        <is>
          <t>true</t>
        </is>
      </c>
    </row>
    <row r="18">
      <c r="A18" s="4" t="inlineStr">
        <is>
          <t>December 2020 Public Offering</t>
        </is>
      </c>
    </row>
    <row r="19">
      <c r="A19" s="3" t="inlineStr">
        <is>
          <t>Subsidiary, Sale of Stock [Line Items]</t>
        </is>
      </c>
    </row>
    <row r="20">
      <c r="A20" s="4" t="inlineStr">
        <is>
          <t>Number of warrants issued to purchase common stock (in shares) | shares</t>
        </is>
      </c>
      <c r="B20" s="5" t="n">
        <v>2060000</v>
      </c>
    </row>
    <row r="21">
      <c r="A21" s="4" t="inlineStr">
        <is>
          <t>December 2020 Public Offering | Pre-funded Warrants</t>
        </is>
      </c>
    </row>
    <row r="22">
      <c r="A22" s="3" t="inlineStr">
        <is>
          <t>Subsidiary, Sale of Stock [Line Items]</t>
        </is>
      </c>
    </row>
    <row r="23">
      <c r="A23" s="4" t="inlineStr">
        <is>
          <t>Number of warrants issued to purchase common stock (in shares) | shares</t>
        </is>
      </c>
      <c r="B23" s="5" t="n">
        <v>5260000</v>
      </c>
      <c r="C23" s="5" t="n">
        <v>5260000</v>
      </c>
      <c r="D23" s="5" t="n">
        <v>5260000</v>
      </c>
    </row>
    <row r="24">
      <c r="A24" s="4" t="inlineStr">
        <is>
          <t>6.0% April 2020 and March 2019 Convertible Senior Notes</t>
        </is>
      </c>
    </row>
    <row r="25">
      <c r="A25" s="3" t="inlineStr">
        <is>
          <t>Subsidiary, Sale of Stock [Line Items]</t>
        </is>
      </c>
    </row>
    <row r="26">
      <c r="A26" s="4" t="inlineStr">
        <is>
          <t>Interest rate</t>
        </is>
      </c>
      <c r="B26" s="4" t="inlineStr">
        <is>
          <t>6.00%</t>
        </is>
      </c>
    </row>
    <row r="27">
      <c r="A27" s="4" t="inlineStr">
        <is>
          <t>Minimum</t>
        </is>
      </c>
    </row>
    <row r="28">
      <c r="A28" s="3" t="inlineStr">
        <is>
          <t>Subsidiary, Sale of Stock [Line Items]</t>
        </is>
      </c>
    </row>
    <row r="29">
      <c r="A29" s="4" t="inlineStr">
        <is>
          <t>Contract with customer, payment term</t>
        </is>
      </c>
      <c r="B29" s="4" t="inlineStr">
        <is>
          <t>70 days</t>
        </is>
      </c>
    </row>
    <row r="30">
      <c r="A30" s="4" t="inlineStr">
        <is>
          <t>Maximum</t>
        </is>
      </c>
    </row>
    <row r="31">
      <c r="A31" s="3" t="inlineStr">
        <is>
          <t>Subsidiary, Sale of Stock [Line Items]</t>
        </is>
      </c>
    </row>
    <row r="32">
      <c r="A32" s="4" t="inlineStr">
        <is>
          <t>Contract with customer, payment term</t>
        </is>
      </c>
      <c r="B32" s="4" t="inlineStr">
        <is>
          <t>90 days</t>
        </is>
      </c>
    </row>
    <row r="33">
      <c r="A33" s="4" t="inlineStr">
        <is>
          <t>Customer contract cost, amortization periods</t>
        </is>
      </c>
      <c r="B33"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5" t="n">
        <v>10633380</v>
      </c>
      <c r="C4" s="5" t="n">
        <v>22602545</v>
      </c>
    </row>
    <row r="5">
      <c r="A5" s="4" t="inlineStr">
        <is>
          <t>Outstanding stock options</t>
        </is>
      </c>
    </row>
    <row r="6">
      <c r="A6" s="3" t="inlineStr">
        <is>
          <t>Antidilutive Securities Excluded from Computation of Earnings Per Share [Line Items]</t>
        </is>
      </c>
    </row>
    <row r="7">
      <c r="A7" s="4" t="inlineStr">
        <is>
          <t>Anti-dilutive securities (in shares)</t>
        </is>
      </c>
      <c r="B7" s="5" t="n">
        <v>1542126</v>
      </c>
      <c r="C7" s="5" t="n">
        <v>830343</v>
      </c>
    </row>
    <row r="8">
      <c r="A8" s="4" t="inlineStr">
        <is>
          <t>Outstanding restricted stock units</t>
        </is>
      </c>
    </row>
    <row r="9">
      <c r="A9" s="3" t="inlineStr">
        <is>
          <t>Antidilutive Securities Excluded from Computation of Earnings Per Share [Line Items]</t>
        </is>
      </c>
    </row>
    <row r="10">
      <c r="A10" s="4" t="inlineStr">
        <is>
          <t>Anti-dilutive securities (in shares)</t>
        </is>
      </c>
      <c r="B10" s="5" t="n">
        <v>133834</v>
      </c>
      <c r="C10" s="5" t="n">
        <v>29087</v>
      </c>
    </row>
    <row r="11">
      <c r="A11" s="4" t="inlineStr">
        <is>
          <t>For possible future issuance for the conversion of the March 2019 Notes</t>
        </is>
      </c>
    </row>
    <row r="12">
      <c r="A12" s="3" t="inlineStr">
        <is>
          <t>Antidilutive Securities Excluded from Computation of Earnings Per Share [Line Items]</t>
        </is>
      </c>
    </row>
    <row r="13">
      <c r="A13" s="4" t="inlineStr">
        <is>
          <t>Anti-dilutive securities (in shares)</t>
        </is>
      </c>
      <c r="B13" s="5" t="n">
        <v>1138200</v>
      </c>
      <c r="C13" s="5" t="n">
        <v>1138200</v>
      </c>
    </row>
    <row r="14">
      <c r="A14" s="4" t="inlineStr">
        <is>
          <t>For possible future issuance for the conversion of the April 2020 Notes</t>
        </is>
      </c>
    </row>
    <row r="15">
      <c r="A15" s="3" t="inlineStr">
        <is>
          <t>Antidilutive Securities Excluded from Computation of Earnings Per Share [Line Items]</t>
        </is>
      </c>
    </row>
    <row r="16">
      <c r="A16" s="4" t="inlineStr">
        <is>
          <t>Anti-dilutive securities (in shares)</t>
        </is>
      </c>
      <c r="B16" s="5" t="n">
        <v>0</v>
      </c>
      <c r="C16" s="5" t="n">
        <v>1299790</v>
      </c>
    </row>
    <row r="17">
      <c r="A17" s="4" t="inlineStr">
        <is>
          <t>Warrants to purchase common stock associated with June 2016 Public Offering | Warrant liability</t>
        </is>
      </c>
    </row>
    <row r="18">
      <c r="A18" s="3" t="inlineStr">
        <is>
          <t>Antidilutive Securities Excluded from Computation of Earnings Per Share [Line Items]</t>
        </is>
      </c>
    </row>
    <row r="19">
      <c r="A19" s="4" t="inlineStr">
        <is>
          <t>Anti-dilutive securities (in shares)</t>
        </is>
      </c>
      <c r="B19" s="5" t="n">
        <v>0</v>
      </c>
      <c r="C19" s="5" t="n">
        <v>421867</v>
      </c>
    </row>
    <row r="20">
      <c r="A20" s="4" t="inlineStr">
        <is>
          <t>March 2018 Public Offering Series 2 | Warrant liability</t>
        </is>
      </c>
    </row>
    <row r="21">
      <c r="A21" s="3" t="inlineStr">
        <is>
          <t>Antidilutive Securities Excluded from Computation of Earnings Per Share [Line Items]</t>
        </is>
      </c>
    </row>
    <row r="22">
      <c r="A22" s="4" t="inlineStr">
        <is>
          <t>Anti-dilutive securities (in shares)</t>
        </is>
      </c>
      <c r="B22" s="5" t="n">
        <v>798810</v>
      </c>
      <c r="C22" s="5" t="n">
        <v>798810</v>
      </c>
    </row>
    <row r="23">
      <c r="A23" s="4" t="inlineStr">
        <is>
          <t>December 2020 Public Offering Series 1 | Warrant liability</t>
        </is>
      </c>
    </row>
    <row r="24">
      <c r="A24" s="3" t="inlineStr">
        <is>
          <t>Antidilutive Securities Excluded from Computation of Earnings Per Share [Line Items]</t>
        </is>
      </c>
    </row>
    <row r="25">
      <c r="A25" s="4" t="inlineStr">
        <is>
          <t>Anti-dilutive securities (in shares)</t>
        </is>
      </c>
      <c r="B25" s="5" t="n">
        <v>0</v>
      </c>
      <c r="C25" s="5" t="n">
        <v>6800000</v>
      </c>
    </row>
    <row r="26">
      <c r="A26" s="4" t="inlineStr">
        <is>
          <t>December 2020 Public Offering Series 2 | Warrant liability</t>
        </is>
      </c>
    </row>
    <row r="27">
      <c r="A27" s="3" t="inlineStr">
        <is>
          <t>Antidilutive Securities Excluded from Computation of Earnings Per Share [Line Items]</t>
        </is>
      </c>
    </row>
    <row r="28">
      <c r="A28" s="4" t="inlineStr">
        <is>
          <t>Anti-dilutive securities (in shares)</t>
        </is>
      </c>
      <c r="B28" s="5" t="n">
        <v>6800000</v>
      </c>
      <c r="C28" s="5" t="n">
        <v>6800000</v>
      </c>
    </row>
    <row r="29">
      <c r="A29" s="4" t="inlineStr">
        <is>
          <t>December 2019 Public Offering | Warrant liability</t>
        </is>
      </c>
    </row>
    <row r="30">
      <c r="A30" s="3" t="inlineStr">
        <is>
          <t>Antidilutive Securities Excluded from Computation of Earnings Per Share [Line Items]</t>
        </is>
      </c>
    </row>
    <row r="31">
      <c r="A31" s="4" t="inlineStr">
        <is>
          <t>Anti-dilutive securities (in shares)</t>
        </is>
      </c>
      <c r="B31" s="5" t="n">
        <v>0</v>
      </c>
      <c r="C31" s="5" t="n">
        <v>4472205</v>
      </c>
    </row>
    <row r="32">
      <c r="A32" s="4" t="inlineStr">
        <is>
          <t>Warrants to purchase common stock associated with Solar loan agreement | Warrant liability</t>
        </is>
      </c>
    </row>
    <row r="33">
      <c r="A33" s="3" t="inlineStr">
        <is>
          <t>Antidilutive Securities Excluded from Computation of Earnings Per Share [Line Items]</t>
        </is>
      </c>
    </row>
    <row r="34">
      <c r="A34" s="4" t="inlineStr">
        <is>
          <t>Anti-dilutive securities (in shares)</t>
        </is>
      </c>
      <c r="B34" s="5" t="n">
        <v>0</v>
      </c>
      <c r="C34" s="5" t="n">
        <v>12243</v>
      </c>
    </row>
    <row r="35">
      <c r="A35" s="4" t="inlineStr">
        <is>
          <t>Warrants to purchase common stock associated with Loan Agreement | Warrant liability</t>
        </is>
      </c>
    </row>
    <row r="36">
      <c r="A36" s="3" t="inlineStr">
        <is>
          <t>Antidilutive Securities Excluded from Computation of Earnings Per Share [Line Items]</t>
        </is>
      </c>
    </row>
    <row r="37">
      <c r="A37" s="4" t="inlineStr">
        <is>
          <t>Anti-dilutive securities (in shares)</t>
        </is>
      </c>
      <c r="B37" s="5" t="n">
        <v>170410</v>
      </c>
      <c r="C37" s="5" t="n">
        <v>0</v>
      </c>
    </row>
    <row r="38">
      <c r="A38" s="4" t="inlineStr">
        <is>
          <t>Warrants to purchase common stock associated with Danforth | Warrant liability</t>
        </is>
      </c>
    </row>
    <row r="39">
      <c r="A39" s="3" t="inlineStr">
        <is>
          <t>Antidilutive Securities Excluded from Computation of Earnings Per Share [Line Items]</t>
        </is>
      </c>
    </row>
    <row r="40">
      <c r="A40" s="4" t="inlineStr">
        <is>
          <t>Anti-dilutive securities (in shares)</t>
        </is>
      </c>
      <c r="B40" s="5" t="n">
        <v>50000</v>
      </c>
      <c r="C4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6" t="n">
        <v>13163</v>
      </c>
      <c r="C4" s="6" t="n">
        <v>0</v>
      </c>
    </row>
    <row r="5">
      <c r="A5" s="3" t="inlineStr">
        <is>
          <t>Operating expenses:</t>
        </is>
      </c>
    </row>
    <row r="6">
      <c r="A6" s="4" t="inlineStr">
        <is>
          <t>Cost of product revenue</t>
        </is>
      </c>
      <c r="B6" s="5" t="n">
        <v>312</v>
      </c>
      <c r="C6" s="5" t="n">
        <v>0</v>
      </c>
    </row>
    <row r="7">
      <c r="A7" s="4" t="inlineStr">
        <is>
          <t>Research and development</t>
        </is>
      </c>
      <c r="B7" s="5" t="n">
        <v>23773</v>
      </c>
      <c r="C7" s="5" t="n">
        <v>36522</v>
      </c>
    </row>
    <row r="8">
      <c r="A8" s="4" t="inlineStr">
        <is>
          <t>Selling, general and administrative</t>
        </is>
      </c>
      <c r="B8" s="5" t="n">
        <v>49916</v>
      </c>
      <c r="C8" s="5" t="n">
        <v>14627</v>
      </c>
    </row>
    <row r="9">
      <c r="A9" s="4" t="inlineStr">
        <is>
          <t>Total operating expenses</t>
        </is>
      </c>
      <c r="B9" s="5" t="n">
        <v>74001</v>
      </c>
      <c r="C9" s="5" t="n">
        <v>51149</v>
      </c>
    </row>
    <row r="10">
      <c r="A10" s="4" t="inlineStr">
        <is>
          <t>Loss from operations</t>
        </is>
      </c>
      <c r="B10" s="5" t="n">
        <v>-60838</v>
      </c>
      <c r="C10" s="5" t="n">
        <v>-51149</v>
      </c>
    </row>
    <row r="11">
      <c r="A11" s="3" t="inlineStr">
        <is>
          <t>Other (income) expense:</t>
        </is>
      </c>
    </row>
    <row r="12">
      <c r="A12" s="4" t="inlineStr">
        <is>
          <t>Loss on extinguishment of debt</t>
        </is>
      </c>
      <c r="B12" s="5" t="n">
        <v>2725</v>
      </c>
      <c r="C12" s="5" t="n">
        <v>1766</v>
      </c>
    </row>
    <row r="13">
      <c r="A13" s="4" t="inlineStr">
        <is>
          <t>Amortization of debt issuance costs and discount</t>
        </is>
      </c>
      <c r="B13" s="5" t="n">
        <v>1303</v>
      </c>
      <c r="C13" s="5" t="n">
        <v>1201</v>
      </c>
    </row>
    <row r="14">
      <c r="A14" s="4" t="inlineStr">
        <is>
          <t>Interest income</t>
        </is>
      </c>
      <c r="B14" s="5" t="n">
        <v>-24</v>
      </c>
      <c r="C14" s="5" t="n">
        <v>-189</v>
      </c>
    </row>
    <row r="15">
      <c r="A15" s="4" t="inlineStr">
        <is>
          <t>Interest expense</t>
        </is>
      </c>
      <c r="B15" s="5" t="n">
        <v>2660</v>
      </c>
      <c r="C15" s="5" t="n">
        <v>1181</v>
      </c>
    </row>
    <row r="16">
      <c r="A16" s="4" t="inlineStr">
        <is>
          <t>Other income</t>
        </is>
      </c>
      <c r="B16" s="5" t="n">
        <v>-13</v>
      </c>
      <c r="C16" s="5" t="n">
        <v>-334</v>
      </c>
    </row>
    <row r="17">
      <c r="A17" s="4" t="inlineStr">
        <is>
          <t>Other expense</t>
        </is>
      </c>
      <c r="B17" s="5" t="n">
        <v>0</v>
      </c>
      <c r="C17" s="5" t="n">
        <v>602</v>
      </c>
    </row>
    <row r="18">
      <c r="A18" s="4" t="inlineStr">
        <is>
          <t>Warrant liabilities fair value adjustment</t>
        </is>
      </c>
      <c r="B18" s="5" t="n">
        <v>-30365</v>
      </c>
      <c r="C18" s="5" t="n">
        <v>5214</v>
      </c>
    </row>
    <row r="19">
      <c r="A19" s="4" t="inlineStr">
        <is>
          <t>Derivative liability fair value adjustment</t>
        </is>
      </c>
      <c r="B19" s="5" t="n">
        <v>-1170</v>
      </c>
      <c r="C19" s="5" t="n">
        <v>-2257</v>
      </c>
    </row>
    <row r="20">
      <c r="A20" s="4" t="inlineStr">
        <is>
          <t>Total other (income) expense:</t>
        </is>
      </c>
      <c r="B20" s="5" t="n">
        <v>-24884</v>
      </c>
      <c r="C20" s="5" t="n">
        <v>7184</v>
      </c>
    </row>
    <row r="21">
      <c r="A21" s="4" t="inlineStr">
        <is>
          <t>Loss before taxes</t>
        </is>
      </c>
      <c r="B21" s="5" t="n">
        <v>-35954</v>
      </c>
      <c r="C21" s="5" t="n">
        <v>-58333</v>
      </c>
    </row>
    <row r="22">
      <c r="A22" s="4" t="inlineStr">
        <is>
          <t>Income tax benefit</t>
        </is>
      </c>
      <c r="B22" s="5" t="n">
        <v>3088</v>
      </c>
      <c r="C22" s="5" t="n">
        <v>3148</v>
      </c>
    </row>
    <row r="23">
      <c r="A23" s="4" t="inlineStr">
        <is>
          <t>Net loss</t>
        </is>
      </c>
      <c r="B23" s="6" t="n">
        <v>-32866</v>
      </c>
      <c r="C23" s="6" t="n">
        <v>-55185</v>
      </c>
    </row>
    <row r="24">
      <c r="A24" s="4" t="inlineStr">
        <is>
          <t>Net loss per share – basic and diluted</t>
        </is>
      </c>
      <c r="B24" s="8" t="n">
        <v>-1.25</v>
      </c>
      <c r="C24" s="8" t="n">
        <v>-5.15</v>
      </c>
    </row>
    <row r="25">
      <c r="A25" s="4" t="inlineStr">
        <is>
          <t>Weighted average common shares outstanding – basic and diluted</t>
        </is>
      </c>
      <c r="B25" s="5" t="n">
        <v>26384713</v>
      </c>
      <c r="C25" s="5" t="n">
        <v>10720211</v>
      </c>
    </row>
    <row r="26">
      <c r="A26" s="4" t="inlineStr">
        <is>
          <t>Product Revenue, Net</t>
        </is>
      </c>
    </row>
    <row r="27">
      <c r="A27" s="3" t="inlineStr">
        <is>
          <t>Revenue:</t>
        </is>
      </c>
    </row>
    <row r="28">
      <c r="A28" s="4" t="inlineStr">
        <is>
          <t>Total revenue</t>
        </is>
      </c>
      <c r="B28" s="6" t="n">
        <v>1113</v>
      </c>
      <c r="C28" s="6" t="n">
        <v>0</v>
      </c>
    </row>
    <row r="29">
      <c r="A29" s="4" t="inlineStr">
        <is>
          <t>License Agreement Revenue</t>
        </is>
      </c>
    </row>
    <row r="30">
      <c r="A30" s="3" t="inlineStr">
        <is>
          <t>Revenue:</t>
        </is>
      </c>
    </row>
    <row r="31">
      <c r="A31" s="4" t="inlineStr">
        <is>
          <t>Total revenue</t>
        </is>
      </c>
      <c r="B31" s="6" t="n">
        <v>12050</v>
      </c>
      <c r="C3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research and development services</t>
        </is>
      </c>
      <c r="B3" s="6" t="n">
        <v>247</v>
      </c>
      <c r="C3" s="6" t="n">
        <v>1535</v>
      </c>
    </row>
    <row r="4">
      <c r="A4" s="4" t="inlineStr">
        <is>
          <t>Prepaid insurance</t>
        </is>
      </c>
      <c r="B4" s="5" t="n">
        <v>505</v>
      </c>
      <c r="C4" s="5" t="n">
        <v>362</v>
      </c>
    </row>
    <row r="5">
      <c r="A5" s="4" t="inlineStr">
        <is>
          <t>Other prepaid expenses</t>
        </is>
      </c>
      <c r="B5" s="5" t="n">
        <v>2813</v>
      </c>
      <c r="C5" s="5" t="n">
        <v>19</v>
      </c>
    </row>
    <row r="6">
      <c r="A6" s="4" t="inlineStr">
        <is>
          <t>Other receivable</t>
        </is>
      </c>
      <c r="C6" s="5" t="n">
        <v>2876</v>
      </c>
    </row>
    <row r="7">
      <c r="A7" s="4" t="inlineStr">
        <is>
          <t>Other current assets</t>
        </is>
      </c>
      <c r="B7" s="5" t="n">
        <v>4</v>
      </c>
      <c r="C7" s="5" t="n">
        <v>373</v>
      </c>
    </row>
    <row r="8">
      <c r="A8" s="4" t="inlineStr">
        <is>
          <t>Total prepaid expenses and other current assets</t>
        </is>
      </c>
      <c r="B8" s="6" t="n">
        <v>3569</v>
      </c>
      <c r="C8" s="6" t="n">
        <v>5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1</t>
        </is>
      </c>
      <c r="C1" s="2" t="inlineStr">
        <is>
          <t>Dec. 31, 2020</t>
        </is>
      </c>
    </row>
    <row r="2">
      <c r="A2" s="3" t="inlineStr">
        <is>
          <t>Inventory Disclosure [Abstract]</t>
        </is>
      </c>
    </row>
    <row r="3">
      <c r="A3" s="4" t="inlineStr">
        <is>
          <t>Raw materials</t>
        </is>
      </c>
      <c r="B3" s="6" t="n">
        <v>5162</v>
      </c>
      <c r="C3" s="6" t="n">
        <v>0</v>
      </c>
    </row>
    <row r="4">
      <c r="A4" s="4" t="inlineStr">
        <is>
          <t>Work in process</t>
        </is>
      </c>
      <c r="B4" s="5" t="n">
        <v>3</v>
      </c>
      <c r="C4" s="5" t="n">
        <v>0</v>
      </c>
    </row>
    <row r="5">
      <c r="A5" s="4" t="inlineStr">
        <is>
          <t>Finished goods</t>
        </is>
      </c>
      <c r="B5" s="5" t="n">
        <v>127</v>
      </c>
      <c r="C5" s="5" t="n">
        <v>0</v>
      </c>
    </row>
    <row r="6">
      <c r="A6" s="4" t="inlineStr">
        <is>
          <t>Total inventory</t>
        </is>
      </c>
      <c r="B6" s="6" t="n">
        <v>5292</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Inventory - Additional Information (Detail) $ in Millions</t>
        </is>
      </c>
      <c r="B1" s="2" t="inlineStr">
        <is>
          <t>Dec. 31, 2021USD ($)</t>
        </is>
      </c>
    </row>
    <row r="2">
      <c r="A2" s="4" t="inlineStr">
        <is>
          <t>Other Assets</t>
        </is>
      </c>
    </row>
    <row r="3">
      <c r="A3" s="3" t="inlineStr">
        <is>
          <t>Inventory [Line Items]</t>
        </is>
      </c>
    </row>
    <row r="4">
      <c r="A4" s="4" t="inlineStr">
        <is>
          <t>Raw material classified as long term</t>
        </is>
      </c>
      <c r="B4" s="10"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580</v>
      </c>
      <c r="C3" s="6" t="n">
        <v>580</v>
      </c>
    </row>
    <row r="4">
      <c r="A4" s="4" t="inlineStr">
        <is>
          <t>Less: accumulated depreciation</t>
        </is>
      </c>
      <c r="B4" s="5" t="n">
        <v>-467</v>
      </c>
      <c r="C4" s="5" t="n">
        <v>-282</v>
      </c>
    </row>
    <row r="5">
      <c r="A5" s="4" t="inlineStr">
        <is>
          <t>Total property and equipment, net</t>
        </is>
      </c>
      <c r="B5" s="5" t="n">
        <v>113</v>
      </c>
      <c r="C5" s="5" t="n">
        <v>298</v>
      </c>
    </row>
    <row r="6">
      <c r="A6" s="4" t="inlineStr">
        <is>
          <t>Furniture and Fixtures</t>
        </is>
      </c>
    </row>
    <row r="7">
      <c r="A7" s="3" t="inlineStr">
        <is>
          <t>Property Plant And Equipment [Line Items]</t>
        </is>
      </c>
    </row>
    <row r="8">
      <c r="A8" s="4" t="inlineStr">
        <is>
          <t>Property and equipment, gross</t>
        </is>
      </c>
      <c r="B8" s="5" t="n">
        <v>406</v>
      </c>
      <c r="C8" s="5" t="n">
        <v>406</v>
      </c>
    </row>
    <row r="9">
      <c r="A9" s="4" t="inlineStr">
        <is>
          <t>Computer Equipment</t>
        </is>
      </c>
    </row>
    <row r="10">
      <c r="A10" s="3" t="inlineStr">
        <is>
          <t>Property Plant And Equipment [Line Items]</t>
        </is>
      </c>
    </row>
    <row r="11">
      <c r="A11" s="4" t="inlineStr">
        <is>
          <t>Property and equipment, gross</t>
        </is>
      </c>
      <c r="B11" s="5" t="n">
        <v>76</v>
      </c>
      <c r="C11" s="5" t="n">
        <v>76</v>
      </c>
    </row>
    <row r="12">
      <c r="A12" s="4" t="inlineStr">
        <is>
          <t>Other</t>
        </is>
      </c>
    </row>
    <row r="13">
      <c r="A13" s="3" t="inlineStr">
        <is>
          <t>Property Plant And Equipment [Line Items]</t>
        </is>
      </c>
    </row>
    <row r="14">
      <c r="A14" s="4" t="inlineStr">
        <is>
          <t>Property and equipment, gross</t>
        </is>
      </c>
      <c r="B14" s="6" t="n">
        <v>98</v>
      </c>
      <c r="C14" s="6" t="n">
        <v>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10" t="n">
        <v>0.2</v>
      </c>
      <c r="C4" s="10" t="n">
        <v>0.2</v>
      </c>
    </row>
    <row r="5">
      <c r="A5" s="4" t="inlineStr">
        <is>
          <t>Property and equipment useful life</t>
        </is>
      </c>
      <c r="B5"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Intangible Assets -Schedule of Intangible Assets (Detail) $ in Thousands</t>
        </is>
      </c>
      <c r="B1" s="2" t="inlineStr">
        <is>
          <t>Dec. 31, 2021USD ($)</t>
        </is>
      </c>
    </row>
    <row r="2">
      <c r="A2" s="3" t="inlineStr">
        <is>
          <t>Goodwill And Intangible Assets Disclosure [Abstract]</t>
        </is>
      </c>
    </row>
    <row r="3">
      <c r="A3" s="4" t="inlineStr">
        <is>
          <t>Intangible assets</t>
        </is>
      </c>
      <c r="B3" s="6" t="n">
        <v>1250</v>
      </c>
    </row>
    <row r="4">
      <c r="A4" s="4" t="inlineStr">
        <is>
          <t>Less: accumulated amortization</t>
        </is>
      </c>
      <c r="B4" s="5" t="n">
        <v>-194</v>
      </c>
    </row>
    <row r="5">
      <c r="A5" s="4" t="inlineStr">
        <is>
          <t>Total intangible assets, net</t>
        </is>
      </c>
      <c r="B5" s="6" t="n">
        <v>1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Intangible Assets - Additional Information (Detail) $ in Millions</t>
        </is>
      </c>
      <c r="B1" s="2" t="inlineStr">
        <is>
          <t>12 Months Ended</t>
        </is>
      </c>
    </row>
    <row r="2">
      <c r="B2" s="2" t="inlineStr">
        <is>
          <t>Dec. 31, 2021USD ($)</t>
        </is>
      </c>
    </row>
    <row r="3">
      <c r="A3" s="3" t="inlineStr">
        <is>
          <t>Goodwill And Intangible Assets Disclosure [Abstract]</t>
        </is>
      </c>
    </row>
    <row r="4">
      <c r="A4" s="4" t="inlineStr">
        <is>
          <t>Amortization expense</t>
        </is>
      </c>
      <c r="B4" s="10" t="n">
        <v>0.2</v>
      </c>
    </row>
    <row r="5">
      <c r="A5" s="4" t="inlineStr">
        <is>
          <t>Intangible Asset, useful life</t>
        </is>
      </c>
      <c r="B5" s="4" t="inlineStr">
        <is>
          <t>3 years</t>
        </is>
      </c>
    </row>
    <row r="6">
      <c r="A6" s="4" t="inlineStr">
        <is>
          <t>Estimated amortization expense, 2022</t>
        </is>
      </c>
      <c r="B6" s="10" t="n">
        <v>0.4</v>
      </c>
    </row>
    <row r="7">
      <c r="A7" s="4" t="inlineStr">
        <is>
          <t>Estimated amortization expense, 2023</t>
        </is>
      </c>
      <c r="B7" s="9" t="n">
        <v>0.4</v>
      </c>
    </row>
    <row r="8">
      <c r="A8" s="4" t="inlineStr">
        <is>
          <t>Estimated amortization expense, 2024</t>
        </is>
      </c>
      <c r="B8" s="10"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1</t>
        </is>
      </c>
      <c r="C1" s="2" t="inlineStr">
        <is>
          <t>Dec. 31, 2020</t>
        </is>
      </c>
    </row>
    <row r="2">
      <c r="A2" s="3" t="inlineStr">
        <is>
          <t>Payables And Accruals [Abstract]</t>
        </is>
      </c>
    </row>
    <row r="3">
      <c r="A3" s="4" t="inlineStr">
        <is>
          <t>Accrued research and development expenses</t>
        </is>
      </c>
      <c r="B3" s="6" t="n">
        <v>1498</v>
      </c>
      <c r="C3" s="6" t="n">
        <v>991</v>
      </c>
    </row>
    <row r="4">
      <c r="A4" s="4" t="inlineStr">
        <is>
          <t>Accrued employee bonus compensation</t>
        </is>
      </c>
      <c r="B4" s="5" t="n">
        <v>2012</v>
      </c>
      <c r="C4" s="5" t="n">
        <v>2190</v>
      </c>
    </row>
    <row r="5">
      <c r="A5" s="4" t="inlineStr">
        <is>
          <t>Other accrued expenses</t>
        </is>
      </c>
      <c r="B5" s="5" t="n">
        <v>1352</v>
      </c>
      <c r="C5" s="5" t="n">
        <v>960</v>
      </c>
    </row>
    <row r="6">
      <c r="A6" s="4" t="inlineStr">
        <is>
          <t>Accrued co-pay rebates</t>
        </is>
      </c>
      <c r="B6" s="5" t="n">
        <v>836</v>
      </c>
    </row>
    <row r="7">
      <c r="A7" s="4" t="inlineStr">
        <is>
          <t>Total accrued expenses</t>
        </is>
      </c>
      <c r="B7" s="6" t="n">
        <v>5698</v>
      </c>
      <c r="C7" s="6" t="n">
        <v>4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43" customWidth="1" min="2" max="2"/>
    <col width="32" customWidth="1" min="3" max="3"/>
    <col width="21" customWidth="1" min="4" max="4"/>
    <col width="27" customWidth="1" min="5" max="5"/>
    <col width="37" customWidth="1" min="6" max="6"/>
    <col width="27" customWidth="1" min="7" max="7"/>
    <col width="21" customWidth="1" min="8" max="8"/>
    <col width="27" customWidth="1" min="9" max="9"/>
    <col width="80" customWidth="1" min="10" max="10"/>
    <col width="37" customWidth="1" min="11" max="11"/>
    <col width="20" customWidth="1" min="12" max="12"/>
    <col width="20" customWidth="1" min="13" max="13"/>
  </cols>
  <sheetData>
    <row r="1">
      <c r="A1" s="1" t="inlineStr">
        <is>
          <t>Borrowings - Additional Information (Detail)</t>
        </is>
      </c>
      <c r="B1" s="2" t="inlineStr">
        <is>
          <t>May 13, 2021USD ($)Tranche$ / sharesshares</t>
        </is>
      </c>
      <c r="C1" s="2" t="inlineStr">
        <is>
          <t>Mar. 07, 2019USD ($)d$ / shares</t>
        </is>
      </c>
      <c r="D1" s="2" t="inlineStr">
        <is>
          <t>Jun. 30, 2021USD ($)</t>
        </is>
      </c>
      <c r="E1" s="2" t="inlineStr">
        <is>
          <t>Jan. 31, 2021USD ($)shares</t>
        </is>
      </c>
      <c r="F1" s="2" t="inlineStr">
        <is>
          <t>Dec. 31, 2020USD ($)$ / sharesshares</t>
        </is>
      </c>
      <c r="G1" s="2" t="inlineStr">
        <is>
          <t>Jun. 30, 2020USD ($)shares</t>
        </is>
      </c>
      <c r="H1" s="2" t="inlineStr">
        <is>
          <t>Apr. 09, 2020USD ($)</t>
        </is>
      </c>
      <c r="I1" s="2" t="inlineStr">
        <is>
          <t>Apr. 30, 2019USD ($)shares</t>
        </is>
      </c>
      <c r="J1" s="2" t="inlineStr">
        <is>
          <t>Dec. 31, 2021USD ($)$ / sharesshares</t>
        </is>
      </c>
      <c r="K1" s="2" t="inlineStr">
        <is>
          <t>Dec. 31, 2020USD ($)$ / sharesshares</t>
        </is>
      </c>
      <c r="L1" s="2" t="inlineStr">
        <is>
          <t>Jul. 17, 2020shares</t>
        </is>
      </c>
      <c r="M1" s="2" t="inlineStr">
        <is>
          <t>Jul. 16, 2020shares</t>
        </is>
      </c>
    </row>
    <row r="2">
      <c r="A2" s="3" t="inlineStr">
        <is>
          <t>Debt Instrument [Line Items]</t>
        </is>
      </c>
    </row>
    <row r="3">
      <c r="A3" s="4" t="inlineStr">
        <is>
          <t>Face amount</t>
        </is>
      </c>
      <c r="B3" s="6" t="n">
        <v>20000000</v>
      </c>
      <c r="H3" s="6" t="n">
        <v>10000000</v>
      </c>
      <c r="J3" s="6" t="n">
        <v>31185000</v>
      </c>
    </row>
    <row r="4">
      <c r="A4" s="4" t="inlineStr">
        <is>
          <t>Common stock, par value (in dollars per share) | $ / shares</t>
        </is>
      </c>
      <c r="F4" s="7" t="n">
        <v>0.001</v>
      </c>
      <c r="J4" s="7" t="n">
        <v>0.001</v>
      </c>
      <c r="K4" s="7" t="n">
        <v>0.001</v>
      </c>
    </row>
    <row r="5">
      <c r="A5" s="4" t="inlineStr">
        <is>
          <t>Vested Loan Agreement warrants</t>
        </is>
      </c>
      <c r="B5" s="5" t="n">
        <v>500000</v>
      </c>
      <c r="J5" s="6" t="n">
        <v>766000</v>
      </c>
    </row>
    <row r="6">
      <c r="A6" s="4" t="inlineStr">
        <is>
          <t>Fair value of initial warrant liabilities recorded as deferred asset and reclassified to debt discount</t>
        </is>
      </c>
      <c r="B6" s="6" t="n">
        <v>700000</v>
      </c>
    </row>
    <row r="7">
      <c r="A7" s="4" t="inlineStr">
        <is>
          <t>Debt instrument, description</t>
        </is>
      </c>
      <c r="J7" s="4" t="inlineStr">
        <is>
          <t>Upon the funding of the $10.0 million for the second tranche in June 2021, the associated warrant liability of $0.3 million was reclassed to additional paid in capital at settlement and 56,803 shares of common stock were issued.</t>
        </is>
      </c>
    </row>
    <row r="8">
      <c r="A8" s="4" t="inlineStr">
        <is>
          <t>Reclass of warrant liability to additional paid in capital</t>
        </is>
      </c>
      <c r="D8" s="6" t="n">
        <v>300000</v>
      </c>
      <c r="J8" s="6" t="n">
        <v>298000</v>
      </c>
      <c r="K8" s="6" t="n">
        <v>0</v>
      </c>
    </row>
    <row r="9">
      <c r="A9" s="4" t="inlineStr">
        <is>
          <t>Common stock, shares issued (in shares) | shares</t>
        </is>
      </c>
      <c r="F9" s="5" t="n">
        <v>19663698</v>
      </c>
      <c r="J9" s="5" t="n">
        <v>28705334</v>
      </c>
      <c r="K9" s="5" t="n">
        <v>19663698</v>
      </c>
      <c r="L9" s="5" t="n">
        <v>10508302</v>
      </c>
      <c r="M9" s="5" t="n">
        <v>105083291</v>
      </c>
    </row>
    <row r="10">
      <c r="A10" s="4" t="inlineStr">
        <is>
          <t>Date of issuance and sale of notes</t>
        </is>
      </c>
      <c r="H10" s="4" t="inlineStr">
        <is>
          <t>Apr. 9,
		2020</t>
        </is>
      </c>
    </row>
    <row r="11">
      <c r="A11" s="4" t="inlineStr">
        <is>
          <t>Proceeds from debt, net of issuance costs</t>
        </is>
      </c>
      <c r="H11" s="6" t="n">
        <v>9500000</v>
      </c>
    </row>
    <row r="12">
      <c r="A12" s="4" t="inlineStr">
        <is>
          <t>Payment of debt issuance costs</t>
        </is>
      </c>
      <c r="H12" s="6" t="n">
        <v>500000</v>
      </c>
      <c r="J12" s="6" t="n">
        <v>0</v>
      </c>
      <c r="K12" s="6" t="n">
        <v>494000</v>
      </c>
    </row>
    <row r="13">
      <c r="A13" s="4" t="inlineStr">
        <is>
          <t>Purchase price as percentage of principal amount</t>
        </is>
      </c>
      <c r="H13" s="4" t="inlineStr">
        <is>
          <t>100.00%</t>
        </is>
      </c>
    </row>
    <row r="14">
      <c r="A14" s="4" t="inlineStr">
        <is>
          <t>Conversion of convertible note, amount</t>
        </is>
      </c>
      <c r="E14" s="6" t="n">
        <v>6000000</v>
      </c>
      <c r="F14" s="6" t="n">
        <v>2000000</v>
      </c>
      <c r="G14" s="6" t="n">
        <v>2000000</v>
      </c>
      <c r="K14" s="5" t="n">
        <v>4000000</v>
      </c>
    </row>
    <row r="15">
      <c r="A15" s="4" t="inlineStr">
        <is>
          <t>Conversion of convertible note exchanged for shares | shares</t>
        </is>
      </c>
      <c r="E15" s="5" t="n">
        <v>959080</v>
      </c>
      <c r="F15" s="5" t="n">
        <v>322348</v>
      </c>
      <c r="G15" s="5" t="n">
        <v>316461</v>
      </c>
    </row>
    <row r="16">
      <c r="A16" s="4" t="inlineStr">
        <is>
          <t>Loss on debt extinguishment</t>
        </is>
      </c>
      <c r="E16" s="6" t="n">
        <v>2700000</v>
      </c>
      <c r="F16" s="6" t="n">
        <v>1000000</v>
      </c>
      <c r="G16" s="6" t="n">
        <v>800000</v>
      </c>
      <c r="J16" s="6" t="n">
        <v>-2725000</v>
      </c>
      <c r="K16" s="5" t="n">
        <v>-1766000</v>
      </c>
    </row>
    <row r="17">
      <c r="A17" s="4" t="inlineStr">
        <is>
          <t>Interest rate</t>
        </is>
      </c>
      <c r="H17" s="4" t="inlineStr">
        <is>
          <t>6.00%</t>
        </is>
      </c>
    </row>
    <row r="18">
      <c r="A18" s="4" t="inlineStr">
        <is>
          <t>Payment terms</t>
        </is>
      </c>
      <c r="J18" s="4" t="inlineStr">
        <is>
          <t>The April 2020 Notes incurred interest at a rate of 6.0% per annum, payable semiannually in arrears on April 15 and October 15 of each year, beginning October 15, 2020.</t>
        </is>
      </c>
    </row>
    <row r="19">
      <c r="A19" s="4" t="inlineStr">
        <is>
          <t>Amortization of debt issuance costs and discount</t>
        </is>
      </c>
      <c r="J19" s="6" t="n">
        <v>1303000</v>
      </c>
      <c r="K19" s="5" t="n">
        <v>1201000</v>
      </c>
    </row>
    <row r="20">
      <c r="A20" s="4" t="inlineStr">
        <is>
          <t>Fair value of convertible debt and derivative liability</t>
        </is>
      </c>
      <c r="F20" s="5" t="n">
        <v>7400000</v>
      </c>
      <c r="K20" s="5" t="n">
        <v>7400000</v>
      </c>
    </row>
    <row r="21">
      <c r="A21" s="4" t="inlineStr">
        <is>
          <t>Loss on extinguishment of debt</t>
        </is>
      </c>
      <c r="E21" s="6" t="n">
        <v>-2700000</v>
      </c>
      <c r="F21" s="5" t="n">
        <v>-1000000</v>
      </c>
      <c r="G21" s="6" t="n">
        <v>-800000</v>
      </c>
      <c r="J21" s="5" t="n">
        <v>2725000</v>
      </c>
      <c r="K21" s="5" t="n">
        <v>1766000</v>
      </c>
    </row>
    <row r="22">
      <c r="A22" s="4" t="inlineStr">
        <is>
          <t>Net carrying amount of convertible debt and derivative liability</t>
        </is>
      </c>
      <c r="F22" s="5" t="n">
        <v>16516000</v>
      </c>
      <c r="J22" s="5" t="n">
        <v>11607000</v>
      </c>
      <c r="K22" s="5" t="n">
        <v>16516000</v>
      </c>
    </row>
    <row r="23">
      <c r="A23" s="4" t="inlineStr">
        <is>
          <t>Deferred offering costs</t>
        </is>
      </c>
      <c r="F23" s="5" t="n">
        <v>187000</v>
      </c>
      <c r="J23" s="5" t="n">
        <v>150000</v>
      </c>
      <c r="K23" s="5" t="n">
        <v>187000</v>
      </c>
    </row>
    <row r="24">
      <c r="A24" s="4" t="inlineStr">
        <is>
          <t>2024</t>
        </is>
      </c>
      <c r="J24" s="5" t="n">
        <v>20737000</v>
      </c>
    </row>
    <row r="25">
      <c r="A25" s="4" t="inlineStr">
        <is>
          <t>Other Liabilities</t>
        </is>
      </c>
    </row>
    <row r="26">
      <c r="A26" s="3" t="inlineStr">
        <is>
          <t>Debt Instrument [Line Items]</t>
        </is>
      </c>
    </row>
    <row r="27">
      <c r="A27" s="4" t="inlineStr">
        <is>
          <t>Deferred offering costs</t>
        </is>
      </c>
      <c r="J27" s="6" t="n">
        <v>3300000</v>
      </c>
    </row>
    <row r="28">
      <c r="A28" s="4" t="inlineStr">
        <is>
          <t>Interest rate, deferred fees</t>
        </is>
      </c>
      <c r="J28" s="4" t="inlineStr">
        <is>
          <t>12.75%</t>
        </is>
      </c>
    </row>
    <row r="29">
      <c r="A29" s="4" t="inlineStr">
        <is>
          <t>Percentage of repayment of deferred fee, 2023</t>
        </is>
      </c>
      <c r="J29" s="4" t="inlineStr">
        <is>
          <t>15.00%</t>
        </is>
      </c>
    </row>
    <row r="30">
      <c r="A30" s="4" t="inlineStr">
        <is>
          <t>Percentage of repayment of deferred fee, 2024</t>
        </is>
      </c>
      <c r="J30" s="4" t="inlineStr">
        <is>
          <t>50.00%</t>
        </is>
      </c>
    </row>
    <row r="31">
      <c r="A31" s="4" t="inlineStr">
        <is>
          <t>Percentage of repayment of deferred fee, 2025</t>
        </is>
      </c>
      <c r="J31" s="4" t="inlineStr">
        <is>
          <t>35.00%</t>
        </is>
      </c>
    </row>
    <row r="32">
      <c r="A32" s="4" t="inlineStr">
        <is>
          <t>2022</t>
        </is>
      </c>
      <c r="J32" s="6" t="n">
        <v>500000</v>
      </c>
    </row>
    <row r="33">
      <c r="A33" s="4" t="inlineStr">
        <is>
          <t>2023</t>
        </is>
      </c>
      <c r="J33" s="5" t="n">
        <v>1600000</v>
      </c>
    </row>
    <row r="34">
      <c r="A34" s="4" t="inlineStr">
        <is>
          <t>2024</t>
        </is>
      </c>
      <c r="J34" s="5" t="n">
        <v>1200000</v>
      </c>
    </row>
    <row r="35">
      <c r="A35" s="4" t="inlineStr">
        <is>
          <t>Success premium</t>
        </is>
      </c>
      <c r="J35" s="5" t="n">
        <v>0</v>
      </c>
    </row>
    <row r="36">
      <c r="A36" s="4" t="inlineStr">
        <is>
          <t>Silicon Valley Bank</t>
        </is>
      </c>
    </row>
    <row r="37">
      <c r="A37" s="3" t="inlineStr">
        <is>
          <t>Debt Instrument [Line Items]</t>
        </is>
      </c>
    </row>
    <row r="38">
      <c r="A38" s="4" t="inlineStr">
        <is>
          <t>Minimum outstanding term loan principal percentage for financial covenant waived</t>
        </is>
      </c>
      <c r="B38" s="4" t="inlineStr">
        <is>
          <t>50.00%</t>
        </is>
      </c>
    </row>
    <row r="39">
      <c r="A39" s="4" t="inlineStr">
        <is>
          <t>Debt discount</t>
        </is>
      </c>
      <c r="B39" s="6" t="n">
        <v>1200000</v>
      </c>
    </row>
    <row r="40">
      <c r="A40" s="4" t="inlineStr">
        <is>
          <t>Loan and Security Agreement</t>
        </is>
      </c>
    </row>
    <row r="41">
      <c r="A41" s="3" t="inlineStr">
        <is>
          <t>Debt Instrument [Line Items]</t>
        </is>
      </c>
    </row>
    <row r="42">
      <c r="A42" s="4" t="inlineStr">
        <is>
          <t>Fair value of loan payable</t>
        </is>
      </c>
      <c r="J42" s="6" t="n">
        <v>29200000</v>
      </c>
    </row>
    <row r="43">
      <c r="A43" s="4" t="inlineStr">
        <is>
          <t>Loan and Security Agreement | Level 3 Inputs | Secured Spread</t>
        </is>
      </c>
    </row>
    <row r="44">
      <c r="A44" s="3" t="inlineStr">
        <is>
          <t>Debt Instrument [Line Items]</t>
        </is>
      </c>
    </row>
    <row r="45">
      <c r="A45" s="4" t="inlineStr">
        <is>
          <t>Debt instrument, measurement input</t>
        </is>
      </c>
      <c r="J45" s="11" t="n">
        <v>9.300000000000001</v>
      </c>
    </row>
    <row r="46">
      <c r="A46" s="4" t="inlineStr">
        <is>
          <t>Loan and Security Agreement | Level 3 Inputs | Risk Free Rate</t>
        </is>
      </c>
    </row>
    <row r="47">
      <c r="A47" s="3" t="inlineStr">
        <is>
          <t>Debt Instrument [Line Items]</t>
        </is>
      </c>
    </row>
    <row r="48">
      <c r="A48" s="4" t="inlineStr">
        <is>
          <t>Debt instrument, measurement input</t>
        </is>
      </c>
      <c r="J48" s="5" t="n">
        <v>1</v>
      </c>
    </row>
    <row r="49">
      <c r="A49" s="4" t="inlineStr">
        <is>
          <t>Loan and Security Agreement | Level 3 Inputs | Secured Yield</t>
        </is>
      </c>
    </row>
    <row r="50">
      <c r="A50" s="3" t="inlineStr">
        <is>
          <t>Debt Instrument [Line Items]</t>
        </is>
      </c>
    </row>
    <row r="51">
      <c r="A51" s="4" t="inlineStr">
        <is>
          <t>Debt instrument, measurement input</t>
        </is>
      </c>
      <c r="J51" s="11" t="n">
        <v>10.3</v>
      </c>
    </row>
    <row r="52">
      <c r="A52" s="4" t="inlineStr">
        <is>
          <t>Loan and Security Agreement | Hercules Capital Inc. and Silicon Valley Bank</t>
        </is>
      </c>
    </row>
    <row r="53">
      <c r="A53" s="3" t="inlineStr">
        <is>
          <t>Debt Instrument [Line Items]</t>
        </is>
      </c>
    </row>
    <row r="54">
      <c r="A54" s="4" t="inlineStr">
        <is>
          <t>Common stock, par value (in dollars per share) | $ / shares</t>
        </is>
      </c>
      <c r="B54" s="7" t="n">
        <v>0.001</v>
      </c>
    </row>
    <row r="55">
      <c r="A55" s="4" t="inlineStr">
        <is>
          <t>Multiplier value by aggregate amount of the term loan advances divided by exercise price of warrants to calculate number of shares for purchase</t>
        </is>
      </c>
      <c r="B55" s="11" t="n">
        <v>0.04</v>
      </c>
    </row>
    <row r="56">
      <c r="A56" s="4" t="inlineStr">
        <is>
          <t>Number of warrants issued to purchase common stock (in shares) | shares</t>
        </is>
      </c>
      <c r="B56" s="5" t="n">
        <v>113607</v>
      </c>
    </row>
    <row r="57">
      <c r="A57" s="4" t="inlineStr">
        <is>
          <t>Common stock, shares issued (in shares) | shares</t>
        </is>
      </c>
      <c r="B57" s="5" t="n">
        <v>56803</v>
      </c>
    </row>
    <row r="58">
      <c r="A58" s="4" t="inlineStr">
        <is>
          <t>Term Loan | Loan and Security Agreement</t>
        </is>
      </c>
    </row>
    <row r="59">
      <c r="A59" s="3" t="inlineStr">
        <is>
          <t>Debt Instrument [Line Items]</t>
        </is>
      </c>
    </row>
    <row r="60">
      <c r="A60" s="4" t="inlineStr">
        <is>
          <t>Notes maturity date</t>
        </is>
      </c>
      <c r="B60" s="4" t="inlineStr">
        <is>
          <t>Mar. 3,
		2025</t>
        </is>
      </c>
    </row>
    <row r="61">
      <c r="A61" s="4" t="inlineStr">
        <is>
          <t>Basis spread on variable rate (as a percent)</t>
        </is>
      </c>
      <c r="B61" s="4" t="inlineStr">
        <is>
          <t>9.05%</t>
        </is>
      </c>
    </row>
    <row r="62">
      <c r="A62" s="4" t="inlineStr">
        <is>
          <t>Debt instrument maturity date subject to occurrence of certain conditions</t>
        </is>
      </c>
      <c r="B62" s="4" t="inlineStr">
        <is>
          <t>May 1,
		2025</t>
        </is>
      </c>
    </row>
    <row r="63">
      <c r="A63" s="4" t="inlineStr">
        <is>
          <t>Term Loan | Loan and Security Agreement | Prime Rate</t>
        </is>
      </c>
    </row>
    <row r="64">
      <c r="A64" s="3" t="inlineStr">
        <is>
          <t>Debt Instrument [Line Items]</t>
        </is>
      </c>
    </row>
    <row r="65">
      <c r="A65" s="4" t="inlineStr">
        <is>
          <t>Basis spread on variable rate (as a percent)</t>
        </is>
      </c>
      <c r="B65" s="4" t="inlineStr">
        <is>
          <t>5.80%</t>
        </is>
      </c>
    </row>
    <row r="66">
      <c r="A66" s="4" t="inlineStr">
        <is>
          <t>Term Loan | Loan and Security Agreement | Hercules Capital Inc. and Silicon Valley Bank</t>
        </is>
      </c>
    </row>
    <row r="67">
      <c r="A67" s="3" t="inlineStr">
        <is>
          <t>Debt Instrument [Line Items]</t>
        </is>
      </c>
    </row>
    <row r="68">
      <c r="A68" s="4" t="inlineStr">
        <is>
          <t>Face amount</t>
        </is>
      </c>
      <c r="B68" s="6" t="n">
        <v>60000000</v>
      </c>
    </row>
    <row r="69">
      <c r="A69" s="4" t="inlineStr">
        <is>
          <t>Number of available tranches | Tranche</t>
        </is>
      </c>
      <c r="B69" s="5" t="n">
        <v>4</v>
      </c>
    </row>
    <row r="70">
      <c r="A70" s="4" t="inlineStr">
        <is>
          <t>Initial Tranche of Term Loan | Loan and Security Agreement</t>
        </is>
      </c>
    </row>
    <row r="71">
      <c r="A71" s="3" t="inlineStr">
        <is>
          <t>Debt Instrument [Line Items]</t>
        </is>
      </c>
    </row>
    <row r="72">
      <c r="A72" s="4" t="inlineStr">
        <is>
          <t>Additional borrowing amount available</t>
        </is>
      </c>
      <c r="B72" s="6" t="n">
        <v>20000000</v>
      </c>
    </row>
    <row r="73">
      <c r="A73" s="4" t="inlineStr">
        <is>
          <t>Second Tranche of Term Loan | Loan and Security Agreement</t>
        </is>
      </c>
    </row>
    <row r="74">
      <c r="A74" s="3" t="inlineStr">
        <is>
          <t>Debt Instrument [Line Items]</t>
        </is>
      </c>
    </row>
    <row r="75">
      <c r="A75" s="4" t="inlineStr">
        <is>
          <t>Additional borrowing amount available</t>
        </is>
      </c>
      <c r="B75" s="5" t="n">
        <v>10000000</v>
      </c>
    </row>
    <row r="76">
      <c r="A76" s="4" t="inlineStr">
        <is>
          <t>Third Tranche of Term Loan | Loan and Security Agreement</t>
        </is>
      </c>
    </row>
    <row r="77">
      <c r="A77" s="3" t="inlineStr">
        <is>
          <t>Debt Instrument [Line Items]</t>
        </is>
      </c>
    </row>
    <row r="78">
      <c r="A78" s="4" t="inlineStr">
        <is>
          <t>Additional borrowing amount available</t>
        </is>
      </c>
      <c r="B78" s="5" t="n">
        <v>5000000</v>
      </c>
    </row>
    <row r="79">
      <c r="A79" s="4" t="inlineStr">
        <is>
          <t>Fourth Tranche of Term Loan | Loan and Security Agreement</t>
        </is>
      </c>
    </row>
    <row r="80">
      <c r="A80" s="3" t="inlineStr">
        <is>
          <t>Debt Instrument [Line Items]</t>
        </is>
      </c>
    </row>
    <row r="81">
      <c r="A81" s="4" t="inlineStr">
        <is>
          <t>Additional borrowing amount available</t>
        </is>
      </c>
      <c r="B81" s="5" t="n">
        <v>25000000</v>
      </c>
    </row>
    <row r="82">
      <c r="A82" s="4" t="inlineStr">
        <is>
          <t>Increment debt amount</t>
        </is>
      </c>
      <c r="B82" s="6" t="n">
        <v>5000000</v>
      </c>
    </row>
    <row r="83">
      <c r="A83" s="4" t="inlineStr">
        <is>
          <t>April 2020 Note Purchase Agreement</t>
        </is>
      </c>
    </row>
    <row r="84">
      <c r="A84" s="3" t="inlineStr">
        <is>
          <t>Debt Instrument [Line Items]</t>
        </is>
      </c>
    </row>
    <row r="85">
      <c r="A85" s="4" t="inlineStr">
        <is>
          <t>Senior convertible notes</t>
        </is>
      </c>
      <c r="F85" s="5" t="n">
        <v>1200000</v>
      </c>
      <c r="K85" s="5" t="n">
        <v>1200000</v>
      </c>
    </row>
    <row r="86">
      <c r="A86" s="4" t="inlineStr">
        <is>
          <t>Unamortized debt issuance cost</t>
        </is>
      </c>
      <c r="F86" s="5" t="n">
        <v>100000</v>
      </c>
      <c r="K86" s="5" t="n">
        <v>100000</v>
      </c>
    </row>
    <row r="87">
      <c r="A87" s="4" t="inlineStr">
        <is>
          <t>Bifurcated embedded conversion option derivative liability</t>
        </is>
      </c>
      <c r="F87" s="5" t="n">
        <v>3300000</v>
      </c>
      <c r="K87" s="5" t="n">
        <v>3300000</v>
      </c>
    </row>
    <row r="88">
      <c r="A88" s="4" t="inlineStr">
        <is>
          <t>Derivative, fair value</t>
        </is>
      </c>
      <c r="F88" s="5" t="n">
        <v>8100000</v>
      </c>
      <c r="K88" s="5" t="n">
        <v>8100000</v>
      </c>
    </row>
    <row r="89">
      <c r="A89" s="4" t="inlineStr">
        <is>
          <t>Debt issuance costs</t>
        </is>
      </c>
      <c r="F89" s="5" t="n">
        <v>400000</v>
      </c>
      <c r="K89" s="5" t="n">
        <v>400000</v>
      </c>
    </row>
    <row r="90">
      <c r="A90" s="4" t="inlineStr">
        <is>
          <t>Gain (loss) on fair value adjustment of derivative liability</t>
        </is>
      </c>
      <c r="K90" s="5" t="n">
        <v>1700000</v>
      </c>
    </row>
    <row r="91">
      <c r="A91" s="4" t="inlineStr">
        <is>
          <t>Amortization of debt issuance costs and discount</t>
        </is>
      </c>
      <c r="K91" s="5" t="n">
        <v>200000</v>
      </c>
    </row>
    <row r="92">
      <c r="A92" s="4" t="inlineStr">
        <is>
          <t>Senior Convertible Note Purchase Agreement</t>
        </is>
      </c>
    </row>
    <row r="93">
      <c r="A93" s="3" t="inlineStr">
        <is>
          <t>Debt Instrument [Line Items]</t>
        </is>
      </c>
    </row>
    <row r="94">
      <c r="A94" s="4" t="inlineStr">
        <is>
          <t>Face amount</t>
        </is>
      </c>
      <c r="C94" s="6" t="n">
        <v>16000000</v>
      </c>
    </row>
    <row r="95">
      <c r="A95" s="4" t="inlineStr">
        <is>
          <t>Notes maturity date</t>
        </is>
      </c>
      <c r="C95" s="4" t="inlineStr">
        <is>
          <t>Mar. 15,
		2025</t>
        </is>
      </c>
    </row>
    <row r="96">
      <c r="A96" s="4" t="inlineStr">
        <is>
          <t>Date of issuance and sale of notes</t>
        </is>
      </c>
      <c r="C96" s="4" t="inlineStr">
        <is>
          <t>Mar. 7,
		2019</t>
        </is>
      </c>
    </row>
    <row r="97">
      <c r="A97" s="4" t="inlineStr">
        <is>
          <t>Proceeds from debt, net of issuance costs</t>
        </is>
      </c>
      <c r="C97" s="6" t="n">
        <v>14700000</v>
      </c>
    </row>
    <row r="98">
      <c r="A98" s="4" t="inlineStr">
        <is>
          <t>Payment of debt issuance costs</t>
        </is>
      </c>
      <c r="C98" s="6" t="n">
        <v>1300000</v>
      </c>
    </row>
    <row r="99">
      <c r="A99" s="4" t="inlineStr">
        <is>
          <t>Purchase price as percentage of principal amount</t>
        </is>
      </c>
      <c r="C99" s="4" t="inlineStr">
        <is>
          <t>100.00%</t>
        </is>
      </c>
    </row>
    <row r="100">
      <c r="A100" s="4" t="inlineStr">
        <is>
          <t>Conversion of convertible note, amount</t>
        </is>
      </c>
      <c r="I100" s="6" t="n">
        <v>2000000</v>
      </c>
    </row>
    <row r="101">
      <c r="A101" s="4" t="inlineStr">
        <is>
          <t>Conversion of convertible note exchanged for shares | shares</t>
        </is>
      </c>
      <c r="I101" s="5" t="n">
        <v>162600</v>
      </c>
    </row>
    <row r="102">
      <c r="A102" s="4" t="inlineStr">
        <is>
          <t>Loss on debt extinguishment</t>
        </is>
      </c>
      <c r="I102" s="6" t="n">
        <v>-200000</v>
      </c>
    </row>
    <row r="103">
      <c r="A103" s="4" t="inlineStr">
        <is>
          <t>Interest rate</t>
        </is>
      </c>
      <c r="C103" s="4" t="inlineStr">
        <is>
          <t>6.00%</t>
        </is>
      </c>
    </row>
    <row r="104">
      <c r="A104" s="4" t="inlineStr">
        <is>
          <t>Payment terms</t>
        </is>
      </c>
      <c r="J104" s="4" t="inlineStr">
        <is>
          <t xml:space="preserve">The March 2019 Notes bear interest at a rate of 6.0% per annum payable semiannually in arrears on March 15 and September 15 of each year, beginning September 15, 2019. The March 2019 Notes will mature on March 15, 2025, unless earlier converted, redeemed or repurchased. </t>
        </is>
      </c>
    </row>
    <row r="105">
      <c r="A105" s="4" t="inlineStr">
        <is>
          <t>Senior convertible notes</t>
        </is>
      </c>
      <c r="F105" s="5" t="n">
        <v>9400000</v>
      </c>
      <c r="J105" s="6" t="n">
        <v>10200000</v>
      </c>
      <c r="K105" s="5" t="n">
        <v>9400000</v>
      </c>
    </row>
    <row r="106">
      <c r="A106" s="4" t="inlineStr">
        <is>
          <t>Unamortized debt issuance cost</t>
        </is>
      </c>
      <c r="F106" s="5" t="n">
        <v>400000</v>
      </c>
      <c r="J106" s="5" t="n">
        <v>300000</v>
      </c>
      <c r="K106" s="5" t="n">
        <v>400000</v>
      </c>
    </row>
    <row r="107">
      <c r="A107" s="4" t="inlineStr">
        <is>
          <t>Bifurcated embedded conversion option derivative liability</t>
        </is>
      </c>
      <c r="F107" s="5" t="n">
        <v>6000000</v>
      </c>
      <c r="J107" s="5" t="n">
        <v>1400000</v>
      </c>
      <c r="K107" s="5" t="n">
        <v>6000000</v>
      </c>
    </row>
    <row r="108">
      <c r="A108" s="4" t="inlineStr">
        <is>
          <t>Derivative, fair value</t>
        </is>
      </c>
      <c r="J108" s="5" t="n">
        <v>7000000</v>
      </c>
    </row>
    <row r="109">
      <c r="A109" s="4" t="inlineStr">
        <is>
          <t>Debt issuance costs</t>
        </is>
      </c>
      <c r="J109" s="5" t="n">
        <v>600000</v>
      </c>
    </row>
    <row r="110">
      <c r="A110" s="4" t="inlineStr">
        <is>
          <t>Gain (loss) on fair value adjustment of derivative liability</t>
        </is>
      </c>
      <c r="J110" s="5" t="n">
        <v>1300000</v>
      </c>
      <c r="K110" s="5" t="n">
        <v>500000</v>
      </c>
    </row>
    <row r="111">
      <c r="A111" s="4" t="inlineStr">
        <is>
          <t>Amortization of debt issuance costs and discount</t>
        </is>
      </c>
      <c r="J111" s="5" t="n">
        <v>900000</v>
      </c>
      <c r="K111" s="5" t="n">
        <v>1000000</v>
      </c>
    </row>
    <row r="112">
      <c r="A112" s="4" t="inlineStr">
        <is>
          <t>Fair value of convertible debt and derivative liability</t>
        </is>
      </c>
      <c r="F112" s="6" t="n">
        <v>12900000</v>
      </c>
      <c r="J112" s="6" t="n">
        <v>12300000</v>
      </c>
      <c r="K112" s="6" t="n">
        <v>12900000</v>
      </c>
    </row>
    <row r="113">
      <c r="A113" s="4" t="inlineStr">
        <is>
          <t>Loss on extinguishment of debt</t>
        </is>
      </c>
      <c r="I113" s="5" t="n">
        <v>200000</v>
      </c>
    </row>
    <row r="114">
      <c r="A114" s="4" t="inlineStr">
        <is>
          <t>Net carrying amount of convertible debt and derivative liability</t>
        </is>
      </c>
      <c r="I114" s="5" t="n">
        <v>2800000</v>
      </c>
    </row>
    <row r="115">
      <c r="A115" s="4" t="inlineStr">
        <is>
          <t>Fair value of the consideration issued</t>
        </is>
      </c>
      <c r="I115" s="6" t="n">
        <v>3000000</v>
      </c>
    </row>
    <row r="116">
      <c r="A116" s="4" t="inlineStr">
        <is>
          <t>Notes maturity description</t>
        </is>
      </c>
      <c r="J116" s="4" t="inlineStr">
        <is>
          <t>The March 2019 Notes will mature on March 15, 2025, unless earlier converted, redeemed or repurchased</t>
        </is>
      </c>
    </row>
    <row r="117">
      <c r="A117" s="4" t="inlineStr">
        <is>
          <t>Conversion terms</t>
        </is>
      </c>
      <c r="J117" s="4" t="inlineStr">
        <is>
          <t>holder of the March 2019 Notes may convert their March 2019 Notes at their option at any time prior to the close of business on the business day immediately preceding March 15, 2025 into shares of the Company’s common stock.</t>
        </is>
      </c>
    </row>
    <row r="118">
      <c r="A118" s="4" t="inlineStr">
        <is>
          <t>Conversion rate, number of shares to be issued per $1000 of principal (in shares)</t>
        </is>
      </c>
      <c r="C118" s="12" t="n">
        <v>73.9096</v>
      </c>
    </row>
    <row r="119">
      <c r="A119" s="4" t="inlineStr">
        <is>
          <t>Principal amount of notes used as the denominator for conversion into notes</t>
        </is>
      </c>
      <c r="C119" s="6" t="n">
        <v>1000</v>
      </c>
    </row>
    <row r="120">
      <c r="A120" s="4" t="inlineStr">
        <is>
          <t>Initial conversion price of notes | $ / shares</t>
        </is>
      </c>
      <c r="C120" s="8" t="n">
        <v>13.53</v>
      </c>
    </row>
    <row r="121">
      <c r="A121" s="4" t="inlineStr">
        <is>
          <t>Conversion rate, number of shares to be issued per $1000 of principal (in shares) after adjustment to certain events</t>
        </is>
      </c>
      <c r="C121" s="5" t="n">
        <v>81</v>
      </c>
    </row>
    <row r="122">
      <c r="A122" s="4" t="inlineStr">
        <is>
          <t>Principal amount of notes used as the denominator for conversion into notes after adjustment of certain events</t>
        </is>
      </c>
      <c r="C122" s="6" t="n">
        <v>1000</v>
      </c>
    </row>
    <row r="123">
      <c r="A123" s="4" t="inlineStr">
        <is>
          <t>Convertible notes, redemption start date</t>
        </is>
      </c>
      <c r="C123" s="4" t="inlineStr">
        <is>
          <t>Mar. 15,
		2022</t>
        </is>
      </c>
    </row>
    <row r="124">
      <c r="A124" s="4" t="inlineStr">
        <is>
          <t>Convertible notes, threshold percentage of stock price trigger</t>
        </is>
      </c>
      <c r="C124" s="4" t="inlineStr">
        <is>
          <t>130.00%</t>
        </is>
      </c>
    </row>
    <row r="125">
      <c r="A125" s="4" t="inlineStr">
        <is>
          <t>Convertible notes, threshold trading days | d</t>
        </is>
      </c>
      <c r="C125" s="5" t="n">
        <v>20</v>
      </c>
    </row>
    <row r="126">
      <c r="A126" s="4" t="inlineStr">
        <is>
          <t>Convertible notes, threshold consecutive trading days | d</t>
        </is>
      </c>
      <c r="C126" s="5" t="n">
        <v>30</v>
      </c>
    </row>
    <row r="127">
      <c r="A127" s="4" t="inlineStr">
        <is>
          <t>Redemption price as percentage of the principal amount</t>
        </is>
      </c>
      <c r="C127" s="4" t="inlineStr">
        <is>
          <t>100.00%</t>
        </is>
      </c>
    </row>
    <row r="128">
      <c r="A128" s="4" t="inlineStr">
        <is>
          <t>Redemption price as percentage of the principal amount subject to certain exceptions</t>
        </is>
      </c>
      <c r="C128"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orrowings - Schedule of Future Principal Debt Payments on Currently Outstanding Loan Payable (Detail) - USD ($)</t>
        </is>
      </c>
      <c r="B1" s="2" t="inlineStr">
        <is>
          <t>Dec. 31, 2021</t>
        </is>
      </c>
      <c r="C1" s="2" t="inlineStr">
        <is>
          <t>May 13, 2021</t>
        </is>
      </c>
      <c r="D1" s="2" t="inlineStr">
        <is>
          <t>Apr. 09, 2020</t>
        </is>
      </c>
    </row>
    <row r="2">
      <c r="A2" s="3" t="inlineStr">
        <is>
          <t>Debt Disclosure [Abstract]</t>
        </is>
      </c>
    </row>
    <row r="3">
      <c r="A3" s="4" t="inlineStr">
        <is>
          <t>2024</t>
        </is>
      </c>
      <c r="B3" s="6" t="n">
        <v>20737000</v>
      </c>
    </row>
    <row r="4">
      <c r="A4" s="4" t="inlineStr">
        <is>
          <t>2025</t>
        </is>
      </c>
      <c r="B4" s="5" t="n">
        <v>9263000</v>
      </c>
    </row>
    <row r="5">
      <c r="A5" s="4" t="inlineStr">
        <is>
          <t>Total principal payments</t>
        </is>
      </c>
      <c r="B5" s="5" t="n">
        <v>30000000</v>
      </c>
    </row>
    <row r="6">
      <c r="A6" s="4" t="inlineStr">
        <is>
          <t>Final fee due at maturity</t>
        </is>
      </c>
      <c r="B6" s="5" t="n">
        <v>1185000</v>
      </c>
    </row>
    <row r="7">
      <c r="A7" s="4" t="inlineStr">
        <is>
          <t>Total principal and final fee payment</t>
        </is>
      </c>
      <c r="B7" s="5" t="n">
        <v>31185000</v>
      </c>
      <c r="C7" s="6" t="n">
        <v>20000000</v>
      </c>
      <c r="D7" s="6" t="n">
        <v>10000000</v>
      </c>
    </row>
    <row r="8">
      <c r="A8" s="4" t="inlineStr">
        <is>
          <t>Unamortized discount and debt issuance costs</t>
        </is>
      </c>
      <c r="B8" s="5" t="n">
        <v>-2440000</v>
      </c>
    </row>
    <row r="9">
      <c r="A9" s="4" t="inlineStr">
        <is>
          <t>Loan payable, long term</t>
        </is>
      </c>
      <c r="B9" s="6" t="n">
        <v>287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6" t="n">
        <v>12895</v>
      </c>
      <c r="C2" s="6" t="n">
        <v>10</v>
      </c>
      <c r="D2" s="6" t="n">
        <v>284313</v>
      </c>
      <c r="E2" s="6" t="n">
        <v>-271428</v>
      </c>
    </row>
    <row r="3">
      <c r="A3" s="4" t="inlineStr">
        <is>
          <t>Beginning balance (in shares) at Dec. 31, 2019</t>
        </is>
      </c>
      <c r="C3" s="5" t="n">
        <v>9741372</v>
      </c>
    </row>
    <row r="4">
      <c r="A4" s="4" t="inlineStr">
        <is>
          <t>Net loss</t>
        </is>
      </c>
      <c r="B4" s="5" t="n">
        <v>-55185</v>
      </c>
      <c r="E4" s="5" t="n">
        <v>-55185</v>
      </c>
    </row>
    <row r="5">
      <c r="A5" s="4" t="inlineStr">
        <is>
          <t>Stock-based compensation expense</t>
        </is>
      </c>
      <c r="B5" s="5" t="n">
        <v>2220</v>
      </c>
      <c r="D5" s="5" t="n">
        <v>2220</v>
      </c>
    </row>
    <row r="6">
      <c r="A6" s="4" t="inlineStr">
        <is>
          <t>Common stock issued through employee stock purchase and stock option plans</t>
        </is>
      </c>
      <c r="B6" s="5" t="n">
        <v>28</v>
      </c>
      <c r="D6" s="5" t="n">
        <v>28</v>
      </c>
    </row>
    <row r="7">
      <c r="A7" s="4" t="inlineStr">
        <is>
          <t>Common stock issued through employee stock purchase plan and stock option plan (in shares)</t>
        </is>
      </c>
      <c r="C7" s="5" t="n">
        <v>4652</v>
      </c>
    </row>
    <row r="8">
      <c r="A8" s="4" t="inlineStr">
        <is>
          <t>Common stock issued, net of expenses</t>
        </is>
      </c>
      <c r="B8" s="5" t="n">
        <v>57184</v>
      </c>
      <c r="C8" s="6" t="n">
        <v>9</v>
      </c>
      <c r="D8" s="5" t="n">
        <v>57175</v>
      </c>
    </row>
    <row r="9">
      <c r="A9" s="4" t="inlineStr">
        <is>
          <t>Common stock issued, net of expenses (in shares)</t>
        </is>
      </c>
      <c r="C9" s="5" t="n">
        <v>9156304</v>
      </c>
    </row>
    <row r="10">
      <c r="A10" s="4" t="inlineStr">
        <is>
          <t>Common stock issued for conversion</t>
        </is>
      </c>
      <c r="B10" s="5" t="n">
        <v>5222</v>
      </c>
      <c r="C10" s="6" t="n">
        <v>1</v>
      </c>
      <c r="D10" s="5" t="n">
        <v>5221</v>
      </c>
    </row>
    <row r="11">
      <c r="A11" s="4" t="inlineStr">
        <is>
          <t>Common stock issued for conversion of Notes (in shares)</t>
        </is>
      </c>
      <c r="C11" s="5" t="n">
        <v>638809</v>
      </c>
    </row>
    <row r="12">
      <c r="A12" s="4" t="inlineStr">
        <is>
          <t>Common stock issued for Commitment Shares</t>
        </is>
      </c>
      <c r="B12" s="5" t="n">
        <v>602</v>
      </c>
      <c r="D12" s="5" t="n">
        <v>602</v>
      </c>
    </row>
    <row r="13">
      <c r="A13" s="4" t="inlineStr">
        <is>
          <t>Common stock issued for Commitment Shares (in shares)</t>
        </is>
      </c>
      <c r="C13" s="5" t="n">
        <v>70910</v>
      </c>
    </row>
    <row r="14">
      <c r="A14" s="4" t="inlineStr">
        <is>
          <t>Common stock issued for vested restricted stock units</t>
        </is>
      </c>
      <c r="B14" s="5" t="n">
        <v>-208</v>
      </c>
      <c r="D14" s="5" t="n">
        <v>-208</v>
      </c>
    </row>
    <row r="15">
      <c r="A15" s="4" t="inlineStr">
        <is>
          <t>Common stock issued for vested restricted stock units (in shares)</t>
        </is>
      </c>
      <c r="C15" s="5" t="n">
        <v>51651</v>
      </c>
    </row>
    <row r="16">
      <c r="A16" s="4" t="inlineStr">
        <is>
          <t>Ending balance at Dec. 31, 2020</t>
        </is>
      </c>
      <c r="B16" s="6" t="n">
        <v>22758</v>
      </c>
      <c r="C16" s="6" t="n">
        <v>20</v>
      </c>
      <c r="D16" s="5" t="n">
        <v>349351</v>
      </c>
      <c r="E16" s="5" t="n">
        <v>-326613</v>
      </c>
    </row>
    <row r="17">
      <c r="A17" s="4" t="inlineStr">
        <is>
          <t>Ending balance (in shares) at Dec. 31, 2020</t>
        </is>
      </c>
      <c r="B17" s="5" t="n">
        <v>19663698</v>
      </c>
      <c r="C17" s="5" t="n">
        <v>19663698</v>
      </c>
    </row>
    <row r="18">
      <c r="A18" s="4" t="inlineStr">
        <is>
          <t>Net loss</t>
        </is>
      </c>
      <c r="B18" s="6" t="n">
        <v>-32866</v>
      </c>
      <c r="E18" s="5" t="n">
        <v>-32866</v>
      </c>
    </row>
    <row r="19">
      <c r="A19" s="4" t="inlineStr">
        <is>
          <t>Stock-based compensation expense</t>
        </is>
      </c>
      <c r="B19" s="5" t="n">
        <v>2088</v>
      </c>
      <c r="D19" s="5" t="n">
        <v>2088</v>
      </c>
    </row>
    <row r="20">
      <c r="A20" s="4" t="inlineStr">
        <is>
          <t>Common stock issued through employee stock purchase and stock option plans</t>
        </is>
      </c>
      <c r="B20" s="5" t="n">
        <v>22</v>
      </c>
      <c r="D20" s="5" t="n">
        <v>22</v>
      </c>
    </row>
    <row r="21">
      <c r="A21" s="4" t="inlineStr">
        <is>
          <t>Common stock issued through employee stock purchase plan and stock option plan (in shares)</t>
        </is>
      </c>
      <c r="C21" s="5" t="n">
        <v>4943</v>
      </c>
    </row>
    <row r="22">
      <c r="A22" s="4" t="inlineStr">
        <is>
          <t>Common stock issued, net of expenses</t>
        </is>
      </c>
      <c r="B22" s="5" t="n">
        <v>41040</v>
      </c>
      <c r="C22" s="6" t="n">
        <v>11</v>
      </c>
      <c r="D22" s="5" t="n">
        <v>41029</v>
      </c>
    </row>
    <row r="23">
      <c r="A23" s="4" t="inlineStr">
        <is>
          <t>Common stock issued, net of expenses (in shares)</t>
        </is>
      </c>
      <c r="C23" s="5" t="n">
        <v>8067562</v>
      </c>
    </row>
    <row r="24">
      <c r="A24" s="4" t="inlineStr">
        <is>
          <t>Common stock issued for conversion</t>
        </is>
      </c>
      <c r="B24" s="5" t="n">
        <v>7453</v>
      </c>
      <c r="C24" s="6" t="n">
        <v>1</v>
      </c>
      <c r="D24" s="5" t="n">
        <v>7452</v>
      </c>
    </row>
    <row r="25">
      <c r="A25" s="4" t="inlineStr">
        <is>
          <t>Common stock issued for conversion of Notes (in shares)</t>
        </is>
      </c>
      <c r="C25" s="5" t="n">
        <v>959080</v>
      </c>
    </row>
    <row r="26">
      <c r="A26" s="4" t="inlineStr">
        <is>
          <t>Common stock issued for vested restricted stock units</t>
        </is>
      </c>
      <c r="B26" s="5" t="n">
        <v>-3</v>
      </c>
      <c r="D26" s="5" t="n">
        <v>-3</v>
      </c>
    </row>
    <row r="27">
      <c r="A27" s="4" t="inlineStr">
        <is>
          <t>Common stock issued for vested restricted stock units (in shares)</t>
        </is>
      </c>
      <c r="C27" s="5" t="n">
        <v>10051</v>
      </c>
    </row>
    <row r="28">
      <c r="A28" s="4" t="inlineStr">
        <is>
          <t>Vested Loan Agreement warrants</t>
        </is>
      </c>
      <c r="B28" s="5" t="n">
        <v>766</v>
      </c>
      <c r="D28" s="5" t="n">
        <v>766</v>
      </c>
    </row>
    <row r="29">
      <c r="A29" s="4" t="inlineStr">
        <is>
          <t>Ending balance at Dec. 31, 2021</t>
        </is>
      </c>
      <c r="B29" s="6" t="n">
        <v>41258</v>
      </c>
      <c r="C29" s="6" t="n">
        <v>32</v>
      </c>
      <c r="D29" s="6" t="n">
        <v>400705</v>
      </c>
      <c r="E29" s="6" t="n">
        <v>-359479</v>
      </c>
    </row>
    <row r="30">
      <c r="A30" s="4" t="inlineStr">
        <is>
          <t>Ending balance (in shares) at Dec. 31, 2021</t>
        </is>
      </c>
      <c r="B30" s="5" t="n">
        <v>28705334</v>
      </c>
      <c r="C30" s="5" t="n">
        <v>28705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s>
  <sheetData>
    <row r="1">
      <c r="A1" s="1" t="inlineStr">
        <is>
          <t>Commitments and Contingencies - Additional Information (Detail)</t>
        </is>
      </c>
      <c r="B1" s="2" t="inlineStr">
        <is>
          <t>Mar. 01, 2018USD ($)ft²</t>
        </is>
      </c>
      <c r="C1" s="2" t="inlineStr">
        <is>
          <t>Dec. 31, 2021USD ($)</t>
        </is>
      </c>
      <c r="D1" s="2" t="inlineStr">
        <is>
          <t>Dec. 31, 2020USD ($)</t>
        </is>
      </c>
    </row>
    <row r="2">
      <c r="A2" s="3" t="inlineStr">
        <is>
          <t>Commitment And Contingencies [Line Items]</t>
        </is>
      </c>
    </row>
    <row r="3">
      <c r="A3" s="4" t="inlineStr">
        <is>
          <t>Long-term lease agreement, area of office space | ft²</t>
        </is>
      </c>
      <c r="B3" s="5" t="n">
        <v>19275</v>
      </c>
    </row>
    <row r="4">
      <c r="A4" s="4" t="inlineStr">
        <is>
          <t>Lease term</t>
        </is>
      </c>
      <c r="B4" s="4" t="inlineStr">
        <is>
          <t>11 years</t>
        </is>
      </c>
    </row>
    <row r="5">
      <c r="A5" s="4" t="inlineStr">
        <is>
          <t>Total lease payments</t>
        </is>
      </c>
      <c r="B5" s="6" t="n">
        <v>7300000</v>
      </c>
      <c r="C5" s="6" t="n">
        <v>517000</v>
      </c>
      <c r="D5" s="6" t="n">
        <v>507000</v>
      </c>
    </row>
    <row r="6">
      <c r="A6" s="4" t="inlineStr">
        <is>
          <t>Lessee, operating lease, existence of option to extend</t>
        </is>
      </c>
      <c r="B6" s="4" t="inlineStr">
        <is>
          <t>true</t>
        </is>
      </c>
    </row>
    <row r="7">
      <c r="A7" s="4" t="inlineStr">
        <is>
          <t>Renewal term</t>
        </is>
      </c>
      <c r="B7" s="4" t="inlineStr">
        <is>
          <t>5 years</t>
        </is>
      </c>
    </row>
    <row r="8">
      <c r="A8" s="4" t="inlineStr">
        <is>
          <t>Renewal term, description</t>
        </is>
      </c>
      <c r="B8"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ill be reduced by fifty-five thousand dollars every two years for ten years after the commencement of the lease</t>
        </is>
      </c>
    </row>
    <row r="9">
      <c r="A9" s="4" t="inlineStr">
        <is>
          <t>Security deposit in the form of a standby letter of credit</t>
        </is>
      </c>
      <c r="B9" s="6" t="n">
        <v>300000</v>
      </c>
    </row>
    <row r="10">
      <c r="A10" s="4" t="inlineStr">
        <is>
          <t>Decrease in security deposit</t>
        </is>
      </c>
      <c r="B10" s="6" t="n">
        <v>55000</v>
      </c>
    </row>
    <row r="11">
      <c r="A11" s="4" t="inlineStr">
        <is>
          <t>Maximum</t>
        </is>
      </c>
    </row>
    <row r="12">
      <c r="A12" s="3" t="inlineStr">
        <is>
          <t>Commitment And Contingencies [Line Items]</t>
        </is>
      </c>
    </row>
    <row r="13">
      <c r="A13" s="4" t="inlineStr">
        <is>
          <t>Milestone payments from the Company</t>
        </is>
      </c>
      <c r="C13" s="6" t="n">
        <v>19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Condensed Consolidated Financial Statements for Lease (Detail) - USD ($) $ in Thousands</t>
        </is>
      </c>
      <c r="B1" s="2" t="inlineStr">
        <is>
          <t>Mar. 01, 2018</t>
        </is>
      </c>
      <c r="C1" s="2" t="inlineStr">
        <is>
          <t>Dec. 31, 2021</t>
        </is>
      </c>
      <c r="D1" s="2" t="inlineStr">
        <is>
          <t>Dec. 31, 2020</t>
        </is>
      </c>
    </row>
    <row r="2">
      <c r="A2" s="3" t="inlineStr">
        <is>
          <t>Commitments And Contingencies Disclosure [Abstract]</t>
        </is>
      </c>
    </row>
    <row r="3">
      <c r="A3" s="4" t="inlineStr">
        <is>
          <t>Operating lease cost</t>
        </is>
      </c>
      <c r="C3" s="6" t="n">
        <v>664</v>
      </c>
      <c r="D3" s="6" t="n">
        <v>664</v>
      </c>
    </row>
    <row r="4">
      <c r="A4" s="4" t="inlineStr">
        <is>
          <t>Variable lease cost</t>
        </is>
      </c>
      <c r="C4" s="5" t="n">
        <v>38</v>
      </c>
      <c r="D4" s="5" t="n">
        <v>51</v>
      </c>
    </row>
    <row r="5">
      <c r="A5" s="4" t="inlineStr">
        <is>
          <t>Total operating lease expense</t>
        </is>
      </c>
      <c r="C5" s="5" t="n">
        <v>702</v>
      </c>
      <c r="D5" s="5" t="n">
        <v>715</v>
      </c>
    </row>
    <row r="6">
      <c r="A6" s="4" t="inlineStr">
        <is>
          <t>Total lease payments</t>
        </is>
      </c>
      <c r="B6" s="6" t="n">
        <v>7300</v>
      </c>
      <c r="C6" s="6" t="n">
        <v>517</v>
      </c>
      <c r="D6" s="6" t="n">
        <v>507</v>
      </c>
    </row>
    <row r="7">
      <c r="A7" s="4" t="inlineStr">
        <is>
          <t>Remaining Lease term (years)</t>
        </is>
      </c>
      <c r="C7" s="4" t="inlineStr">
        <is>
          <t>7 years 7 months 2 days</t>
        </is>
      </c>
      <c r="D7" s="4" t="inlineStr">
        <is>
          <t>8 years 7 months 2 days</t>
        </is>
      </c>
    </row>
    <row r="8">
      <c r="A8" s="4" t="inlineStr">
        <is>
          <t>Discount rate</t>
        </is>
      </c>
      <c r="C8" s="4" t="inlineStr">
        <is>
          <t>15.00%</t>
        </is>
      </c>
      <c r="D8" s="4" t="inlineStr">
        <is>
          <t>1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Dec. 31, 2021USD ($)</t>
        </is>
      </c>
    </row>
    <row r="2">
      <c r="A2" s="3" t="inlineStr">
        <is>
          <t>Commitments And Contingencies Disclosure [Abstract]</t>
        </is>
      </c>
    </row>
    <row r="3">
      <c r="A3" s="4" t="inlineStr">
        <is>
          <t>2022</t>
        </is>
      </c>
      <c r="B3" s="6" t="n">
        <v>527</v>
      </c>
    </row>
    <row r="4">
      <c r="A4" s="4" t="inlineStr">
        <is>
          <t>2023</t>
        </is>
      </c>
      <c r="B4" s="5" t="n">
        <v>715</v>
      </c>
    </row>
    <row r="5">
      <c r="A5" s="4" t="inlineStr">
        <is>
          <t>2024</t>
        </is>
      </c>
      <c r="B5" s="5" t="n">
        <v>730</v>
      </c>
    </row>
    <row r="6">
      <c r="A6" s="4" t="inlineStr">
        <is>
          <t>2025</t>
        </is>
      </c>
      <c r="B6" s="5" t="n">
        <v>744</v>
      </c>
    </row>
    <row r="7">
      <c r="A7" s="4" t="inlineStr">
        <is>
          <t>2026</t>
        </is>
      </c>
      <c r="B7" s="5" t="n">
        <v>759</v>
      </c>
    </row>
    <row r="8">
      <c r="A8" s="4" t="inlineStr">
        <is>
          <t>Thereafter</t>
        </is>
      </c>
      <c r="B8" s="5" t="n">
        <v>2030</v>
      </c>
    </row>
    <row r="9">
      <c r="A9" s="4" t="inlineStr">
        <is>
          <t>Total</t>
        </is>
      </c>
      <c r="B9" s="6" t="n">
        <v>55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Dec. 31, 2021</t>
        </is>
      </c>
      <c r="C1" s="2" t="inlineStr">
        <is>
          <t>Dec. 31, 2020</t>
        </is>
      </c>
    </row>
    <row r="2">
      <c r="A2" s="3" t="inlineStr">
        <is>
          <t>Commitments And Contingencies Disclosure [Abstract]</t>
        </is>
      </c>
    </row>
    <row r="3">
      <c r="A3" s="4" t="inlineStr">
        <is>
          <t>Present value of future minimum lease payments</t>
        </is>
      </c>
      <c r="B3" s="6" t="n">
        <v>3274</v>
      </c>
    </row>
    <row r="4">
      <c r="A4" s="4" t="inlineStr">
        <is>
          <t>Operating lease liability, current portion</t>
        </is>
      </c>
      <c r="B4" s="5" t="n">
        <v>70</v>
      </c>
      <c r="C4" s="6" t="n">
        <v>52</v>
      </c>
    </row>
    <row r="5">
      <c r="A5" s="4" t="inlineStr">
        <is>
          <t>Operating lease liability, long-term portion</t>
        </is>
      </c>
      <c r="B5" s="5" t="n">
        <v>3204</v>
      </c>
      <c r="C5" s="6" t="n">
        <v>3274</v>
      </c>
    </row>
    <row r="6">
      <c r="A6" s="4" t="inlineStr">
        <is>
          <t>Total operating lease liability</t>
        </is>
      </c>
      <c r="B6" s="5" t="n">
        <v>3274</v>
      </c>
    </row>
    <row r="7">
      <c r="A7" s="4" t="inlineStr">
        <is>
          <t>Difference between future minimum lease payments and discounted cash flows</t>
        </is>
      </c>
      <c r="B7" s="6" t="n">
        <v>2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7" customWidth="1" min="7" max="7"/>
    <col width="20" customWidth="1" min="8" max="8"/>
    <col width="20" customWidth="1" min="9" max="9"/>
    <col width="38" customWidth="1" min="10" max="10"/>
    <col width="37" customWidth="1" min="11" max="11"/>
    <col width="30" customWidth="1" min="12" max="12"/>
    <col width="30" customWidth="1" min="13" max="13"/>
    <col width="30" customWidth="1" min="14" max="14"/>
    <col width="27" customWidth="1" min="15" max="15"/>
    <col width="37" customWidth="1" min="16" max="16"/>
    <col width="37" customWidth="1" min="17" max="17"/>
    <col width="20" customWidth="1" min="18" max="18"/>
    <col width="20" customWidth="1" min="19" max="19"/>
    <col width="20" customWidth="1" min="20" max="20"/>
    <col width="29" customWidth="1" min="21" max="21"/>
  </cols>
  <sheetData>
    <row r="1">
      <c r="A1" s="1" t="inlineStr">
        <is>
          <t>Stockholders' Equity - Additional Information (Detail)</t>
        </is>
      </c>
      <c r="B1" s="2" t="inlineStr">
        <is>
          <t>Dec. 21, 2021USD ($)$ / sharesshares</t>
        </is>
      </c>
      <c r="C1" s="2" t="inlineStr">
        <is>
          <t>Dec. 02, 2021USD ($)$ / sharesshares</t>
        </is>
      </c>
      <c r="D1" s="2" t="inlineStr">
        <is>
          <t>Nov. 30, 2021USD ($)shares</t>
        </is>
      </c>
      <c r="E1" s="2" t="inlineStr">
        <is>
          <t>Nov. 26, 2021USD ($)$ / sharesshares</t>
        </is>
      </c>
      <c r="F1" s="2" t="inlineStr">
        <is>
          <t>Nov. 24, 2021USD ($)shares</t>
        </is>
      </c>
      <c r="G1" s="2" t="inlineStr">
        <is>
          <t>Dec. 17, 2020USD ($)$ / sharesshares</t>
        </is>
      </c>
      <c r="H1" s="2" t="inlineStr">
        <is>
          <t>Jul. 17, 2020shares</t>
        </is>
      </c>
      <c r="I1" s="2" t="inlineStr">
        <is>
          <t>Jul. 16, 2020shares</t>
        </is>
      </c>
      <c r="J1" s="2" t="inlineStr">
        <is>
          <t>Apr. 10, 2020USD ($)d$ / sharesshares</t>
        </is>
      </c>
      <c r="K1" s="2" t="inlineStr">
        <is>
          <t>Dec. 12, 2019USD ($)$ / sharesshares</t>
        </is>
      </c>
      <c r="L1" s="2" t="inlineStr">
        <is>
          <t>Mar. 08, 2018$ / sharesshares</t>
        </is>
      </c>
      <c r="M1" s="2" t="inlineStr">
        <is>
          <t>Sep. 30, 2016$ / sharesshares</t>
        </is>
      </c>
      <c r="N1" s="2" t="inlineStr">
        <is>
          <t>Jun. 21, 2016$ / sharesshares</t>
        </is>
      </c>
      <c r="O1" s="2" t="inlineStr">
        <is>
          <t>Jun. 30, 2021USD ($)shares</t>
        </is>
      </c>
      <c r="P1" s="2" t="inlineStr">
        <is>
          <t>Dec. 31, 2021USD ($)$ / sharesshares</t>
        </is>
      </c>
      <c r="Q1" s="2" t="inlineStr">
        <is>
          <t>Dec. 31, 2020USD ($)$ / sharesshares</t>
        </is>
      </c>
      <c r="R1" s="2" t="inlineStr">
        <is>
          <t>Dec. 31, 2019shares</t>
        </is>
      </c>
      <c r="S1" s="2" t="inlineStr">
        <is>
          <t>Jun. 18, 2019shares</t>
        </is>
      </c>
      <c r="T1" s="2" t="inlineStr">
        <is>
          <t>Jun. 17, 2019shares</t>
        </is>
      </c>
      <c r="U1" s="2" t="inlineStr">
        <is>
          <t>May 07, 2014$ / sharesshares</t>
        </is>
      </c>
    </row>
    <row r="2">
      <c r="A2" s="3" t="inlineStr">
        <is>
          <t>Schedule Of Capitalization Equity [Line Items]</t>
        </is>
      </c>
    </row>
    <row r="3">
      <c r="A3" s="4" t="inlineStr">
        <is>
          <t>Common stock, par value (in dollars per share) | $ / shares</t>
        </is>
      </c>
      <c r="P3" s="7" t="n">
        <v>0.001</v>
      </c>
      <c r="Q3" s="7" t="n">
        <v>0.001</v>
      </c>
    </row>
    <row r="4">
      <c r="A4" s="4" t="inlineStr">
        <is>
          <t>Common stock, shares authorized (in shares)</t>
        </is>
      </c>
      <c r="H4" s="5" t="n">
        <v>100000000</v>
      </c>
      <c r="I4" s="5" t="n">
        <v>250000000</v>
      </c>
      <c r="P4" s="5" t="n">
        <v>100000000</v>
      </c>
      <c r="Q4" s="5" t="n">
        <v>100000000</v>
      </c>
      <c r="S4" s="5" t="n">
        <v>250000000</v>
      </c>
      <c r="T4" s="5" t="n">
        <v>125000000</v>
      </c>
    </row>
    <row r="5">
      <c r="A5" s="4" t="inlineStr">
        <is>
          <t>Common stock, shares issued (in shares)</t>
        </is>
      </c>
      <c r="H5" s="5" t="n">
        <v>10508302</v>
      </c>
      <c r="I5" s="5" t="n">
        <v>105083291</v>
      </c>
      <c r="P5" s="5" t="n">
        <v>28705334</v>
      </c>
      <c r="Q5" s="5" t="n">
        <v>19663698</v>
      </c>
    </row>
    <row r="6">
      <c r="A6" s="4" t="inlineStr">
        <is>
          <t>Common stock, shares outstanding (in shares)</t>
        </is>
      </c>
      <c r="H6" s="5" t="n">
        <v>10508302</v>
      </c>
      <c r="I6" s="5" t="n">
        <v>105083291</v>
      </c>
      <c r="P6" s="5" t="n">
        <v>28705334</v>
      </c>
      <c r="Q6" s="5" t="n">
        <v>19663698</v>
      </c>
    </row>
    <row r="7">
      <c r="A7" s="4" t="inlineStr">
        <is>
          <t>Common stock, reverse stock split</t>
        </is>
      </c>
      <c r="P7" s="4" t="inlineStr">
        <is>
          <t>1-for-10</t>
        </is>
      </c>
    </row>
    <row r="8">
      <c r="A8" s="4" t="inlineStr">
        <is>
          <t>Reverse stock split, ratio</t>
        </is>
      </c>
      <c r="I8" s="9" t="n">
        <v>0.1</v>
      </c>
    </row>
    <row r="9">
      <c r="A9" s="4" t="inlineStr">
        <is>
          <t>Stock issued during period as result of reverse stock splits</t>
        </is>
      </c>
      <c r="H9" s="5" t="n">
        <v>0</v>
      </c>
      <c r="I9" s="5" t="n">
        <v>0</v>
      </c>
    </row>
    <row r="10">
      <c r="A10" s="4" t="inlineStr">
        <is>
          <t>Preferred stock, shares authorized (in shares)</t>
        </is>
      </c>
      <c r="P10" s="5" t="n">
        <v>5000000</v>
      </c>
      <c r="Q10" s="5" t="n">
        <v>5000000</v>
      </c>
      <c r="U10" s="5" t="n">
        <v>5000000</v>
      </c>
    </row>
    <row r="11">
      <c r="A11" s="4" t="inlineStr">
        <is>
          <t>Preferred stock, par value (in dollars per share) | $ / shares</t>
        </is>
      </c>
      <c r="P11" s="7" t="n">
        <v>0.001</v>
      </c>
      <c r="Q11" s="7" t="n">
        <v>0.001</v>
      </c>
      <c r="U11" s="7" t="n">
        <v>0.001</v>
      </c>
    </row>
    <row r="12">
      <c r="A12" s="4" t="inlineStr">
        <is>
          <t>Preferred stock, shares issued (in shares)</t>
        </is>
      </c>
      <c r="P12" s="5" t="n">
        <v>0</v>
      </c>
      <c r="Q12" s="5" t="n">
        <v>0</v>
      </c>
    </row>
    <row r="13">
      <c r="A13" s="4" t="inlineStr">
        <is>
          <t>Preferred stock, shares outstanding (in shares)</t>
        </is>
      </c>
      <c r="P13" s="5" t="n">
        <v>0</v>
      </c>
      <c r="Q13" s="5" t="n">
        <v>0</v>
      </c>
    </row>
    <row r="14">
      <c r="A14" s="4" t="inlineStr">
        <is>
          <t>Common stock issued, net of expenses (in shares)</t>
        </is>
      </c>
      <c r="L14" s="5" t="n">
        <v>1775150</v>
      </c>
      <c r="N14" s="5" t="n">
        <v>937500</v>
      </c>
    </row>
    <row r="15">
      <c r="A15" s="4" t="inlineStr">
        <is>
          <t>Proceeds from common stock issued | $</t>
        </is>
      </c>
      <c r="P15" s="6" t="n">
        <v>38552000</v>
      </c>
      <c r="Q15" s="6" t="n">
        <v>90554000</v>
      </c>
    </row>
    <row r="16">
      <c r="A16" s="4" t="inlineStr">
        <is>
          <t>Warrant liabilities fair value adjustment | $</t>
        </is>
      </c>
      <c r="P16" s="5" t="n">
        <v>-30365000</v>
      </c>
      <c r="Q16" s="5" t="n">
        <v>5214000</v>
      </c>
    </row>
    <row r="17">
      <c r="A17" s="4" t="inlineStr">
        <is>
          <t>Warrant liabilities | $</t>
        </is>
      </c>
      <c r="P17" s="5" t="n">
        <v>18062000</v>
      </c>
      <c r="Q17" s="5" t="n">
        <v>33592000</v>
      </c>
    </row>
    <row r="18">
      <c r="A18" s="4" t="inlineStr">
        <is>
          <t>Common stock issued, net of expenses | $</t>
        </is>
      </c>
      <c r="P18" s="5" t="n">
        <v>41040000</v>
      </c>
      <c r="Q18" s="6" t="n">
        <v>57184000</v>
      </c>
    </row>
    <row r="19">
      <c r="A19" s="4" t="inlineStr">
        <is>
          <t>Warrant liabilities | $</t>
        </is>
      </c>
      <c r="P19" s="6" t="n">
        <v>18100000</v>
      </c>
    </row>
    <row r="20">
      <c r="A20" s="4" t="inlineStr">
        <is>
          <t>Increase in sale of common stock maximum number of share sold per business day</t>
        </is>
      </c>
      <c r="J20" s="5" t="n">
        <v>200000</v>
      </c>
    </row>
    <row r="21">
      <c r="A21" s="4" t="inlineStr">
        <is>
          <t>Warrants to purchase common stock associated with Danforth Advisors</t>
        </is>
      </c>
    </row>
    <row r="22">
      <c r="A22" s="3" t="inlineStr">
        <is>
          <t>Schedule Of Capitalization Equity [Line Items]</t>
        </is>
      </c>
    </row>
    <row r="23">
      <c r="A23" s="4" t="inlineStr">
        <is>
          <t>Number of warrants issued to purchase common stock (in shares)</t>
        </is>
      </c>
      <c r="P23" s="5" t="n">
        <v>50000</v>
      </c>
    </row>
    <row r="24">
      <c r="A24" s="4" t="inlineStr">
        <is>
          <t>Exercise price of warrants (in dollars per share) | $ / shares</t>
        </is>
      </c>
      <c r="P24" s="8" t="n">
        <v>5.5</v>
      </c>
    </row>
    <row r="25">
      <c r="A25" s="4" t="inlineStr">
        <is>
          <t>Warrant expiration period</t>
        </is>
      </c>
      <c r="P25" s="4" t="inlineStr">
        <is>
          <t>5 years</t>
        </is>
      </c>
    </row>
    <row r="26">
      <c r="A26" s="4" t="inlineStr">
        <is>
          <t>Warrants to purchase common stock associated with Loan Agreement</t>
        </is>
      </c>
    </row>
    <row r="27">
      <c r="A27" s="3" t="inlineStr">
        <is>
          <t>Schedule Of Capitalization Equity [Line Items]</t>
        </is>
      </c>
    </row>
    <row r="28">
      <c r="A28" s="4" t="inlineStr">
        <is>
          <t>Number of warrants issued to purchase common stock (in shares)</t>
        </is>
      </c>
      <c r="M28" s="5" t="n">
        <v>12243</v>
      </c>
    </row>
    <row r="29">
      <c r="A29" s="4" t="inlineStr">
        <is>
          <t>Exercise price of warrants (in dollars per share) | $ / shares</t>
        </is>
      </c>
      <c r="M29" s="7" t="n">
        <v>36.754</v>
      </c>
    </row>
    <row r="30">
      <c r="A30" s="4" t="inlineStr">
        <is>
          <t>Warrants, expiration date</t>
        </is>
      </c>
      <c r="M30" s="4" t="inlineStr">
        <is>
          <t>Sep. 30,
		2021</t>
        </is>
      </c>
    </row>
    <row r="31">
      <c r="A31" s="4" t="inlineStr">
        <is>
          <t>Warrant expiration period</t>
        </is>
      </c>
      <c r="M31" s="4" t="inlineStr">
        <is>
          <t>5 years</t>
        </is>
      </c>
    </row>
    <row r="32">
      <c r="A32" s="4" t="inlineStr">
        <is>
          <t>Aspire Capital | Common Stock Purchase Agreement</t>
        </is>
      </c>
    </row>
    <row r="33">
      <c r="A33" s="3" t="inlineStr">
        <is>
          <t>Schedule Of Capitalization Equity [Line Items]</t>
        </is>
      </c>
    </row>
    <row r="34">
      <c r="A34" s="4" t="inlineStr">
        <is>
          <t>Common stock issued, net of expenses (in shares)</t>
        </is>
      </c>
      <c r="P34" s="5" t="n">
        <v>400000</v>
      </c>
    </row>
    <row r="35">
      <c r="A35" s="4" t="inlineStr">
        <is>
          <t>Proceeds from common stock issued | $</t>
        </is>
      </c>
      <c r="P35" s="6" t="n">
        <v>2600000</v>
      </c>
    </row>
    <row r="36">
      <c r="A36" s="4" t="inlineStr">
        <is>
          <t>Number of purchase aggregate shares of common stock</t>
        </is>
      </c>
      <c r="J36" s="5" t="n">
        <v>1956547</v>
      </c>
    </row>
    <row r="37">
      <c r="A37" s="4" t="inlineStr">
        <is>
          <t>Percentage of common stock outstanding</t>
        </is>
      </c>
      <c r="J37" s="4" t="inlineStr">
        <is>
          <t>19.99%</t>
        </is>
      </c>
    </row>
    <row r="38">
      <c r="A38" s="4" t="inlineStr">
        <is>
          <t>Number of shares committed</t>
        </is>
      </c>
      <c r="J38" s="5" t="n">
        <v>70910</v>
      </c>
    </row>
    <row r="39">
      <c r="A39" s="4" t="inlineStr">
        <is>
          <t>Average purchase price of shares sold | $ / shares</t>
        </is>
      </c>
      <c r="J39" s="7" t="n">
        <v>8.461</v>
      </c>
    </row>
    <row r="40">
      <c r="A40" s="4" t="inlineStr">
        <is>
          <t>Percentage of common stock owned</t>
        </is>
      </c>
      <c r="J40" s="4" t="inlineStr">
        <is>
          <t>19.99%</t>
        </is>
      </c>
    </row>
    <row r="41">
      <c r="A41" s="4" t="inlineStr">
        <is>
          <t>Sale of common stock maximum number of share sold per business day</t>
        </is>
      </c>
      <c r="J41" s="5" t="n">
        <v>25000</v>
      </c>
    </row>
    <row r="42">
      <c r="A42" s="4" t="inlineStr">
        <is>
          <t>Stock purchase price average number of trading days lowest closing sales price out of consecutive trading days | d</t>
        </is>
      </c>
      <c r="J42" s="5" t="n">
        <v>3</v>
      </c>
    </row>
    <row r="43">
      <c r="A43" s="4" t="inlineStr">
        <is>
          <t>Stock purchase price number of consecutive trading days | d</t>
        </is>
      </c>
      <c r="J43" s="5" t="n">
        <v>10</v>
      </c>
    </row>
    <row r="44">
      <c r="A44" s="4" t="inlineStr">
        <is>
          <t>Percentage of purchase price per share</t>
        </is>
      </c>
      <c r="J44" s="4" t="inlineStr">
        <is>
          <t>97.00%</t>
        </is>
      </c>
    </row>
    <row r="45">
      <c r="A45" s="4" t="inlineStr">
        <is>
          <t>Option to Purchase Common Stock</t>
        </is>
      </c>
    </row>
    <row r="46">
      <c r="A46" s="3" t="inlineStr">
        <is>
          <t>Schedule Of Capitalization Equity [Line Items]</t>
        </is>
      </c>
    </row>
    <row r="47">
      <c r="A47" s="4" t="inlineStr">
        <is>
          <t>Options expiration date</t>
        </is>
      </c>
      <c r="K47" s="4" t="inlineStr">
        <is>
          <t>2020-01</t>
        </is>
      </c>
    </row>
    <row r="48">
      <c r="A48" s="4" t="inlineStr">
        <is>
          <t>Maximum | Aspire Capital | Common Stock Purchase Agreement</t>
        </is>
      </c>
    </row>
    <row r="49">
      <c r="A49" s="3" t="inlineStr">
        <is>
          <t>Schedule Of Capitalization Equity [Line Items]</t>
        </is>
      </c>
    </row>
    <row r="50">
      <c r="A50" s="4" t="inlineStr">
        <is>
          <t>Public offering price | $ / shares</t>
        </is>
      </c>
      <c r="J50" s="8" t="n">
        <v>0.25</v>
      </c>
    </row>
    <row r="51">
      <c r="A51" s="4" t="inlineStr">
        <is>
          <t>Sale of common stock at sole discretion | $</t>
        </is>
      </c>
      <c r="J51" s="6" t="n">
        <v>20000000</v>
      </c>
    </row>
    <row r="52">
      <c r="A52" s="4" t="inlineStr">
        <is>
          <t>Stock purchase percentage on aggregate shares of common stock traded</t>
        </is>
      </c>
      <c r="J52" s="4" t="inlineStr">
        <is>
          <t>30.00%</t>
        </is>
      </c>
    </row>
    <row r="53">
      <c r="A53" s="4" t="inlineStr">
        <is>
          <t>Maximum | Option to Purchase Common Stock</t>
        </is>
      </c>
    </row>
    <row r="54">
      <c r="A54" s="3" t="inlineStr">
        <is>
          <t>Schedule Of Capitalization Equity [Line Items]</t>
        </is>
      </c>
    </row>
    <row r="55">
      <c r="A55" s="4" t="inlineStr">
        <is>
          <t>Number of options not exercised</t>
        </is>
      </c>
      <c r="K55" s="5" t="n">
        <v>583333</v>
      </c>
    </row>
    <row r="56">
      <c r="A56" s="4" t="inlineStr">
        <is>
          <t>Series 1 Warrant</t>
        </is>
      </c>
    </row>
    <row r="57">
      <c r="A57" s="3" t="inlineStr">
        <is>
          <t>Schedule Of Capitalization Equity [Line Items]</t>
        </is>
      </c>
    </row>
    <row r="58">
      <c r="A58" s="4" t="inlineStr">
        <is>
          <t>Proceeds from warrant exercised | $</t>
        </is>
      </c>
      <c r="B58" s="6" t="n">
        <v>21100000</v>
      </c>
      <c r="F58" s="6" t="n">
        <v>1200000</v>
      </c>
    </row>
    <row r="59">
      <c r="A59" s="4" t="inlineStr">
        <is>
          <t>Class of warrant or right exercised</t>
        </is>
      </c>
      <c r="B59" s="5" t="n">
        <v>3370800</v>
      </c>
    </row>
    <row r="60">
      <c r="A60" s="4" t="inlineStr">
        <is>
          <t>Warrant liabilities fair value adjustment | $</t>
        </is>
      </c>
      <c r="B60" s="6" t="n">
        <v>1900000</v>
      </c>
      <c r="F60" s="5" t="n">
        <v>100000</v>
      </c>
    </row>
    <row r="61">
      <c r="A61" s="4" t="inlineStr">
        <is>
          <t>Fair value earnings | $</t>
        </is>
      </c>
      <c r="B61" s="5" t="n">
        <v>1400000</v>
      </c>
    </row>
    <row r="62">
      <c r="A62" s="4" t="inlineStr">
        <is>
          <t>Contractual liability value | $</t>
        </is>
      </c>
      <c r="B62" s="6" t="n">
        <v>1900000</v>
      </c>
      <c r="F62" s="6" t="n">
        <v>100000</v>
      </c>
    </row>
    <row r="63">
      <c r="A63" s="4" t="inlineStr">
        <is>
          <t>Investor provided conversion notice</t>
        </is>
      </c>
      <c r="F63" s="5" t="n">
        <v>160000</v>
      </c>
    </row>
    <row r="64">
      <c r="A64" s="4" t="inlineStr">
        <is>
          <t>Warrant liabilities | $</t>
        </is>
      </c>
      <c r="F64" s="6" t="n">
        <v>100000</v>
      </c>
    </row>
    <row r="65">
      <c r="A65" s="4" t="inlineStr">
        <is>
          <t>Series 1 Warrant | Maximum</t>
        </is>
      </c>
    </row>
    <row r="66">
      <c r="A66" s="3" t="inlineStr">
        <is>
          <t>Schedule Of Capitalization Equity [Line Items]</t>
        </is>
      </c>
    </row>
    <row r="67">
      <c r="A67" s="4" t="inlineStr">
        <is>
          <t>Exercise price of warrants (in dollars per share) | $ / shares</t>
        </is>
      </c>
      <c r="B67" s="8" t="n">
        <v>6.25</v>
      </c>
    </row>
    <row r="68">
      <c r="A68" s="4" t="inlineStr">
        <is>
          <t>Class of warrant or right outstanding</t>
        </is>
      </c>
      <c r="B68" s="5" t="n">
        <v>6100000</v>
      </c>
    </row>
    <row r="69">
      <c r="A69" s="4" t="inlineStr">
        <is>
          <t>Series 1 Warrant | Minimum</t>
        </is>
      </c>
    </row>
    <row r="70">
      <c r="A70" s="3" t="inlineStr">
        <is>
          <t>Schedule Of Capitalization Equity [Line Items]</t>
        </is>
      </c>
    </row>
    <row r="71">
      <c r="A71" s="4" t="inlineStr">
        <is>
          <t>Exercise price of warrants (in dollars per share) | $ / shares</t>
        </is>
      </c>
      <c r="B71" s="8" t="n">
        <v>6.25</v>
      </c>
    </row>
    <row r="72">
      <c r="A72" s="4" t="inlineStr">
        <is>
          <t>Class of warrant or right outstanding</t>
        </is>
      </c>
      <c r="B72" s="5" t="n">
        <v>5980800</v>
      </c>
    </row>
    <row r="73">
      <c r="A73" s="4" t="inlineStr">
        <is>
          <t>Common Stock</t>
        </is>
      </c>
    </row>
    <row r="74">
      <c r="A74" s="3" t="inlineStr">
        <is>
          <t>Schedule Of Capitalization Equity [Line Items]</t>
        </is>
      </c>
    </row>
    <row r="75">
      <c r="A75" s="4" t="inlineStr">
        <is>
          <t>Common stock, shares outstanding (in shares)</t>
        </is>
      </c>
      <c r="P75" s="5" t="n">
        <v>28705334</v>
      </c>
      <c r="Q75" s="5" t="n">
        <v>19663698</v>
      </c>
      <c r="R75" s="5" t="n">
        <v>9741372</v>
      </c>
    </row>
    <row r="76">
      <c r="A76" s="4" t="inlineStr">
        <is>
          <t>Common stock issued, net of expenses (in shares)</t>
        </is>
      </c>
      <c r="P76" s="5" t="n">
        <v>8067562</v>
      </c>
      <c r="Q76" s="5" t="n">
        <v>9156304</v>
      </c>
    </row>
    <row r="77">
      <c r="A77" s="4" t="inlineStr">
        <is>
          <t>Common stock issued, net of expenses | $</t>
        </is>
      </c>
      <c r="P77" s="6" t="n">
        <v>11000</v>
      </c>
      <c r="Q77" s="6" t="n">
        <v>9000</v>
      </c>
    </row>
    <row r="78">
      <c r="A78" s="4" t="inlineStr">
        <is>
          <t>Warrant liability</t>
        </is>
      </c>
    </row>
    <row r="79">
      <c r="A79" s="3" t="inlineStr">
        <is>
          <t>Schedule Of Capitalization Equity [Line Items]</t>
        </is>
      </c>
    </row>
    <row r="80">
      <c r="A80" s="4" t="inlineStr">
        <is>
          <t>Proceeds from warrant exercised | $</t>
        </is>
      </c>
      <c r="B80" s="6" t="n">
        <v>14900000</v>
      </c>
    </row>
    <row r="81">
      <c r="A81" s="4" t="inlineStr">
        <is>
          <t>Class of warrant or right, unissued</t>
        </is>
      </c>
      <c r="B81" s="5" t="n">
        <v>2390000</v>
      </c>
    </row>
    <row r="82">
      <c r="A82" s="4" t="inlineStr">
        <is>
          <t>Warrants held percentage</t>
        </is>
      </c>
      <c r="B82" s="4" t="inlineStr">
        <is>
          <t>5.00%</t>
        </is>
      </c>
    </row>
    <row r="83">
      <c r="A83" s="4" t="inlineStr">
        <is>
          <t>Commitment Shares | Aspire Capital | Common Stock Purchase Agreement</t>
        </is>
      </c>
    </row>
    <row r="84">
      <c r="A84" s="3" t="inlineStr">
        <is>
          <t>Schedule Of Capitalization Equity [Line Items]</t>
        </is>
      </c>
    </row>
    <row r="85">
      <c r="A85" s="4" t="inlineStr">
        <is>
          <t>Common stock shares issued</t>
        </is>
      </c>
      <c r="J85" s="5" t="n">
        <v>70910</v>
      </c>
    </row>
    <row r="86">
      <c r="A86" s="4" t="inlineStr">
        <is>
          <t>Commitment Shares | Aspire Capital | Common Stock Purchase Agreement | Other Expense</t>
        </is>
      </c>
    </row>
    <row r="87">
      <c r="A87" s="3" t="inlineStr">
        <is>
          <t>Schedule Of Capitalization Equity [Line Items]</t>
        </is>
      </c>
    </row>
    <row r="88">
      <c r="A88" s="4" t="inlineStr">
        <is>
          <t>Fair value of shares | $</t>
        </is>
      </c>
      <c r="P88" s="6" t="n">
        <v>600000</v>
      </c>
    </row>
    <row r="89">
      <c r="A89" s="4" t="inlineStr">
        <is>
          <t>December 2020 Public Offering</t>
        </is>
      </c>
    </row>
    <row r="90">
      <c r="A90" s="3" t="inlineStr">
        <is>
          <t>Schedule Of Capitalization Equity [Line Items]</t>
        </is>
      </c>
    </row>
    <row r="91">
      <c r="A91" s="4" t="inlineStr">
        <is>
          <t>Common stock, par value (in dollars per share) | $ / shares</t>
        </is>
      </c>
      <c r="G91" s="7" t="n">
        <v>0.001</v>
      </c>
    </row>
    <row r="92">
      <c r="A92" s="4" t="inlineStr">
        <is>
          <t>Common stock issued, net of expenses (in shares)</t>
        </is>
      </c>
      <c r="G92" s="5" t="n">
        <v>8340000</v>
      </c>
    </row>
    <row r="93">
      <c r="A93" s="4" t="inlineStr">
        <is>
          <t>Number of warrants issued to purchase common stock (in shares)</t>
        </is>
      </c>
      <c r="P93" s="5" t="n">
        <v>2060000</v>
      </c>
    </row>
    <row r="94">
      <c r="A94" s="4" t="inlineStr">
        <is>
          <t>Pre-funded warrants were exercised for proceeds | $</t>
        </is>
      </c>
      <c r="G94" s="6" t="n">
        <v>2000000</v>
      </c>
    </row>
    <row r="95">
      <c r="A95" s="4" t="inlineStr">
        <is>
          <t>Exercise price of warrants (in dollars per share) | $ / shares</t>
        </is>
      </c>
      <c r="G95" s="7" t="n">
        <v>0.001</v>
      </c>
    </row>
    <row r="96">
      <c r="A96" s="4" t="inlineStr">
        <is>
          <t>Number of shares received per warrant (in shares)</t>
        </is>
      </c>
      <c r="G96" s="5" t="n">
        <v>6800000</v>
      </c>
    </row>
    <row r="97">
      <c r="A97" s="4" t="inlineStr">
        <is>
          <t>Proceeds from common stock issued | $</t>
        </is>
      </c>
      <c r="G97" s="6" t="n">
        <v>79500000</v>
      </c>
    </row>
    <row r="98">
      <c r="A98" s="4" t="inlineStr">
        <is>
          <t>Warrant liabilities fair value adjustment | $</t>
        </is>
      </c>
      <c r="P98" s="6" t="n">
        <v>1900000</v>
      </c>
    </row>
    <row r="99">
      <c r="A99" s="4" t="inlineStr">
        <is>
          <t>December 2020 Public Offering | Pre-funded Warrants</t>
        </is>
      </c>
    </row>
    <row r="100">
      <c r="A100" s="3" t="inlineStr">
        <is>
          <t>Schedule Of Capitalization Equity [Line Items]</t>
        </is>
      </c>
    </row>
    <row r="101">
      <c r="A101" s="4" t="inlineStr">
        <is>
          <t>Common stock, par value (in dollars per share) | $ / shares</t>
        </is>
      </c>
      <c r="G101" s="7" t="n">
        <v>0.001</v>
      </c>
    </row>
    <row r="102">
      <c r="A102" s="4" t="inlineStr">
        <is>
          <t>Number of warrants issued to purchase common stock (in shares)</t>
        </is>
      </c>
      <c r="G102" s="5" t="n">
        <v>5260000</v>
      </c>
      <c r="P102" s="5" t="n">
        <v>5260000</v>
      </c>
      <c r="Q102" s="5" t="n">
        <v>5260000</v>
      </c>
    </row>
    <row r="103">
      <c r="A103" s="4" t="inlineStr">
        <is>
          <t>Public offering price | $ / shares</t>
        </is>
      </c>
      <c r="G103" s="7" t="n">
        <v>6.249</v>
      </c>
    </row>
    <row r="104">
      <c r="A104" s="4" t="inlineStr">
        <is>
          <t>December 2020 Public Offering | Series 1 Warrant</t>
        </is>
      </c>
    </row>
    <row r="105">
      <c r="A105" s="3" t="inlineStr">
        <is>
          <t>Schedule Of Capitalization Equity [Line Items]</t>
        </is>
      </c>
    </row>
    <row r="106">
      <c r="A106" s="4" t="inlineStr">
        <is>
          <t>Exercise price of warrants (in dollars per share) | $ / shares</t>
        </is>
      </c>
      <c r="G106" s="8" t="n">
        <v>7.33</v>
      </c>
    </row>
    <row r="107">
      <c r="A107" s="4" t="inlineStr">
        <is>
          <t>Warrant term</t>
        </is>
      </c>
      <c r="G107" s="4" t="inlineStr">
        <is>
          <t>1 year</t>
        </is>
      </c>
    </row>
    <row r="108">
      <c r="A108" s="4" t="inlineStr">
        <is>
          <t>Number of warrants exercised</t>
        </is>
      </c>
      <c r="O108" s="5" t="n">
        <v>360134</v>
      </c>
    </row>
    <row r="109">
      <c r="A109" s="4" t="inlineStr">
        <is>
          <t>Proceeds from warrant exercised | $</t>
        </is>
      </c>
      <c r="O109" s="6" t="n">
        <v>2600000</v>
      </c>
    </row>
    <row r="110">
      <c r="A110" s="4" t="inlineStr">
        <is>
          <t>December 2020 Public Offering | Series 1 Warrant | Maximum</t>
        </is>
      </c>
    </row>
    <row r="111">
      <c r="A111" s="3" t="inlineStr">
        <is>
          <t>Schedule Of Capitalization Equity [Line Items]</t>
        </is>
      </c>
    </row>
    <row r="112">
      <c r="A112" s="4" t="inlineStr">
        <is>
          <t>Number of warrants issued to purchase common stock (in shares)</t>
        </is>
      </c>
      <c r="G112" s="5" t="n">
        <v>13600000</v>
      </c>
    </row>
    <row r="113">
      <c r="A113" s="4" t="inlineStr">
        <is>
          <t>December 2020 Public Offering | Series 2 Warrant</t>
        </is>
      </c>
    </row>
    <row r="114">
      <c r="A114" s="3" t="inlineStr">
        <is>
          <t>Schedule Of Capitalization Equity [Line Items]</t>
        </is>
      </c>
    </row>
    <row r="115">
      <c r="A115" s="4" t="inlineStr">
        <is>
          <t>Exercise price of warrants (in dollars per share) | $ / shares</t>
        </is>
      </c>
      <c r="G115" s="8" t="n">
        <v>8.25</v>
      </c>
    </row>
    <row r="116">
      <c r="A116" s="4" t="inlineStr">
        <is>
          <t>Warrant term</t>
        </is>
      </c>
      <c r="G116" s="4" t="inlineStr">
        <is>
          <t>3 years 6 months</t>
        </is>
      </c>
    </row>
    <row r="117">
      <c r="A117" s="4" t="inlineStr">
        <is>
          <t>December 2020 Public Offering | Series 2 Warrant | Minimum</t>
        </is>
      </c>
    </row>
    <row r="118">
      <c r="A118" s="3" t="inlineStr">
        <is>
          <t>Schedule Of Capitalization Equity [Line Items]</t>
        </is>
      </c>
    </row>
    <row r="119">
      <c r="A119" s="4" t="inlineStr">
        <is>
          <t>Number of warrants issued to purchase common stock (in shares)</t>
        </is>
      </c>
      <c r="G119" s="5" t="n">
        <v>5260000</v>
      </c>
    </row>
    <row r="120">
      <c r="A120" s="4" t="inlineStr">
        <is>
          <t>December 2020 Public Offering | Common Stock</t>
        </is>
      </c>
    </row>
    <row r="121">
      <c r="A121" s="3" t="inlineStr">
        <is>
          <t>Schedule Of Capitalization Equity [Line Items]</t>
        </is>
      </c>
    </row>
    <row r="122">
      <c r="A122" s="4" t="inlineStr">
        <is>
          <t>Public offering price | $ / shares</t>
        </is>
      </c>
      <c r="G122" s="8" t="n">
        <v>6.25</v>
      </c>
    </row>
    <row r="123">
      <c r="A123" s="4" t="inlineStr">
        <is>
          <t>December 2019 Public Offering</t>
        </is>
      </c>
    </row>
    <row r="124">
      <c r="A124" s="3" t="inlineStr">
        <is>
          <t>Schedule Of Capitalization Equity [Line Items]</t>
        </is>
      </c>
    </row>
    <row r="125">
      <c r="A125" s="4" t="inlineStr">
        <is>
          <t>Common stock issued, net of expenses (in shares)</t>
        </is>
      </c>
      <c r="K125" s="5" t="n">
        <v>3888888</v>
      </c>
    </row>
    <row r="126">
      <c r="A126" s="4" t="inlineStr">
        <is>
          <t>Number of warrants issued to purchase common stock (in shares)</t>
        </is>
      </c>
      <c r="K126" s="5" t="n">
        <v>3888888</v>
      </c>
    </row>
    <row r="127">
      <c r="A127" s="4" t="inlineStr">
        <is>
          <t>Exercise price of warrants (in dollars per share) | $ / shares</t>
        </is>
      </c>
      <c r="E127" s="8" t="n">
        <v>6.5</v>
      </c>
      <c r="K127" s="6" t="n">
        <v>11</v>
      </c>
    </row>
    <row r="128">
      <c r="A128" s="4" t="inlineStr">
        <is>
          <t>Proceeds from warrant exercised | $</t>
        </is>
      </c>
      <c r="D128" s="6" t="n">
        <v>7200000</v>
      </c>
    </row>
    <row r="129">
      <c r="A129" s="4" t="inlineStr">
        <is>
          <t>Class of warrant or right outstanding</t>
        </is>
      </c>
      <c r="C129" s="5" t="n">
        <v>111111</v>
      </c>
      <c r="E129" s="5" t="n">
        <v>1111111</v>
      </c>
    </row>
    <row r="130">
      <c r="A130" s="4" t="inlineStr">
        <is>
          <t>Class of warrant or right exercised</t>
        </is>
      </c>
      <c r="D130" s="5" t="n">
        <v>1111111</v>
      </c>
    </row>
    <row r="131">
      <c r="A131" s="4" t="inlineStr">
        <is>
          <t>Warrants held percentage</t>
        </is>
      </c>
      <c r="E131" s="4" t="inlineStr">
        <is>
          <t>5.00%</t>
        </is>
      </c>
    </row>
    <row r="132">
      <c r="A132" s="4" t="inlineStr">
        <is>
          <t>Warrant liabilities fair value adjustment | $</t>
        </is>
      </c>
      <c r="P132" s="6" t="n">
        <v>1000000</v>
      </c>
    </row>
    <row r="133">
      <c r="A133" s="4" t="inlineStr">
        <is>
          <t>Contractual liability value | $</t>
        </is>
      </c>
      <c r="C133" s="6" t="n">
        <v>19000</v>
      </c>
      <c r="E133" s="6" t="n">
        <v>200000</v>
      </c>
    </row>
    <row r="134">
      <c r="A134" s="4" t="inlineStr">
        <is>
          <t>Share price (in dollars per share) | $ / shares</t>
        </is>
      </c>
      <c r="K134" s="6" t="n">
        <v>9</v>
      </c>
    </row>
    <row r="135">
      <c r="A135" s="4" t="inlineStr">
        <is>
          <t>Common stock issued, net of expenses | $</t>
        </is>
      </c>
      <c r="K135" s="6" t="n">
        <v>32500000</v>
      </c>
    </row>
    <row r="136">
      <c r="A136" s="4" t="inlineStr">
        <is>
          <t>Warrants, expiration date</t>
        </is>
      </c>
      <c r="K136" s="4" t="inlineStr">
        <is>
          <t>Jun. 12,
		2023</t>
        </is>
      </c>
    </row>
    <row r="137">
      <c r="A137" s="4" t="inlineStr">
        <is>
          <t>Class of warrants derecognized</t>
        </is>
      </c>
      <c r="C137" s="5" t="n">
        <v>111111</v>
      </c>
      <c r="D137" s="5" t="n">
        <v>1111111</v>
      </c>
    </row>
    <row r="138">
      <c r="A138" s="4" t="inlineStr">
        <is>
          <t>December 2019 Public Offering | Series 1 Warrant</t>
        </is>
      </c>
    </row>
    <row r="139">
      <c r="A139" s="3" t="inlineStr">
        <is>
          <t>Schedule Of Capitalization Equity [Line Items]</t>
        </is>
      </c>
    </row>
    <row r="140">
      <c r="A140" s="4" t="inlineStr">
        <is>
          <t>Exercise price of warrants (in dollars per share) | $ / shares</t>
        </is>
      </c>
      <c r="C140" s="8" t="n">
        <v>6.5</v>
      </c>
    </row>
    <row r="141">
      <c r="A141" s="4" t="inlineStr">
        <is>
          <t>Proceeds from warrant exercised | $</t>
        </is>
      </c>
      <c r="C141" s="6" t="n">
        <v>700000</v>
      </c>
    </row>
    <row r="142">
      <c r="A142" s="4" t="inlineStr">
        <is>
          <t>Class of warrant or right exercised</t>
        </is>
      </c>
      <c r="C142" s="5" t="n">
        <v>111111</v>
      </c>
    </row>
    <row r="143">
      <c r="A143" s="4" t="inlineStr">
        <is>
          <t>Fair value earnings | $</t>
        </is>
      </c>
      <c r="C143" s="6" t="n">
        <v>18000</v>
      </c>
    </row>
    <row r="144">
      <c r="A144" s="4" t="inlineStr">
        <is>
          <t>December 2019 Public Offering | Series 1 Warrant | Common Share 1</t>
        </is>
      </c>
    </row>
    <row r="145">
      <c r="A145" s="3" t="inlineStr">
        <is>
          <t>Schedule Of Capitalization Equity [Line Items]</t>
        </is>
      </c>
    </row>
    <row r="146">
      <c r="A146" s="4" t="inlineStr">
        <is>
          <t>Class of warrant or right outstanding</t>
        </is>
      </c>
      <c r="C146" s="5" t="n">
        <v>361111</v>
      </c>
    </row>
    <row r="147">
      <c r="A147" s="4" t="inlineStr">
        <is>
          <t>December 2019 Public Offering | Series 1 Warrant | Common Share 2</t>
        </is>
      </c>
    </row>
    <row r="148">
      <c r="A148" s="3" t="inlineStr">
        <is>
          <t>Schedule Of Capitalization Equity [Line Items]</t>
        </is>
      </c>
    </row>
    <row r="149">
      <c r="A149" s="4" t="inlineStr">
        <is>
          <t>Class of warrant or right outstanding</t>
        </is>
      </c>
      <c r="C149" s="5" t="n">
        <v>827777</v>
      </c>
    </row>
    <row r="150">
      <c r="A150" s="4" t="inlineStr">
        <is>
          <t>December 2019 Public Offering | Series 1 Warrant | Common Share 3</t>
        </is>
      </c>
    </row>
    <row r="151">
      <c r="A151" s="3" t="inlineStr">
        <is>
          <t>Schedule Of Capitalization Equity [Line Items]</t>
        </is>
      </c>
    </row>
    <row r="152">
      <c r="A152" s="4" t="inlineStr">
        <is>
          <t>Class of warrant or right outstanding</t>
        </is>
      </c>
      <c r="C152" s="5" t="n">
        <v>194444</v>
      </c>
    </row>
    <row r="153">
      <c r="A153" s="4" t="inlineStr">
        <is>
          <t>December 2019 Public Offering | Series 1 Warrant | Common Share 4</t>
        </is>
      </c>
    </row>
    <row r="154">
      <c r="A154" s="3" t="inlineStr">
        <is>
          <t>Schedule Of Capitalization Equity [Line Items]</t>
        </is>
      </c>
    </row>
    <row r="155">
      <c r="A155" s="4" t="inlineStr">
        <is>
          <t>Class of warrant or right outstanding</t>
        </is>
      </c>
      <c r="C155" s="5" t="n">
        <v>111111</v>
      </c>
    </row>
    <row r="156">
      <c r="A156" s="4" t="inlineStr">
        <is>
          <t>December 2019 Public Offering | Series 2 Warrant</t>
        </is>
      </c>
    </row>
    <row r="157">
      <c r="A157" s="3" t="inlineStr">
        <is>
          <t>Schedule Of Capitalization Equity [Line Items]</t>
        </is>
      </c>
    </row>
    <row r="158">
      <c r="A158" s="4" t="inlineStr">
        <is>
          <t>Class of warrant or right exercised</t>
        </is>
      </c>
      <c r="C158" s="5" t="n">
        <v>111111</v>
      </c>
    </row>
    <row r="159">
      <c r="A159" s="4" t="inlineStr">
        <is>
          <t>Contractual liability value | $</t>
        </is>
      </c>
      <c r="C159" s="6" t="n">
        <v>19000</v>
      </c>
    </row>
    <row r="160">
      <c r="A160" s="4" t="inlineStr">
        <is>
          <t>Underwriters | Maximum</t>
        </is>
      </c>
    </row>
    <row r="161">
      <c r="A161" s="3" t="inlineStr">
        <is>
          <t>Schedule Of Capitalization Equity [Line Items]</t>
        </is>
      </c>
    </row>
    <row r="162">
      <c r="A162" s="4" t="inlineStr">
        <is>
          <t>Option to purchase shares of common stock</t>
        </is>
      </c>
      <c r="K162" s="5" t="n">
        <v>583333</v>
      </c>
    </row>
    <row r="163">
      <c r="A163" s="4" t="inlineStr">
        <is>
          <t>Underwriters | Warrant liability</t>
        </is>
      </c>
    </row>
    <row r="164">
      <c r="A164" s="3" t="inlineStr">
        <is>
          <t>Schedule Of Capitalization Equity [Line Items]</t>
        </is>
      </c>
    </row>
    <row r="165">
      <c r="A165" s="4" t="inlineStr">
        <is>
          <t>Number of warrants issued to purchase common stock (in shares)</t>
        </is>
      </c>
      <c r="K165" s="5" t="n">
        <v>583333</v>
      </c>
    </row>
    <row r="166">
      <c r="A166" s="4" t="inlineStr">
        <is>
          <t>Number of warrants exercised</t>
        </is>
      </c>
      <c r="K166" s="5" t="n">
        <v>583333</v>
      </c>
    </row>
    <row r="167">
      <c r="A167" s="4" t="inlineStr">
        <is>
          <t>March 2018 Public Offering</t>
        </is>
      </c>
    </row>
    <row r="168">
      <c r="A168" s="3" t="inlineStr">
        <is>
          <t>Schedule Of Capitalization Equity [Line Items]</t>
        </is>
      </c>
    </row>
    <row r="169">
      <c r="A169" s="4" t="inlineStr">
        <is>
          <t>Public offering price | $ / shares</t>
        </is>
      </c>
      <c r="L169" s="8" t="n">
        <v>16.9</v>
      </c>
    </row>
    <row r="170">
      <c r="A170" s="4" t="inlineStr">
        <is>
          <t>March 2018 Public Offering | Series 1 Warrant</t>
        </is>
      </c>
    </row>
    <row r="171">
      <c r="A171" s="3" t="inlineStr">
        <is>
          <t>Schedule Of Capitalization Equity [Line Items]</t>
        </is>
      </c>
    </row>
    <row r="172">
      <c r="A172" s="4" t="inlineStr">
        <is>
          <t>Exercise price of warrants (in dollars per share) | $ / shares</t>
        </is>
      </c>
      <c r="L172" s="10" t="n">
        <v>18.5</v>
      </c>
    </row>
    <row r="173">
      <c r="A173" s="4" t="inlineStr">
        <is>
          <t>Number of shares received per warrant (in shares)</t>
        </is>
      </c>
      <c r="L173" s="11" t="n">
        <v>0.75</v>
      </c>
    </row>
    <row r="174">
      <c r="A174" s="4" t="inlineStr">
        <is>
          <t>Warrant term</t>
        </is>
      </c>
      <c r="L174" s="4" t="inlineStr">
        <is>
          <t>371 days</t>
        </is>
      </c>
    </row>
    <row r="175">
      <c r="A175" s="4" t="inlineStr">
        <is>
          <t>March 2018 Public Offering | Series 1 Warrant | Maximum</t>
        </is>
      </c>
    </row>
    <row r="176">
      <c r="A176" s="3" t="inlineStr">
        <is>
          <t>Schedule Of Capitalization Equity [Line Items]</t>
        </is>
      </c>
    </row>
    <row r="177">
      <c r="A177" s="4" t="inlineStr">
        <is>
          <t>Number of warrants issued to purchase common stock (in shares)</t>
        </is>
      </c>
      <c r="L177" s="5" t="n">
        <v>1331370</v>
      </c>
    </row>
    <row r="178">
      <c r="A178" s="4" t="inlineStr">
        <is>
          <t>March 2018 Public Offering | Series 2 Warrant</t>
        </is>
      </c>
    </row>
    <row r="179">
      <c r="A179" s="3" t="inlineStr">
        <is>
          <t>Schedule Of Capitalization Equity [Line Items]</t>
        </is>
      </c>
    </row>
    <row r="180">
      <c r="A180" s="4" t="inlineStr">
        <is>
          <t>Exercise price of warrants (in dollars per share) | $ / shares</t>
        </is>
      </c>
      <c r="L180" s="6" t="n">
        <v>20</v>
      </c>
    </row>
    <row r="181">
      <c r="A181" s="4" t="inlineStr">
        <is>
          <t>Number of shares received per warrant (in shares)</t>
        </is>
      </c>
      <c r="L181" s="11" t="n">
        <v>0.45</v>
      </c>
    </row>
    <row r="182">
      <c r="A182" s="4" t="inlineStr">
        <is>
          <t>Warrant term</t>
        </is>
      </c>
      <c r="L182" s="4" t="inlineStr">
        <is>
          <t>5 years</t>
        </is>
      </c>
    </row>
    <row r="183">
      <c r="A183" s="4" t="inlineStr">
        <is>
          <t>March 2018 Public Offering | Series 2 Warrant | Maximum</t>
        </is>
      </c>
    </row>
    <row r="184">
      <c r="A184" s="3" t="inlineStr">
        <is>
          <t>Schedule Of Capitalization Equity [Line Items]</t>
        </is>
      </c>
    </row>
    <row r="185">
      <c r="A185" s="4" t="inlineStr">
        <is>
          <t>Number of warrants issued to purchase common stock (in shares)</t>
        </is>
      </c>
      <c r="L185" s="5" t="n">
        <v>798810</v>
      </c>
    </row>
    <row r="186">
      <c r="A186" s="4" t="inlineStr">
        <is>
          <t>March 2018 Public Offering | Warrant liability | Maximum</t>
        </is>
      </c>
    </row>
    <row r="187">
      <c r="A187" s="3" t="inlineStr">
        <is>
          <t>Schedule Of Capitalization Equity [Line Items]</t>
        </is>
      </c>
    </row>
    <row r="188">
      <c r="A188" s="4" t="inlineStr">
        <is>
          <t>Number of warrants issued to purchase common stock (in shares)</t>
        </is>
      </c>
      <c r="L188" s="5" t="n">
        <v>2130180</v>
      </c>
    </row>
    <row r="189">
      <c r="A189" s="4" t="inlineStr">
        <is>
          <t>June 2016 Public Offering</t>
        </is>
      </c>
    </row>
    <row r="190">
      <c r="A190" s="3" t="inlineStr">
        <is>
          <t>Schedule Of Capitalization Equity [Line Items]</t>
        </is>
      </c>
    </row>
    <row r="191">
      <c r="A191" s="4" t="inlineStr">
        <is>
          <t>Exercise price of warrants (in dollars per share) | $ / shares</t>
        </is>
      </c>
      <c r="N191" s="6" t="n">
        <v>30</v>
      </c>
    </row>
    <row r="192">
      <c r="A192" s="4" t="inlineStr">
        <is>
          <t>Number of shares received per warrant (in shares)</t>
        </is>
      </c>
      <c r="N192" s="11" t="n">
        <v>0.45</v>
      </c>
    </row>
    <row r="193">
      <c r="A193" s="4" t="inlineStr">
        <is>
          <t>Warrants, expiration date</t>
        </is>
      </c>
      <c r="N193" s="4" t="inlineStr">
        <is>
          <t>Jun. 30,
		2021</t>
        </is>
      </c>
    </row>
    <row r="194">
      <c r="A194" s="4" t="inlineStr">
        <is>
          <t>Warrant expiration period</t>
        </is>
      </c>
      <c r="N194" s="4" t="inlineStr">
        <is>
          <t>5 years</t>
        </is>
      </c>
    </row>
    <row r="195">
      <c r="A195" s="4" t="inlineStr">
        <is>
          <t>June 2016 Public Offering | Warrant liability | Maximum</t>
        </is>
      </c>
    </row>
    <row r="196">
      <c r="A196" s="3" t="inlineStr">
        <is>
          <t>Schedule Of Capitalization Equity [Line Items]</t>
        </is>
      </c>
    </row>
    <row r="197">
      <c r="A197" s="4" t="inlineStr">
        <is>
          <t>Number of warrants issued to purchase common stock (in shares)</t>
        </is>
      </c>
      <c r="N197" s="5" t="n">
        <v>421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Dec. 31, 2021</t>
        </is>
      </c>
      <c r="C1" s="2" t="inlineStr">
        <is>
          <t>Dec. 31, 2020</t>
        </is>
      </c>
    </row>
    <row r="2">
      <c r="A2" s="3" t="inlineStr">
        <is>
          <t>Class of Stock [Line Items]</t>
        </is>
      </c>
    </row>
    <row r="3">
      <c r="A3" s="4" t="inlineStr">
        <is>
          <t>Common shares reserved for future issuance</t>
        </is>
      </c>
      <c r="B3" s="5" t="n">
        <v>14367493</v>
      </c>
      <c r="C3" s="5" t="n">
        <v>28028978</v>
      </c>
    </row>
    <row r="4">
      <c r="A4" s="4" t="inlineStr">
        <is>
          <t>Stock options</t>
        </is>
      </c>
    </row>
    <row r="5">
      <c r="A5" s="3" t="inlineStr">
        <is>
          <t>Class of Stock [Line Items]</t>
        </is>
      </c>
    </row>
    <row r="6">
      <c r="A6" s="4" t="inlineStr">
        <is>
          <t>Common shares reserved for future issuance</t>
        </is>
      </c>
      <c r="B6" s="5" t="n">
        <v>1542126</v>
      </c>
      <c r="C6" s="5" t="n">
        <v>830343</v>
      </c>
    </row>
    <row r="7">
      <c r="A7" s="4" t="inlineStr">
        <is>
          <t>Restricted Stock Units</t>
        </is>
      </c>
    </row>
    <row r="8">
      <c r="A8" s="3" t="inlineStr">
        <is>
          <t>Class of Stock [Line Items]</t>
        </is>
      </c>
    </row>
    <row r="9">
      <c r="A9" s="4" t="inlineStr">
        <is>
          <t>Common shares reserved for future issuance</t>
        </is>
      </c>
      <c r="B9" s="5" t="n">
        <v>133834</v>
      </c>
      <c r="C9" s="5" t="n">
        <v>29087</v>
      </c>
    </row>
    <row r="10">
      <c r="A10" s="4" t="inlineStr">
        <is>
          <t>Warrant liability | June 2016 Public Offering</t>
        </is>
      </c>
    </row>
    <row r="11">
      <c r="A11" s="3" t="inlineStr">
        <is>
          <t>Class of Stock [Line Items]</t>
        </is>
      </c>
    </row>
    <row r="12">
      <c r="A12" s="4" t="inlineStr">
        <is>
          <t>Common shares reserved for future issuance</t>
        </is>
      </c>
      <c r="B12" s="5" t="n">
        <v>0</v>
      </c>
      <c r="C12" s="5" t="n">
        <v>421867</v>
      </c>
    </row>
    <row r="13">
      <c r="A13" s="4" t="inlineStr">
        <is>
          <t>Warrant liability | December 2020 Public Offering Series 1</t>
        </is>
      </c>
    </row>
    <row r="14">
      <c r="A14" s="3" t="inlineStr">
        <is>
          <t>Class of Stock [Line Items]</t>
        </is>
      </c>
    </row>
    <row r="15">
      <c r="A15" s="4" t="inlineStr">
        <is>
          <t>Common shares reserved for future issuance</t>
        </is>
      </c>
      <c r="B15" s="5" t="n">
        <v>0</v>
      </c>
      <c r="C15" s="5" t="n">
        <v>6800000</v>
      </c>
    </row>
    <row r="16">
      <c r="A16" s="4" t="inlineStr">
        <is>
          <t>Warrant liability | December 2019 Public Offering</t>
        </is>
      </c>
    </row>
    <row r="17">
      <c r="A17" s="3" t="inlineStr">
        <is>
          <t>Class of Stock [Line Items]</t>
        </is>
      </c>
    </row>
    <row r="18">
      <c r="A18" s="4" t="inlineStr">
        <is>
          <t>Common shares reserved for future issuance</t>
        </is>
      </c>
      <c r="B18" s="5" t="n">
        <v>0</v>
      </c>
      <c r="C18" s="5" t="n">
        <v>4472205</v>
      </c>
    </row>
    <row r="19">
      <c r="A19" s="4" t="inlineStr">
        <is>
          <t>Warrant liability | Warrants to purchase common stock associated with Solar loan agreement</t>
        </is>
      </c>
    </row>
    <row r="20">
      <c r="A20" s="3" t="inlineStr">
        <is>
          <t>Class of Stock [Line Items]</t>
        </is>
      </c>
    </row>
    <row r="21">
      <c r="A21" s="4" t="inlineStr">
        <is>
          <t>Common shares reserved for future issuance</t>
        </is>
      </c>
      <c r="B21" s="5" t="n">
        <v>0</v>
      </c>
      <c r="C21" s="5" t="n">
        <v>12243</v>
      </c>
    </row>
    <row r="22">
      <c r="A22" s="4" t="inlineStr">
        <is>
          <t>Warrant liability | December 2020 Public Offering Series 2</t>
        </is>
      </c>
    </row>
    <row r="23">
      <c r="A23" s="3" t="inlineStr">
        <is>
          <t>Class of Stock [Line Items]</t>
        </is>
      </c>
    </row>
    <row r="24">
      <c r="A24" s="4" t="inlineStr">
        <is>
          <t>Common shares reserved for future issuance</t>
        </is>
      </c>
      <c r="B24" s="5" t="n">
        <v>6800000</v>
      </c>
      <c r="C24" s="5" t="n">
        <v>6800000</v>
      </c>
    </row>
    <row r="25">
      <c r="A25" s="4" t="inlineStr">
        <is>
          <t>Warrant liability | December 2020 Public Offering</t>
        </is>
      </c>
    </row>
    <row r="26">
      <c r="A26" s="3" t="inlineStr">
        <is>
          <t>Class of Stock [Line Items]</t>
        </is>
      </c>
    </row>
    <row r="27">
      <c r="A27" s="4" t="inlineStr">
        <is>
          <t>Common shares reserved for future issuance</t>
        </is>
      </c>
      <c r="B27" s="5" t="n">
        <v>3200000</v>
      </c>
      <c r="C27" s="5" t="n">
        <v>5260000</v>
      </c>
    </row>
    <row r="28">
      <c r="A28" s="4" t="inlineStr">
        <is>
          <t>Warrant liability | Warrants to purchase common stock associated with Loan Agreement</t>
        </is>
      </c>
    </row>
    <row r="29">
      <c r="A29" s="3" t="inlineStr">
        <is>
          <t>Class of Stock [Line Items]</t>
        </is>
      </c>
    </row>
    <row r="30">
      <c r="A30" s="4" t="inlineStr">
        <is>
          <t>Common shares reserved for future issuance</t>
        </is>
      </c>
      <c r="B30" s="5" t="n">
        <v>170410</v>
      </c>
      <c r="C30" s="5" t="n">
        <v>0</v>
      </c>
    </row>
    <row r="31">
      <c r="A31" s="4" t="inlineStr">
        <is>
          <t>Warrant liability | Warrants to purchase common stock associated with Danforth</t>
        </is>
      </c>
    </row>
    <row r="32">
      <c r="A32" s="3" t="inlineStr">
        <is>
          <t>Class of Stock [Line Items]</t>
        </is>
      </c>
    </row>
    <row r="33">
      <c r="A33" s="4" t="inlineStr">
        <is>
          <t>Common shares reserved for future issuance</t>
        </is>
      </c>
      <c r="B33" s="5" t="n">
        <v>50000</v>
      </c>
      <c r="C33" s="5" t="n">
        <v>0</v>
      </c>
    </row>
    <row r="34">
      <c r="A34" s="4" t="inlineStr">
        <is>
          <t>Series 2 Warrant | March 2018 Public Offering</t>
        </is>
      </c>
    </row>
    <row r="35">
      <c r="A35" s="3" t="inlineStr">
        <is>
          <t>Class of Stock [Line Items]</t>
        </is>
      </c>
    </row>
    <row r="36">
      <c r="A36" s="4" t="inlineStr">
        <is>
          <t>Common shares reserved for future issuance</t>
        </is>
      </c>
      <c r="B36" s="5" t="n">
        <v>798810</v>
      </c>
      <c r="C36" s="5" t="n">
        <v>798810</v>
      </c>
    </row>
    <row r="37">
      <c r="A37" s="4" t="inlineStr">
        <is>
          <t>March 2019 Notes</t>
        </is>
      </c>
    </row>
    <row r="38">
      <c r="A38" s="3" t="inlineStr">
        <is>
          <t>Class of Stock [Line Items]</t>
        </is>
      </c>
    </row>
    <row r="39">
      <c r="A39" s="4" t="inlineStr">
        <is>
          <t>Common shares reserved for future issuance</t>
        </is>
      </c>
      <c r="B39" s="5" t="n">
        <v>1138200</v>
      </c>
      <c r="C39" s="5" t="n">
        <v>1138200</v>
      </c>
    </row>
    <row r="40">
      <c r="A40" s="4" t="inlineStr">
        <is>
          <t>April 2020 Notes</t>
        </is>
      </c>
    </row>
    <row r="41">
      <c r="A41" s="3" t="inlineStr">
        <is>
          <t>Class of Stock [Line Items]</t>
        </is>
      </c>
    </row>
    <row r="42">
      <c r="A42" s="4" t="inlineStr">
        <is>
          <t>Common shares reserved for future issuance</t>
        </is>
      </c>
      <c r="B42" s="5" t="n">
        <v>0</v>
      </c>
      <c r="C42" s="5" t="n">
        <v>1299790</v>
      </c>
    </row>
    <row r="43">
      <c r="A43" s="4" t="inlineStr">
        <is>
          <t>2014 Equity Incentive Plan</t>
        </is>
      </c>
    </row>
    <row r="44">
      <c r="A44" s="3" t="inlineStr">
        <is>
          <t>Class of Stock [Line Items]</t>
        </is>
      </c>
    </row>
    <row r="45">
      <c r="A45" s="4" t="inlineStr">
        <is>
          <t>Common shares reserved for future issuance</t>
        </is>
      </c>
      <c r="B45" s="5" t="n">
        <v>295220</v>
      </c>
      <c r="C45" s="5" t="n">
        <v>146488</v>
      </c>
    </row>
    <row r="46">
      <c r="A46" s="4" t="inlineStr">
        <is>
          <t>2014 Employee Stock Purchase Plan</t>
        </is>
      </c>
    </row>
    <row r="47">
      <c r="A47" s="3" t="inlineStr">
        <is>
          <t>Class of Stock [Line Items]</t>
        </is>
      </c>
    </row>
    <row r="48">
      <c r="A48" s="4" t="inlineStr">
        <is>
          <t>Common shares reserved for future issuance</t>
        </is>
      </c>
      <c r="B48" s="5" t="n">
        <v>3893</v>
      </c>
      <c r="C48" s="5" t="n">
        <v>5895</v>
      </c>
    </row>
    <row r="49">
      <c r="A49" s="4" t="inlineStr">
        <is>
          <t>2015 Inducement Award Plan</t>
        </is>
      </c>
    </row>
    <row r="50">
      <c r="A50" s="3" t="inlineStr">
        <is>
          <t>Class of Stock [Line Items]</t>
        </is>
      </c>
    </row>
    <row r="51">
      <c r="A51" s="4" t="inlineStr">
        <is>
          <t>Common shares reserved for future issuance</t>
        </is>
      </c>
      <c r="B51" s="5" t="n">
        <v>235000</v>
      </c>
      <c r="C51" s="5" t="n">
        <v>14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6" t="n">
        <v>13163000</v>
      </c>
      <c r="C4" s="6" t="n">
        <v>0</v>
      </c>
    </row>
    <row r="5">
      <c r="A5" s="4" t="inlineStr">
        <is>
          <t>Income tax expense</t>
        </is>
      </c>
      <c r="B5" s="5" t="n">
        <v>-3088000</v>
      </c>
      <c r="C5" s="5" t="n">
        <v>-3148000</v>
      </c>
    </row>
    <row r="6">
      <c r="A6" s="4" t="inlineStr">
        <is>
          <t>Exclusive License And Collaboration Agreement</t>
        </is>
      </c>
    </row>
    <row r="7">
      <c r="A7" s="3" t="inlineStr">
        <is>
          <t>Disaggregation Of Revenue [Line Items]</t>
        </is>
      </c>
    </row>
    <row r="8">
      <c r="A8" s="4" t="inlineStr">
        <is>
          <t>Non refundable upfront payment received</t>
        </is>
      </c>
      <c r="B8" s="5" t="n">
        <v>10000000</v>
      </c>
    </row>
    <row r="9">
      <c r="A9" s="4" t="inlineStr">
        <is>
          <t>Transaction price</t>
        </is>
      </c>
      <c r="B9" s="5" t="n">
        <v>12100000</v>
      </c>
    </row>
    <row r="10">
      <c r="A10" s="4" t="inlineStr">
        <is>
          <t>Fixed upfront cash payment</t>
        </is>
      </c>
      <c r="B10" s="5" t="n">
        <v>10000000</v>
      </c>
    </row>
    <row r="11">
      <c r="A11" s="4" t="inlineStr">
        <is>
          <t>Amount related to withholding tax obligations</t>
        </is>
      </c>
      <c r="B11" s="5" t="n">
        <v>1100000</v>
      </c>
    </row>
    <row r="12">
      <c r="A12" s="4" t="inlineStr">
        <is>
          <t>Revenue recognized</t>
        </is>
      </c>
      <c r="B12" s="5" t="n">
        <v>1100000</v>
      </c>
    </row>
    <row r="13">
      <c r="A13" s="4" t="inlineStr">
        <is>
          <t>Income tax expense</t>
        </is>
      </c>
      <c r="B13" s="5" t="n">
        <v>1100000</v>
      </c>
    </row>
    <row r="14">
      <c r="A14" s="4" t="inlineStr">
        <is>
          <t>Exclusive License And Collaboration Agreement | Maximum</t>
        </is>
      </c>
    </row>
    <row r="15">
      <c r="A15" s="3" t="inlineStr">
        <is>
          <t>Disaggregation Of Revenue [Line Items]</t>
        </is>
      </c>
    </row>
    <row r="16">
      <c r="A16" s="4" t="inlineStr">
        <is>
          <t>Potential development and commercial milestones yet to receive</t>
        </is>
      </c>
      <c r="B16" s="5" t="n">
        <v>110000000</v>
      </c>
    </row>
    <row r="17">
      <c r="A17" s="4" t="inlineStr">
        <is>
          <t>Asset Purchase Agreement | Cypralis Limited</t>
        </is>
      </c>
    </row>
    <row r="18">
      <c r="A18" s="3" t="inlineStr">
        <is>
          <t>Disaggregation Of Revenue [Line Items]</t>
        </is>
      </c>
    </row>
    <row r="19">
      <c r="A19" s="4" t="inlineStr">
        <is>
          <t>Revenue recognized</t>
        </is>
      </c>
      <c r="B19" s="5" t="n">
        <v>0</v>
      </c>
      <c r="C19" s="5" t="n">
        <v>0</v>
      </c>
    </row>
    <row r="20">
      <c r="A20" s="4" t="inlineStr">
        <is>
          <t>License Agreement | Waterstone Pharmaceutical HK Limited</t>
        </is>
      </c>
    </row>
    <row r="21">
      <c r="A21" s="3" t="inlineStr">
        <is>
          <t>Disaggregation Of Revenue [Line Items]</t>
        </is>
      </c>
    </row>
    <row r="22">
      <c r="A22" s="4" t="inlineStr">
        <is>
          <t>Revenue recognized</t>
        </is>
      </c>
      <c r="B22" s="6" t="n">
        <v>0</v>
      </c>
    </row>
    <row r="23">
      <c r="A23" s="4" t="inlineStr">
        <is>
          <t>Sales Revenue Net | Customer Concentration Risk | Wholesaler One</t>
        </is>
      </c>
    </row>
    <row r="24">
      <c r="A24" s="3" t="inlineStr">
        <is>
          <t>Disaggregation Of Revenue [Line Items]</t>
        </is>
      </c>
    </row>
    <row r="25">
      <c r="A25" s="4" t="inlineStr">
        <is>
          <t>Percentage of gross revenue</t>
        </is>
      </c>
      <c r="B25" s="4" t="inlineStr">
        <is>
          <t>47.00%</t>
        </is>
      </c>
    </row>
    <row r="26">
      <c r="A26" s="4" t="inlineStr">
        <is>
          <t>Sales Revenue Net | Customer Concentration Risk | Wholesaler Two</t>
        </is>
      </c>
    </row>
    <row r="27">
      <c r="A27" s="3" t="inlineStr">
        <is>
          <t>Disaggregation Of Revenue [Line Items]</t>
        </is>
      </c>
    </row>
    <row r="28">
      <c r="A28" s="4" t="inlineStr">
        <is>
          <t>Percentage of gross revenue</t>
        </is>
      </c>
      <c r="B28" s="4" t="inlineStr">
        <is>
          <t>25.00%</t>
        </is>
      </c>
    </row>
    <row r="29">
      <c r="A29" s="4" t="inlineStr">
        <is>
          <t>Sales Revenue Net | Customer Concentration Risk | Wholesaler Three</t>
        </is>
      </c>
    </row>
    <row r="30">
      <c r="A30" s="3" t="inlineStr">
        <is>
          <t>Disaggregation Of Revenue [Line Items]</t>
        </is>
      </c>
    </row>
    <row r="31">
      <c r="A31" s="4" t="inlineStr">
        <is>
          <t>Percentage of gross revenue</t>
        </is>
      </c>
      <c r="B31" s="4" t="inlineStr">
        <is>
          <t>23.00%</t>
        </is>
      </c>
    </row>
    <row r="32">
      <c r="A32" s="4" t="inlineStr">
        <is>
          <t>Product Revenue, Net</t>
        </is>
      </c>
    </row>
    <row r="33">
      <c r="A33" s="3" t="inlineStr">
        <is>
          <t>Disaggregation Of Revenue [Line Items]</t>
        </is>
      </c>
    </row>
    <row r="34">
      <c r="A34" s="4" t="inlineStr">
        <is>
          <t>Revenue</t>
        </is>
      </c>
      <c r="B34" s="6" t="n">
        <v>1113000</v>
      </c>
      <c r="C3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 Summary of Activity in Each of Product Revenue Provision and Allowance Categories (Detail) $ in Thousands</t>
        </is>
      </c>
      <c r="B1" s="2" t="inlineStr">
        <is>
          <t>12 Months Ended</t>
        </is>
      </c>
    </row>
    <row r="2">
      <c r="B2" s="2" t="inlineStr">
        <is>
          <t>Dec. 31, 2021USD ($)</t>
        </is>
      </c>
    </row>
    <row r="3">
      <c r="A3" s="3" t="inlineStr">
        <is>
          <t>Disaggregation Of Revenue [Line Items]</t>
        </is>
      </c>
    </row>
    <row r="4">
      <c r="A4" s="4" t="inlineStr">
        <is>
          <t>Balance</t>
        </is>
      </c>
      <c r="B4" s="6" t="n">
        <v>0</v>
      </c>
    </row>
    <row r="5">
      <c r="A5" s="4" t="inlineStr">
        <is>
          <t>Provision related to current period revenue</t>
        </is>
      </c>
      <c r="B5" s="5" t="n">
        <v>3106</v>
      </c>
    </row>
    <row r="6">
      <c r="A6" s="4" t="inlineStr">
        <is>
          <t>Changes in estimate related to prior period revenue</t>
        </is>
      </c>
      <c r="B6" s="5" t="n">
        <v>0</v>
      </c>
    </row>
    <row r="7">
      <c r="A7" s="4" t="inlineStr">
        <is>
          <t>Credit/payments</t>
        </is>
      </c>
      <c r="B7" s="5" t="n">
        <v>-1726</v>
      </c>
    </row>
    <row r="8">
      <c r="A8" s="4" t="inlineStr">
        <is>
          <t>Balance</t>
        </is>
      </c>
      <c r="B8" s="5" t="n">
        <v>1380</v>
      </c>
    </row>
    <row r="9">
      <c r="A9" s="4" t="inlineStr">
        <is>
          <t>Discounts and Chargebacks</t>
        </is>
      </c>
    </row>
    <row r="10">
      <c r="A10" s="3" t="inlineStr">
        <is>
          <t>Disaggregation Of Revenue [Line Items]</t>
        </is>
      </c>
    </row>
    <row r="11">
      <c r="A11" s="4" t="inlineStr">
        <is>
          <t>Balance</t>
        </is>
      </c>
      <c r="B11" s="5" t="n">
        <v>0</v>
      </c>
    </row>
    <row r="12">
      <c r="A12" s="4" t="inlineStr">
        <is>
          <t>Provision related to current period revenue</t>
        </is>
      </c>
      <c r="B12" s="5" t="n">
        <v>720</v>
      </c>
    </row>
    <row r="13">
      <c r="A13" s="4" t="inlineStr">
        <is>
          <t>Changes in estimate related to prior period revenue</t>
        </is>
      </c>
      <c r="B13" s="5" t="n">
        <v>0</v>
      </c>
    </row>
    <row r="14">
      <c r="A14" s="4" t="inlineStr">
        <is>
          <t>Credit/payments</t>
        </is>
      </c>
      <c r="B14" s="5" t="n">
        <v>-471</v>
      </c>
    </row>
    <row r="15">
      <c r="A15" s="4" t="inlineStr">
        <is>
          <t>Balance</t>
        </is>
      </c>
      <c r="B15" s="5" t="n">
        <v>249</v>
      </c>
    </row>
    <row r="16">
      <c r="A16" s="4" t="inlineStr">
        <is>
          <t>Product Returns</t>
        </is>
      </c>
    </row>
    <row r="17">
      <c r="A17" s="3" t="inlineStr">
        <is>
          <t>Disaggregation Of Revenue [Line Items]</t>
        </is>
      </c>
    </row>
    <row r="18">
      <c r="A18" s="4" t="inlineStr">
        <is>
          <t>Balance</t>
        </is>
      </c>
      <c r="B18" s="5" t="n">
        <v>0</v>
      </c>
    </row>
    <row r="19">
      <c r="A19" s="4" t="inlineStr">
        <is>
          <t>Provision related to current period revenue</t>
        </is>
      </c>
      <c r="B19" s="5" t="n">
        <v>21</v>
      </c>
    </row>
    <row r="20">
      <c r="A20" s="4" t="inlineStr">
        <is>
          <t>Changes in estimate related to prior period revenue</t>
        </is>
      </c>
      <c r="B20" s="5" t="n">
        <v>0</v>
      </c>
    </row>
    <row r="21">
      <c r="A21" s="4" t="inlineStr">
        <is>
          <t>Credit/payments</t>
        </is>
      </c>
      <c r="B21" s="5" t="n">
        <v>0</v>
      </c>
    </row>
    <row r="22">
      <c r="A22" s="4" t="inlineStr">
        <is>
          <t>Balance</t>
        </is>
      </c>
      <c r="B22" s="5" t="n">
        <v>21</v>
      </c>
    </row>
    <row r="23">
      <c r="A23" s="4" t="inlineStr">
        <is>
          <t>Rebates and Incentives</t>
        </is>
      </c>
    </row>
    <row r="24">
      <c r="A24" s="3" t="inlineStr">
        <is>
          <t>Disaggregation Of Revenue [Line Items]</t>
        </is>
      </c>
    </row>
    <row r="25">
      <c r="A25" s="4" t="inlineStr">
        <is>
          <t>Balance</t>
        </is>
      </c>
      <c r="B25" s="5" t="n">
        <v>0</v>
      </c>
    </row>
    <row r="26">
      <c r="A26" s="4" t="inlineStr">
        <is>
          <t>Provision related to current period revenue</t>
        </is>
      </c>
      <c r="B26" s="5" t="n">
        <v>2365</v>
      </c>
    </row>
    <row r="27">
      <c r="A27" s="4" t="inlineStr">
        <is>
          <t>Changes in estimate related to prior period revenue</t>
        </is>
      </c>
      <c r="B27" s="5" t="n">
        <v>0</v>
      </c>
    </row>
    <row r="28">
      <c r="A28" s="4" t="inlineStr">
        <is>
          <t>Credit/payments</t>
        </is>
      </c>
      <c r="B28" s="5" t="n">
        <v>-1255</v>
      </c>
    </row>
    <row r="29">
      <c r="A29" s="4" t="inlineStr">
        <is>
          <t>Balance</t>
        </is>
      </c>
      <c r="B29" s="6" t="n">
        <v>11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Additional Information (Detail) - USD ($)</t>
        </is>
      </c>
      <c r="B1" s="2" t="inlineStr">
        <is>
          <t>1 Months Ended</t>
        </is>
      </c>
      <c r="E1" s="2" t="inlineStr">
        <is>
          <t>12 Months Ended</t>
        </is>
      </c>
    </row>
    <row r="2">
      <c r="B2" s="2" t="inlineStr">
        <is>
          <t>Feb. 28, 2022</t>
        </is>
      </c>
      <c r="C2" s="2" t="inlineStr">
        <is>
          <t>Apr. 30, 2021</t>
        </is>
      </c>
      <c r="D2" s="2" t="inlineStr">
        <is>
          <t>Apr. 30, 2020</t>
        </is>
      </c>
      <c r="E2" s="2" t="inlineStr">
        <is>
          <t>Dec. 31, 2021</t>
        </is>
      </c>
      <c r="F2" s="2" t="inlineStr">
        <is>
          <t>Dec. 31, 2020</t>
        </is>
      </c>
      <c r="G2" s="2" t="inlineStr">
        <is>
          <t>Dec. 31, 2017</t>
        </is>
      </c>
    </row>
    <row r="3">
      <c r="A3" s="3" t="inlineStr">
        <is>
          <t>Operating Loss Carryforwards [Line Items]</t>
        </is>
      </c>
    </row>
    <row r="4">
      <c r="A4" s="4" t="inlineStr">
        <is>
          <t>Income tax expense (benefit)</t>
        </is>
      </c>
      <c r="E4" s="6" t="n">
        <v>-3088000</v>
      </c>
      <c r="F4" s="6" t="n">
        <v>-3148000</v>
      </c>
    </row>
    <row r="5">
      <c r="A5" s="4" t="inlineStr">
        <is>
          <t>Loss before taxes</t>
        </is>
      </c>
      <c r="E5" s="6" t="n">
        <v>35954000</v>
      </c>
      <c r="F5" s="6" t="n">
        <v>58333000</v>
      </c>
    </row>
    <row r="6">
      <c r="A6" s="4" t="inlineStr">
        <is>
          <t>Corporate income tax rate</t>
        </is>
      </c>
      <c r="E6" s="4" t="inlineStr">
        <is>
          <t>21.00%</t>
        </is>
      </c>
      <c r="F6" s="4" t="inlineStr">
        <is>
          <t>21.00%</t>
        </is>
      </c>
    </row>
    <row r="7">
      <c r="A7" s="4" t="inlineStr">
        <is>
          <t>Temporary expensing for certain business assets and property, percent</t>
        </is>
      </c>
      <c r="E7" s="4" t="inlineStr">
        <is>
          <t>100.00%</t>
        </is>
      </c>
    </row>
    <row r="8">
      <c r="A8" s="4" t="inlineStr">
        <is>
          <t>Maximum deduction percentage of pre-NOL taxable income</t>
        </is>
      </c>
      <c r="E8" s="4" t="inlineStr">
        <is>
          <t>80.00%</t>
        </is>
      </c>
    </row>
    <row r="9">
      <c r="A9" s="4" t="inlineStr">
        <is>
          <t>Unrecognized tax benefits that would impact effective tax rate</t>
        </is>
      </c>
      <c r="E9" s="6" t="n">
        <v>0</v>
      </c>
    </row>
    <row r="10">
      <c r="A10" s="4" t="inlineStr">
        <is>
          <t>Significant change in unrecognized tax benefits is reasonably possible, amount of unrecorded benefit</t>
        </is>
      </c>
      <c r="E10" s="5" t="n">
        <v>0</v>
      </c>
    </row>
    <row r="11">
      <c r="A11" s="4" t="inlineStr">
        <is>
          <t>Income tax examination, penalties and interest accrued</t>
        </is>
      </c>
      <c r="E11" s="6" t="n">
        <v>0</v>
      </c>
    </row>
    <row r="12">
      <c r="A12" s="4" t="inlineStr">
        <is>
          <t>Maximum</t>
        </is>
      </c>
    </row>
    <row r="13">
      <c r="A13" s="3" t="inlineStr">
        <is>
          <t>Operating Loss Carryforwards [Line Items]</t>
        </is>
      </c>
    </row>
    <row r="14">
      <c r="A14" s="4" t="inlineStr">
        <is>
          <t>Corporate income tax rate</t>
        </is>
      </c>
      <c r="E14" s="4" t="inlineStr">
        <is>
          <t>21.00%</t>
        </is>
      </c>
      <c r="G14" s="4" t="inlineStr">
        <is>
          <t>35.00%</t>
        </is>
      </c>
    </row>
    <row r="15">
      <c r="A15" s="4" t="inlineStr">
        <is>
          <t>Exclusive License And Collaboration Agreement</t>
        </is>
      </c>
    </row>
    <row r="16">
      <c r="A16" s="3" t="inlineStr">
        <is>
          <t>Operating Loss Carryforwards [Line Items]</t>
        </is>
      </c>
    </row>
    <row r="17">
      <c r="A17" s="4" t="inlineStr">
        <is>
          <t>Income tax expense (benefit)</t>
        </is>
      </c>
      <c r="E17" s="6" t="n">
        <v>1100000</v>
      </c>
    </row>
    <row r="18">
      <c r="A18" s="4" t="inlineStr">
        <is>
          <t>Revenue recognized</t>
        </is>
      </c>
      <c r="E18" s="5" t="n">
        <v>1100000</v>
      </c>
    </row>
    <row r="19">
      <c r="A19" s="4" t="inlineStr">
        <is>
          <t>Fixed upfront cash payment</t>
        </is>
      </c>
      <c r="E19" s="5" t="n">
        <v>10000000</v>
      </c>
    </row>
    <row r="20">
      <c r="A20" s="4" t="inlineStr">
        <is>
          <t>Federal</t>
        </is>
      </c>
    </row>
    <row r="21">
      <c r="A21" s="3" t="inlineStr">
        <is>
          <t>Operating Loss Carryforwards [Line Items]</t>
        </is>
      </c>
    </row>
    <row r="22">
      <c r="A22" s="4" t="inlineStr">
        <is>
          <t>Net operating loss carryforward</t>
        </is>
      </c>
      <c r="E22" s="5" t="n">
        <v>348400000</v>
      </c>
      <c r="F22" s="6" t="n">
        <v>294400000</v>
      </c>
    </row>
    <row r="23">
      <c r="A23" s="4" t="inlineStr">
        <is>
          <t>Tax credit carryforward</t>
        </is>
      </c>
      <c r="E23" s="5" t="n">
        <v>6600000</v>
      </c>
    </row>
    <row r="24">
      <c r="A24" s="4" t="inlineStr">
        <is>
          <t>NOLs subject to expiration</t>
        </is>
      </c>
      <c r="E24" s="5" t="n">
        <v>169600000</v>
      </c>
    </row>
    <row r="25">
      <c r="A25" s="4" t="inlineStr">
        <is>
          <t>NOLs subject not to expiration</t>
        </is>
      </c>
      <c r="E25" s="6" t="n">
        <v>55700000</v>
      </c>
      <c r="F25" s="5" t="n">
        <v>52000000</v>
      </c>
    </row>
    <row r="26">
      <c r="A26" s="4" t="inlineStr">
        <is>
          <t>NOLs expiration date</t>
        </is>
      </c>
      <c r="E26" s="4" t="inlineStr">
        <is>
          <t>Dec. 31,
		2037</t>
        </is>
      </c>
    </row>
    <row r="27">
      <c r="A27" s="4" t="inlineStr">
        <is>
          <t>Net operating loss carryforwards expiration year</t>
        </is>
      </c>
      <c r="E27" s="4" t="inlineStr">
        <is>
          <t>2022</t>
        </is>
      </c>
    </row>
    <row r="28">
      <c r="A28" s="4" t="inlineStr">
        <is>
          <t>State</t>
        </is>
      </c>
    </row>
    <row r="29">
      <c r="A29" s="3" t="inlineStr">
        <is>
          <t>Operating Loss Carryforwards [Line Items]</t>
        </is>
      </c>
    </row>
    <row r="30">
      <c r="A30" s="4" t="inlineStr">
        <is>
          <t>Net operating loss carryforward</t>
        </is>
      </c>
      <c r="E30" s="6" t="n">
        <v>186300000</v>
      </c>
      <c r="F30" s="5" t="n">
        <v>202700000</v>
      </c>
    </row>
    <row r="31">
      <c r="A31" s="4" t="inlineStr">
        <is>
          <t>Net operating loss carryforwards expiration year</t>
        </is>
      </c>
      <c r="E31" s="4" t="inlineStr">
        <is>
          <t>2019</t>
        </is>
      </c>
    </row>
    <row r="32">
      <c r="A32" s="4" t="inlineStr">
        <is>
          <t>State | New Jersey</t>
        </is>
      </c>
    </row>
    <row r="33">
      <c r="A33" s="3" t="inlineStr">
        <is>
          <t>Operating Loss Carryforwards [Line Items]</t>
        </is>
      </c>
    </row>
    <row r="34">
      <c r="A34" s="4" t="inlineStr">
        <is>
          <t>Income tax expense (benefit)</t>
        </is>
      </c>
      <c r="E34" s="6" t="n">
        <v>-4100000</v>
      </c>
      <c r="F34" s="6" t="n">
        <v>-3100000</v>
      </c>
    </row>
    <row r="35">
      <c r="A35" s="4" t="inlineStr">
        <is>
          <t>Cash receipt from the sale of state NOLs</t>
        </is>
      </c>
      <c r="C35" s="6" t="n">
        <v>4100000</v>
      </c>
      <c r="D35" s="6" t="n">
        <v>3100000</v>
      </c>
    </row>
    <row r="36">
      <c r="A36" s="4" t="inlineStr">
        <is>
          <t>Maximum selling value of unused net operating losses and research and development tax credit to profitable tax payers.</t>
        </is>
      </c>
      <c r="E36" s="5" t="n">
        <v>20000000</v>
      </c>
    </row>
    <row r="37">
      <c r="A37" s="4" t="inlineStr">
        <is>
          <t>Amount received from the program</t>
        </is>
      </c>
      <c r="E37" s="6" t="n">
        <v>14000000</v>
      </c>
    </row>
    <row r="38">
      <c r="A38" s="4" t="inlineStr">
        <is>
          <t>State | Subsequent Event | New Jersey</t>
        </is>
      </c>
    </row>
    <row r="39">
      <c r="A39" s="3" t="inlineStr">
        <is>
          <t>Operating Loss Carryforwards [Line Items]</t>
        </is>
      </c>
    </row>
    <row r="40">
      <c r="A40" s="4" t="inlineStr">
        <is>
          <t>Cash receipt from the sale of state NOLs</t>
        </is>
      </c>
      <c r="B40" s="6" t="n">
        <v>470000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 - USD ($) $ in Thousands</t>
        </is>
      </c>
      <c r="B1" s="2" t="inlineStr">
        <is>
          <t>12 Months Ended</t>
        </is>
      </c>
    </row>
    <row r="2">
      <c r="B2" s="2" t="inlineStr">
        <is>
          <t>Dec. 31, 2021</t>
        </is>
      </c>
      <c r="C2" s="2" t="inlineStr">
        <is>
          <t>Dec. 31, 2020</t>
        </is>
      </c>
    </row>
    <row r="3">
      <c r="A3" s="3" t="inlineStr">
        <is>
          <t>Current:</t>
        </is>
      </c>
    </row>
    <row r="4">
      <c r="A4" s="4" t="inlineStr">
        <is>
          <t>U.S.</t>
        </is>
      </c>
      <c r="B4" s="6" t="n">
        <v>-4188</v>
      </c>
      <c r="C4" s="6" t="n">
        <v>-3148</v>
      </c>
    </row>
    <row r="5">
      <c r="A5" s="4" t="inlineStr">
        <is>
          <t>Non-U.S</t>
        </is>
      </c>
      <c r="B5" s="5" t="n">
        <v>1100</v>
      </c>
    </row>
    <row r="6">
      <c r="A6" s="4" t="inlineStr">
        <is>
          <t>Total Current</t>
        </is>
      </c>
      <c r="B6" s="6" t="n">
        <v>-3088</v>
      </c>
      <c r="C6" s="6" t="n">
        <v>-3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2866</v>
      </c>
      <c r="C4" s="6" t="n">
        <v>-55185</v>
      </c>
    </row>
    <row r="5">
      <c r="A5" s="3" t="inlineStr">
        <is>
          <t>Adjustments to reconcile net loss to net cash used in operating activities:</t>
        </is>
      </c>
    </row>
    <row r="6">
      <c r="A6" s="4" t="inlineStr">
        <is>
          <t>Depreciation and amortization</t>
        </is>
      </c>
      <c r="B6" s="5" t="n">
        <v>379</v>
      </c>
      <c r="C6" s="5" t="n">
        <v>111</v>
      </c>
    </row>
    <row r="7">
      <c r="A7" s="4" t="inlineStr">
        <is>
          <t>Stock-based compensation expense</t>
        </is>
      </c>
      <c r="B7" s="5" t="n">
        <v>2088</v>
      </c>
      <c r="C7" s="5" t="n">
        <v>2220</v>
      </c>
    </row>
    <row r="8">
      <c r="A8" s="4" t="inlineStr">
        <is>
          <t>Amortization of debt issuance costs and discount</t>
        </is>
      </c>
      <c r="B8" s="5" t="n">
        <v>1303</v>
      </c>
      <c r="C8" s="5" t="n">
        <v>1201</v>
      </c>
    </row>
    <row r="9">
      <c r="A9" s="4" t="inlineStr">
        <is>
          <t>Warrant liabilities fair value adjustment</t>
        </is>
      </c>
      <c r="B9" s="5" t="n">
        <v>-30365</v>
      </c>
      <c r="C9" s="5" t="n">
        <v>5214</v>
      </c>
    </row>
    <row r="10">
      <c r="A10" s="4" t="inlineStr">
        <is>
          <t>Derivative liability fair value adjustment</t>
        </is>
      </c>
      <c r="B10" s="5" t="n">
        <v>-1170</v>
      </c>
      <c r="C10" s="5" t="n">
        <v>-2257</v>
      </c>
    </row>
    <row r="11">
      <c r="A11" s="4" t="inlineStr">
        <is>
          <t>Noncash operating lease expense for right-of-use asset</t>
        </is>
      </c>
      <c r="B11" s="5" t="n">
        <v>198</v>
      </c>
      <c r="C11" s="5" t="n">
        <v>192</v>
      </c>
    </row>
    <row r="12">
      <c r="A12" s="4" t="inlineStr">
        <is>
          <t>Loss on extinguishment of debt</t>
        </is>
      </c>
      <c r="B12" s="5" t="n">
        <v>2725</v>
      </c>
      <c r="C12" s="5" t="n">
        <v>1766</v>
      </c>
    </row>
    <row r="13">
      <c r="A13" s="4" t="inlineStr">
        <is>
          <t>Noncash consideration associated with common stock purchase agreement</t>
        </is>
      </c>
      <c r="B13" s="5" t="n">
        <v>0</v>
      </c>
      <c r="C13" s="5" t="n">
        <v>602</v>
      </c>
    </row>
    <row r="14">
      <c r="A14" s="3" t="inlineStr">
        <is>
          <t>Changes in operating assets and liabilities:</t>
        </is>
      </c>
    </row>
    <row r="15">
      <c r="A15" s="4" t="inlineStr">
        <is>
          <t>Prepaid expenses, other assets, deferred costs, and other</t>
        </is>
      </c>
      <c r="B15" s="5" t="n">
        <v>1597</v>
      </c>
      <c r="C15" s="5" t="n">
        <v>-922</v>
      </c>
    </row>
    <row r="16">
      <c r="A16" s="4" t="inlineStr">
        <is>
          <t>Accounts receivable</t>
        </is>
      </c>
      <c r="B16" s="5" t="n">
        <v>-861</v>
      </c>
      <c r="C16" s="5" t="n">
        <v>0</v>
      </c>
    </row>
    <row r="17">
      <c r="A17" s="4" t="inlineStr">
        <is>
          <t>Inventory</t>
        </is>
      </c>
      <c r="B17" s="5" t="n">
        <v>-5292</v>
      </c>
      <c r="C17" s="5" t="n">
        <v>0</v>
      </c>
    </row>
    <row r="18">
      <c r="A18" s="4" t="inlineStr">
        <is>
          <t>Accounts payable</t>
        </is>
      </c>
      <c r="B18" s="5" t="n">
        <v>2763</v>
      </c>
      <c r="C18" s="5" t="n">
        <v>-2600</v>
      </c>
    </row>
    <row r="19">
      <c r="A19" s="4" t="inlineStr">
        <is>
          <t>Accrued expenses, other liabilities, and other</t>
        </is>
      </c>
      <c r="B19" s="5" t="n">
        <v>4941</v>
      </c>
      <c r="C19" s="5" t="n">
        <v>304</v>
      </c>
    </row>
    <row r="20">
      <c r="A20" s="4" t="inlineStr">
        <is>
          <t>Net cash used in operating activities</t>
        </is>
      </c>
      <c r="B20" s="5" t="n">
        <v>-54560</v>
      </c>
      <c r="C20" s="5" t="n">
        <v>-49354</v>
      </c>
    </row>
    <row r="21">
      <c r="A21" s="3" t="inlineStr">
        <is>
          <t>Cash flows from investing activities:</t>
        </is>
      </c>
    </row>
    <row r="22">
      <c r="A22" s="4" t="inlineStr">
        <is>
          <t>Maturities of investments</t>
        </is>
      </c>
      <c r="B22" s="5" t="n">
        <v>0</v>
      </c>
      <c r="C22" s="5" t="n">
        <v>20713</v>
      </c>
    </row>
    <row r="23">
      <c r="A23" s="4" t="inlineStr">
        <is>
          <t>Purchases of property and equipment</t>
        </is>
      </c>
      <c r="B23" s="5" t="n">
        <v>0</v>
      </c>
      <c r="C23" s="5" t="n">
        <v>-4</v>
      </c>
    </row>
    <row r="24">
      <c r="A24" s="4" t="inlineStr">
        <is>
          <t>Purchase of intangible assets</t>
        </is>
      </c>
      <c r="B24" s="5" t="n">
        <v>-1172</v>
      </c>
      <c r="C24" s="5" t="n">
        <v>0</v>
      </c>
    </row>
    <row r="25">
      <c r="A25" s="4" t="inlineStr">
        <is>
          <t>Purchase of investments</t>
        </is>
      </c>
      <c r="B25" s="5" t="n">
        <v>0</v>
      </c>
      <c r="C25" s="5" t="n">
        <v>-14235</v>
      </c>
    </row>
    <row r="26">
      <c r="A26" s="4" t="inlineStr">
        <is>
          <t>Net cash (used in) provided by investing activities</t>
        </is>
      </c>
      <c r="B26" s="5" t="n">
        <v>-1172</v>
      </c>
      <c r="C26" s="5" t="n">
        <v>6474</v>
      </c>
    </row>
    <row r="27">
      <c r="A27" s="3" t="inlineStr">
        <is>
          <t>Cash flows from financing activities:</t>
        </is>
      </c>
    </row>
    <row r="28">
      <c r="A28" s="4" t="inlineStr">
        <is>
          <t>Proceeds from common stock issued</t>
        </is>
      </c>
      <c r="B28" s="5" t="n">
        <v>38552</v>
      </c>
      <c r="C28" s="5" t="n">
        <v>90554</v>
      </c>
    </row>
    <row r="29">
      <c r="A29" s="4" t="inlineStr">
        <is>
          <t>Payments of offering costs and underwriting discounts and commissions</t>
        </is>
      </c>
      <c r="B29" s="5" t="n">
        <v>-205</v>
      </c>
      <c r="C29" s="5" t="n">
        <v>-5879</v>
      </c>
    </row>
    <row r="30">
      <c r="A30" s="4" t="inlineStr">
        <is>
          <t>Proceeds from loan payable</t>
        </is>
      </c>
      <c r="B30" s="5" t="n">
        <v>30000</v>
      </c>
      <c r="C30" s="5" t="n">
        <v>0</v>
      </c>
    </row>
    <row r="31">
      <c r="A31" s="4" t="inlineStr">
        <is>
          <t>Payments of loan payable issuance costs</t>
        </is>
      </c>
      <c r="B31" s="5" t="n">
        <v>-1253</v>
      </c>
      <c r="C31" s="5" t="n">
        <v>0</v>
      </c>
    </row>
    <row r="32">
      <c r="A32" s="4" t="inlineStr">
        <is>
          <t>Proceeds from employee stock purchase plan issuances</t>
        </is>
      </c>
      <c r="B32" s="5" t="n">
        <v>22</v>
      </c>
      <c r="C32" s="5" t="n">
        <v>28</v>
      </c>
    </row>
    <row r="33">
      <c r="A33" s="4" t="inlineStr">
        <is>
          <t>Repurchase of shares to satisfy tax withholdings</t>
        </is>
      </c>
      <c r="B33" s="5" t="n">
        <v>4</v>
      </c>
      <c r="C33" s="5" t="n">
        <v>-208</v>
      </c>
    </row>
    <row r="34">
      <c r="A34" s="4" t="inlineStr">
        <is>
          <t>Proceeds from senior convertible notes</t>
        </is>
      </c>
      <c r="B34" s="5" t="n">
        <v>0</v>
      </c>
      <c r="C34" s="5" t="n">
        <v>10000</v>
      </c>
    </row>
    <row r="35">
      <c r="A35" s="4" t="inlineStr">
        <is>
          <t>Payments of senior convertible notes issuance costs</t>
        </is>
      </c>
      <c r="B35" s="5" t="n">
        <v>0</v>
      </c>
      <c r="C35" s="5" t="n">
        <v>-494</v>
      </c>
    </row>
    <row r="36">
      <c r="A36" s="4" t="inlineStr">
        <is>
          <t>Net cash provided by financing activities</t>
        </is>
      </c>
      <c r="B36" s="5" t="n">
        <v>67120</v>
      </c>
      <c r="C36" s="5" t="n">
        <v>94001</v>
      </c>
    </row>
    <row r="37">
      <c r="A37" s="4" t="inlineStr">
        <is>
          <t>Net increase in cash, cash equivalents, and restricted cash</t>
        </is>
      </c>
      <c r="B37" s="5" t="n">
        <v>11388</v>
      </c>
      <c r="C37" s="5" t="n">
        <v>51121</v>
      </c>
    </row>
    <row r="38">
      <c r="A38" s="4" t="inlineStr">
        <is>
          <t>Cash, cash equivalents, and restricted cash at beginning of period</t>
        </is>
      </c>
      <c r="B38" s="5" t="n">
        <v>93314</v>
      </c>
      <c r="C38" s="5" t="n">
        <v>42193</v>
      </c>
    </row>
    <row r="39">
      <c r="A39" s="4" t="inlineStr">
        <is>
          <t>Cash, cash equivalents, and restricted cash at end of period</t>
        </is>
      </c>
      <c r="B39" s="5" t="n">
        <v>104702</v>
      </c>
      <c r="C39" s="5" t="n">
        <v>93314</v>
      </c>
    </row>
    <row r="40">
      <c r="A40" s="3" t="inlineStr">
        <is>
          <t>Supplemental cash flow information:</t>
        </is>
      </c>
    </row>
    <row r="41">
      <c r="A41" s="4" t="inlineStr">
        <is>
          <t>Cash paid for interest</t>
        </is>
      </c>
      <c r="B41" s="5" t="n">
        <v>2255</v>
      </c>
      <c r="C41" s="5" t="n">
        <v>1088</v>
      </c>
    </row>
    <row r="42">
      <c r="A42" s="4" t="inlineStr">
        <is>
          <t>Cash received for interest</t>
        </is>
      </c>
      <c r="B42" s="5" t="n">
        <v>24</v>
      </c>
      <c r="C42" s="5" t="n">
        <v>186</v>
      </c>
    </row>
    <row r="43">
      <c r="A43" s="3" t="inlineStr">
        <is>
          <t>Noncash financing and investing activities:</t>
        </is>
      </c>
    </row>
    <row r="44">
      <c r="A44" s="4" t="inlineStr">
        <is>
          <t>Purchased intangible assets included in accounts payable and accrued expenses</t>
        </is>
      </c>
      <c r="B44" s="5" t="n">
        <v>78</v>
      </c>
      <c r="C44" s="5" t="n">
        <v>0</v>
      </c>
    </row>
    <row r="45">
      <c r="A45" s="4" t="inlineStr">
        <is>
          <t>Deferred offering and issuance costs included in accounts payable</t>
        </is>
      </c>
      <c r="B45" s="5" t="n">
        <v>430</v>
      </c>
      <c r="C45" s="5" t="n">
        <v>62</v>
      </c>
    </row>
    <row r="46">
      <c r="A46" s="4" t="inlineStr">
        <is>
          <t>Deferred offering costs reclassified to additional paid-in capital</t>
        </is>
      </c>
      <c r="B46" s="5" t="n">
        <v>86</v>
      </c>
      <c r="C46" s="5" t="n">
        <v>153</v>
      </c>
    </row>
    <row r="47">
      <c r="A47" s="4" t="inlineStr">
        <is>
          <t>Common stock issued for settlement of senior convertible notes</t>
        </is>
      </c>
      <c r="B47" s="5" t="n">
        <v>7452</v>
      </c>
      <c r="C47" s="5" t="n">
        <v>5221</v>
      </c>
    </row>
    <row r="48">
      <c r="A48" s="4" t="inlineStr">
        <is>
          <t>Common stock issued for Commitment Shares</t>
        </is>
      </c>
      <c r="B48" s="5" t="n">
        <v>0</v>
      </c>
      <c r="C48" s="5" t="n">
        <v>602</v>
      </c>
    </row>
    <row r="49">
      <c r="A49" s="4" t="inlineStr">
        <is>
          <t>Reclass of warrant liability to additional paid in capital</t>
        </is>
      </c>
      <c r="B49" s="5" t="n">
        <v>298</v>
      </c>
      <c r="C49" s="5" t="n">
        <v>0</v>
      </c>
    </row>
    <row r="50">
      <c r="A50" s="4" t="inlineStr">
        <is>
          <t>Reclass of deferred asset associated with issuance of loan payable to debt discount</t>
        </is>
      </c>
      <c r="B50" s="5" t="n">
        <v>390</v>
      </c>
      <c r="C50" s="5" t="n">
        <v>0</v>
      </c>
    </row>
    <row r="51">
      <c r="A51" s="4" t="inlineStr">
        <is>
          <t>Settlement of liability for exercise of warrants</t>
        </is>
      </c>
      <c r="B51" s="6" t="n">
        <v>3091</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row>
    <row r="3">
      <c r="A3" s="3" t="inlineStr">
        <is>
          <t>Amount</t>
        </is>
      </c>
    </row>
    <row r="4">
      <c r="A4" s="4" t="inlineStr">
        <is>
          <t>Income taxes from continuing operations at statutory rate</t>
        </is>
      </c>
      <c r="B4" s="6" t="n">
        <v>-7781</v>
      </c>
      <c r="C4" s="6" t="n">
        <v>-12250</v>
      </c>
    </row>
    <row r="5">
      <c r="A5" s="4" t="inlineStr">
        <is>
          <t>State income taxes</t>
        </is>
      </c>
      <c r="B5" s="5" t="n">
        <v>-1144</v>
      </c>
      <c r="C5" s="5" t="n">
        <v>-4108</v>
      </c>
    </row>
    <row r="6">
      <c r="A6" s="4" t="inlineStr">
        <is>
          <t>State effect of permanent items</t>
        </is>
      </c>
      <c r="B6" s="5" t="n">
        <v>-906</v>
      </c>
      <c r="C6" s="5" t="n">
        <v>78</v>
      </c>
    </row>
    <row r="7">
      <c r="A7" s="4" t="inlineStr">
        <is>
          <t>Foreign withholding taxes</t>
        </is>
      </c>
      <c r="B7" s="5" t="n">
        <v>1100</v>
      </c>
    </row>
    <row r="8">
      <c r="A8" s="4" t="inlineStr">
        <is>
          <t>Stock-based compensation</t>
        </is>
      </c>
      <c r="B8" s="5" t="n">
        <v>114</v>
      </c>
      <c r="C8" s="5" t="n">
        <v>96</v>
      </c>
    </row>
    <row r="9">
      <c r="A9" s="4" t="inlineStr">
        <is>
          <t>Deferred rate change</t>
        </is>
      </c>
      <c r="B9" s="5" t="n">
        <v>339</v>
      </c>
    </row>
    <row r="10">
      <c r="A10" s="4" t="inlineStr">
        <is>
          <t>Warrants issuance</t>
        </is>
      </c>
      <c r="B10" s="5" t="n">
        <v>-6622</v>
      </c>
      <c r="C10" s="5" t="n">
        <v>131</v>
      </c>
    </row>
    <row r="11">
      <c r="A11" s="4" t="inlineStr">
        <is>
          <t>Other</t>
        </is>
      </c>
      <c r="B11" s="5" t="n">
        <v>-489</v>
      </c>
      <c r="C11" s="5" t="n">
        <v>206</v>
      </c>
    </row>
    <row r="12">
      <c r="A12" s="4" t="inlineStr">
        <is>
          <t>NOL sale</t>
        </is>
      </c>
      <c r="B12" s="5" t="n">
        <v>214</v>
      </c>
      <c r="C12" s="5" t="n">
        <v>301</v>
      </c>
    </row>
    <row r="13">
      <c r="A13" s="4" t="inlineStr">
        <is>
          <t>R&amp;D credit adjustment</t>
        </is>
      </c>
      <c r="C13" s="5" t="n">
        <v>2</v>
      </c>
    </row>
    <row r="14">
      <c r="A14" s="4" t="inlineStr">
        <is>
          <t>Increase in valuation allowance</t>
        </is>
      </c>
      <c r="B14" s="5" t="n">
        <v>12087</v>
      </c>
      <c r="C14" s="5" t="n">
        <v>12396</v>
      </c>
    </row>
    <row r="15">
      <c r="A15" s="4" t="inlineStr">
        <is>
          <t>Total income tax benefit</t>
        </is>
      </c>
      <c r="B15" s="6" t="n">
        <v>-3088</v>
      </c>
      <c r="C15" s="6" t="n">
        <v>-3148</v>
      </c>
    </row>
    <row r="16">
      <c r="A16" s="3" t="inlineStr">
        <is>
          <t>Percent of Pretax Income</t>
        </is>
      </c>
    </row>
    <row r="17">
      <c r="A17" s="4" t="inlineStr">
        <is>
          <t>Income taxes from continuing operations at statutory rate</t>
        </is>
      </c>
      <c r="B17" s="4" t="inlineStr">
        <is>
          <t>21.00%</t>
        </is>
      </c>
      <c r="C17" s="4" t="inlineStr">
        <is>
          <t>21.00%</t>
        </is>
      </c>
    </row>
    <row r="18">
      <c r="A18" s="4" t="inlineStr">
        <is>
          <t>State income taxes</t>
        </is>
      </c>
      <c r="B18" s="4" t="inlineStr">
        <is>
          <t>3.10%</t>
        </is>
      </c>
      <c r="C18" s="4" t="inlineStr">
        <is>
          <t>7.00%</t>
        </is>
      </c>
    </row>
    <row r="19">
      <c r="A19" s="4" t="inlineStr">
        <is>
          <t>State effect of permanent items</t>
        </is>
      </c>
      <c r="B19" s="4" t="inlineStr">
        <is>
          <t>2.40%</t>
        </is>
      </c>
      <c r="C19" s="4" t="inlineStr">
        <is>
          <t>(0.10%)</t>
        </is>
      </c>
    </row>
    <row r="20">
      <c r="A20" s="4" t="inlineStr">
        <is>
          <t>Foreign withholding taxes</t>
        </is>
      </c>
      <c r="B20" s="4" t="inlineStr">
        <is>
          <t>(3.00%)</t>
        </is>
      </c>
      <c r="C20" s="4" t="inlineStr">
        <is>
          <t>0.00%</t>
        </is>
      </c>
    </row>
    <row r="21">
      <c r="A21" s="4" t="inlineStr">
        <is>
          <t>Stock-based compensation</t>
        </is>
      </c>
      <c r="B21" s="4" t="inlineStr">
        <is>
          <t>(0.30%)</t>
        </is>
      </c>
      <c r="C21" s="4" t="inlineStr">
        <is>
          <t>(0.20%)</t>
        </is>
      </c>
    </row>
    <row r="22">
      <c r="A22" s="4" t="inlineStr">
        <is>
          <t>Deferred rate change</t>
        </is>
      </c>
      <c r="B22" s="4" t="inlineStr">
        <is>
          <t>(0.90%)</t>
        </is>
      </c>
      <c r="C22" s="4" t="inlineStr">
        <is>
          <t>0.00%</t>
        </is>
      </c>
    </row>
    <row r="23">
      <c r="A23" s="4" t="inlineStr">
        <is>
          <t>Warrants issuance</t>
        </is>
      </c>
      <c r="B23" s="4" t="inlineStr">
        <is>
          <t>17.90%</t>
        </is>
      </c>
      <c r="C23" s="4" t="inlineStr">
        <is>
          <t>(0.20%)</t>
        </is>
      </c>
    </row>
    <row r="24">
      <c r="A24" s="4" t="inlineStr">
        <is>
          <t>Other</t>
        </is>
      </c>
      <c r="B24" s="4" t="inlineStr">
        <is>
          <t>1.30%</t>
        </is>
      </c>
      <c r="C24" s="4" t="inlineStr">
        <is>
          <t>0.00%</t>
        </is>
      </c>
    </row>
    <row r="25">
      <c r="A25" s="4" t="inlineStr">
        <is>
          <t>NOL sale</t>
        </is>
      </c>
      <c r="B25" s="4" t="inlineStr">
        <is>
          <t>(0.60%)</t>
        </is>
      </c>
      <c r="C25" s="4" t="inlineStr">
        <is>
          <t>(0.50%)</t>
        </is>
      </c>
    </row>
    <row r="26">
      <c r="A26" s="4" t="inlineStr">
        <is>
          <t>R&amp;D credit adjustment</t>
        </is>
      </c>
      <c r="B26" s="4" t="inlineStr">
        <is>
          <t>0.00%</t>
        </is>
      </c>
      <c r="C26" s="4" t="inlineStr">
        <is>
          <t>0.00%</t>
        </is>
      </c>
    </row>
    <row r="27">
      <c r="A27" s="4" t="inlineStr">
        <is>
          <t>Increase in valuation allowance</t>
        </is>
      </c>
      <c r="B27" s="4" t="inlineStr">
        <is>
          <t>(32.60%)</t>
        </is>
      </c>
      <c r="C27" s="4" t="inlineStr">
        <is>
          <t>(21.30%)</t>
        </is>
      </c>
    </row>
    <row r="28">
      <c r="A28" s="4" t="inlineStr">
        <is>
          <t>Total income tax benefit</t>
        </is>
      </c>
      <c r="B28" s="4" t="inlineStr">
        <is>
          <t>8.30%</t>
        </is>
      </c>
      <c r="C28" s="4" t="inlineStr">
        <is>
          <t>5.7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Accrued expenses</t>
        </is>
      </c>
      <c r="B3" s="6" t="n">
        <v>1264</v>
      </c>
      <c r="C3" s="6" t="n">
        <v>148</v>
      </c>
    </row>
    <row r="4">
      <c r="A4" s="4" t="inlineStr">
        <is>
          <t>Stock-based compensation</t>
        </is>
      </c>
      <c r="B4" s="5" t="n">
        <v>2554</v>
      </c>
      <c r="C4" s="5" t="n">
        <v>2591</v>
      </c>
    </row>
    <row r="5">
      <c r="A5" s="4" t="inlineStr">
        <is>
          <t>Lease liability</t>
        </is>
      </c>
      <c r="B5" s="5" t="n">
        <v>789</v>
      </c>
      <c r="C5" s="5" t="n">
        <v>935</v>
      </c>
    </row>
    <row r="6">
      <c r="A6" s="4" t="inlineStr">
        <is>
          <t>Other</t>
        </is>
      </c>
      <c r="B6" s="5" t="n">
        <v>-757</v>
      </c>
      <c r="C6" s="5" t="n">
        <v>-823</v>
      </c>
    </row>
    <row r="7">
      <c r="A7" s="4" t="inlineStr">
        <is>
          <t>Net operating loss carryforwards</t>
        </is>
      </c>
      <c r="B7" s="5" t="n">
        <v>80453</v>
      </c>
      <c r="C7" s="5" t="n">
        <v>70936</v>
      </c>
    </row>
    <row r="8">
      <c r="A8" s="4" t="inlineStr">
        <is>
          <t>Research and development credits</t>
        </is>
      </c>
      <c r="B8" s="5" t="n">
        <v>6839</v>
      </c>
      <c r="C8" s="5" t="n">
        <v>5291</v>
      </c>
    </row>
    <row r="9">
      <c r="A9" s="4" t="inlineStr">
        <is>
          <t>Total deferred tax assets</t>
        </is>
      </c>
      <c r="B9" s="5" t="n">
        <v>91142</v>
      </c>
      <c r="C9" s="5" t="n">
        <v>79078</v>
      </c>
    </row>
    <row r="10">
      <c r="A10" s="4" t="inlineStr">
        <is>
          <t>Valuation allowances</t>
        </is>
      </c>
      <c r="B10" s="5" t="n">
        <v>-91142</v>
      </c>
      <c r="C10" s="5" t="n">
        <v>-79078</v>
      </c>
    </row>
    <row r="11">
      <c r="A11" s="4" t="inlineStr">
        <is>
          <t>Net deferred tax assets</t>
        </is>
      </c>
      <c r="B11" s="6" t="n">
        <v>0</v>
      </c>
      <c r="C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t>
        </is>
      </c>
      <c r="B4" s="6" t="n">
        <v>436</v>
      </c>
      <c r="C4" s="6" t="n">
        <v>436</v>
      </c>
    </row>
    <row r="5">
      <c r="A5" s="4" t="inlineStr">
        <is>
          <t>Additions for tax positions of current period</t>
        </is>
      </c>
      <c r="B5" s="5" t="n">
        <v>0</v>
      </c>
      <c r="C5" s="5" t="n">
        <v>0</v>
      </c>
    </row>
    <row r="6">
      <c r="A6" s="4" t="inlineStr">
        <is>
          <t>Additions for tax positions of prior periods</t>
        </is>
      </c>
      <c r="B6" s="5" t="n">
        <v>0</v>
      </c>
      <c r="C6" s="5" t="n">
        <v>0</v>
      </c>
    </row>
    <row r="7">
      <c r="A7" s="4" t="inlineStr">
        <is>
          <t>Deferred rate change</t>
        </is>
      </c>
      <c r="B7" s="5" t="n">
        <v>0</v>
      </c>
      <c r="C7" s="5" t="n">
        <v>0</v>
      </c>
    </row>
    <row r="8">
      <c r="A8" s="4" t="inlineStr">
        <is>
          <t>Unrecognized tax benefits</t>
        </is>
      </c>
      <c r="B8" s="6" t="n">
        <v>436</v>
      </c>
      <c r="C8" s="6" t="n">
        <v>4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2009 Stock Option Plan (Detail) - 2009 Stock Option Plan</t>
        </is>
      </c>
      <c r="B1" s="2" t="inlineStr">
        <is>
          <t>12 Months Ended</t>
        </is>
      </c>
    </row>
    <row r="2">
      <c r="B2" s="2" t="inlineStr">
        <is>
          <t>Dec. 31, 2021</t>
        </is>
      </c>
    </row>
    <row r="3">
      <c r="A3" s="3" t="inlineStr">
        <is>
          <t>Share Based Compensation Arrangement By Share Based Payment Award [Line Items]</t>
        </is>
      </c>
    </row>
    <row r="4">
      <c r="A4" s="4" t="inlineStr">
        <is>
          <t>Expiration period of options</t>
        </is>
      </c>
      <c r="B4" s="4" t="inlineStr">
        <is>
          <t>10 years</t>
        </is>
      </c>
    </row>
    <row r="5">
      <c r="A5" s="4" t="inlineStr">
        <is>
          <t>Minimum</t>
        </is>
      </c>
    </row>
    <row r="6">
      <c r="A6" s="3" t="inlineStr">
        <is>
          <t>Share Based Compensation Arrangement By Share Based Payment Award [Line Items]</t>
        </is>
      </c>
    </row>
    <row r="7">
      <c r="A7" s="4" t="inlineStr">
        <is>
          <t>Percentage of exercise price</t>
        </is>
      </c>
      <c r="B7" s="4" t="inlineStr">
        <is>
          <t>100.00%</t>
        </is>
      </c>
    </row>
    <row r="8">
      <c r="A8" s="4" t="inlineStr">
        <is>
          <t>Vesting period of options</t>
        </is>
      </c>
      <c r="B8" s="4" t="inlineStr">
        <is>
          <t>3 years</t>
        </is>
      </c>
    </row>
    <row r="9">
      <c r="A9" s="4" t="inlineStr">
        <is>
          <t>Maximum</t>
        </is>
      </c>
    </row>
    <row r="10">
      <c r="A10" s="3" t="inlineStr">
        <is>
          <t>Share Based Compensation Arrangement By Share Based Payment Award [Line Items]</t>
        </is>
      </c>
    </row>
    <row r="11">
      <c r="A11" s="4" t="inlineStr">
        <is>
          <t>Percentage of exercise price</t>
        </is>
      </c>
      <c r="B11" s="4" t="inlineStr">
        <is>
          <t>110.00%</t>
        </is>
      </c>
    </row>
    <row r="12">
      <c r="A12" s="4" t="inlineStr">
        <is>
          <t>Vesting period of options</t>
        </is>
      </c>
      <c r="B12"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2014 Equity Incentive Plan (Detail) - 2014 Equity Incentive Plan - shares</t>
        </is>
      </c>
      <c r="B1" s="2" t="inlineStr">
        <is>
          <t>May 02, 2014</t>
        </is>
      </c>
      <c r="C1" s="2" t="inlineStr">
        <is>
          <t>Dec. 31, 2021</t>
        </is>
      </c>
      <c r="D1" s="2" t="inlineStr">
        <is>
          <t>Dec. 31, 2020</t>
        </is>
      </c>
    </row>
    <row r="2">
      <c r="A2" s="3" t="inlineStr">
        <is>
          <t>Share Based Compensation Arrangement By Share Based Payment Award [Line Items]</t>
        </is>
      </c>
    </row>
    <row r="3">
      <c r="A3" s="4" t="inlineStr">
        <is>
          <t>Number of additional awards expected to be granted (in shares)</t>
        </is>
      </c>
      <c r="B3" s="5" t="n">
        <v>0</v>
      </c>
    </row>
    <row r="4">
      <c r="A4" s="4" t="inlineStr">
        <is>
          <t>Expiration period of options</t>
        </is>
      </c>
      <c r="C4" s="4" t="inlineStr">
        <is>
          <t>10 years</t>
        </is>
      </c>
    </row>
    <row r="5">
      <c r="A5" s="4" t="inlineStr">
        <is>
          <t>Common stock outstanding percentage</t>
        </is>
      </c>
      <c r="B5" s="4" t="inlineStr">
        <is>
          <t>4.00%</t>
        </is>
      </c>
    </row>
    <row r="6">
      <c r="A6" s="4" t="inlineStr">
        <is>
          <t>Number of shares of common stock for future issuance, board of directors prerogative, increase in period (in shares)</t>
        </is>
      </c>
      <c r="B6" s="5" t="n">
        <v>0</v>
      </c>
    </row>
    <row r="7">
      <c r="A7" s="4" t="inlineStr">
        <is>
          <t>Share-based compensation arrangement by share-based payment award, number of additional shares authorized</t>
        </is>
      </c>
      <c r="C7" s="5" t="n">
        <v>786547</v>
      </c>
      <c r="D7" s="5" t="n">
        <v>389650</v>
      </c>
    </row>
    <row r="8">
      <c r="A8" s="4" t="inlineStr">
        <is>
          <t>Possible future issuance under equity compensation plan (in shares)</t>
        </is>
      </c>
      <c r="C8" s="5" t="n">
        <v>295220</v>
      </c>
    </row>
    <row r="9">
      <c r="A9" s="4" t="inlineStr">
        <is>
          <t>Minimum</t>
        </is>
      </c>
    </row>
    <row r="10">
      <c r="A10" s="3" t="inlineStr">
        <is>
          <t>Share Based Compensation Arrangement By Share Based Payment Award [Line Items]</t>
        </is>
      </c>
    </row>
    <row r="11">
      <c r="A11" s="4" t="inlineStr">
        <is>
          <t>Vesting period of options</t>
        </is>
      </c>
      <c r="C11" s="4" t="inlineStr">
        <is>
          <t>3 years</t>
        </is>
      </c>
    </row>
    <row r="12">
      <c r="A12" s="4" t="inlineStr">
        <is>
          <t>Maximum</t>
        </is>
      </c>
    </row>
    <row r="13">
      <c r="A13" s="3" t="inlineStr">
        <is>
          <t>Share Based Compensation Arrangement By Share Based Payment Award [Line Items]</t>
        </is>
      </c>
    </row>
    <row r="14">
      <c r="A14" s="4" t="inlineStr">
        <is>
          <t>Vesting period of options</t>
        </is>
      </c>
      <c r="C14" s="4" t="inlineStr">
        <is>
          <t>4 years</t>
        </is>
      </c>
    </row>
    <row r="15">
      <c r="A15" s="4" t="inlineStr">
        <is>
          <t>Base number of new shares available for future issuance under equity incentive plan (in shares)</t>
        </is>
      </c>
      <c r="B15" s="5" t="n">
        <v>112273</v>
      </c>
    </row>
    <row r="16">
      <c r="A16" s="4" t="inlineStr">
        <is>
          <t>Common stock issuable period</t>
        </is>
      </c>
      <c r="B16"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2015 Inducement Plan (Detail) - shares</t>
        </is>
      </c>
      <c r="B1" s="2" t="inlineStr">
        <is>
          <t>12 Months Ended</t>
        </is>
      </c>
    </row>
    <row r="2">
      <c r="B2" s="2" t="inlineStr">
        <is>
          <t>Dec. 31, 2021</t>
        </is>
      </c>
      <c r="C2" s="2" t="inlineStr">
        <is>
          <t>Dec. 31, 2020</t>
        </is>
      </c>
      <c r="D2" s="2" t="inlineStr">
        <is>
          <t>Apr. 30, 2021</t>
        </is>
      </c>
      <c r="E2" s="2" t="inlineStr">
        <is>
          <t>Jun. 09, 2019</t>
        </is>
      </c>
      <c r="F2" s="2" t="inlineStr">
        <is>
          <t>Jun. 08, 2019</t>
        </is>
      </c>
      <c r="G2" s="2" t="inlineStr">
        <is>
          <t>Mar. 26, 2015</t>
        </is>
      </c>
    </row>
    <row r="3">
      <c r="A3" s="3" t="inlineStr">
        <is>
          <t>Share Based Compensation Arrangement By Share Based Payment Award [Line Items]</t>
        </is>
      </c>
    </row>
    <row r="4">
      <c r="A4" s="4" t="inlineStr">
        <is>
          <t>Option to purchase (shares)</t>
        </is>
      </c>
      <c r="B4" s="5" t="n">
        <v>874050</v>
      </c>
    </row>
    <row r="5">
      <c r="A5" s="4" t="inlineStr">
        <is>
          <t>2015 Inducement Plan</t>
        </is>
      </c>
    </row>
    <row r="6">
      <c r="A6" s="3" t="inlineStr">
        <is>
          <t>Share Based Compensation Arrangement By Share Based Payment Award [Line Items]</t>
        </is>
      </c>
    </row>
    <row r="7">
      <c r="A7" s="4" t="inlineStr">
        <is>
          <t>Shares authorized under the plan (in shares)</t>
        </is>
      </c>
      <c r="D7" s="5" t="n">
        <v>500000</v>
      </c>
      <c r="E7" s="5" t="n">
        <v>90000</v>
      </c>
      <c r="F7" s="5" t="n">
        <v>45000</v>
      </c>
      <c r="G7" s="5" t="n">
        <v>45000</v>
      </c>
    </row>
    <row r="8">
      <c r="A8" s="4" t="inlineStr">
        <is>
          <t>Option to purchase (shares)</t>
        </is>
      </c>
      <c r="B8" s="5" t="n">
        <v>187800</v>
      </c>
      <c r="C8" s="5" t="n">
        <v>17500</v>
      </c>
    </row>
    <row r="9">
      <c r="A9" s="4" t="inlineStr">
        <is>
          <t>Possible future issuance under equity compensation plan (in shares)</t>
        </is>
      </c>
      <c r="B9" s="5" t="n">
        <v>235000</v>
      </c>
      <c r="C9" s="5" t="n">
        <v>140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Method - Additional Information (Detail) - USD ($) $ / shares in Units, $ in Million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Weighted average value of options granted in period (in dollars per share)</t>
        </is>
      </c>
      <c r="B4" s="8" t="n">
        <v>4.63</v>
      </c>
      <c r="C4" s="8" t="n">
        <v>4.83</v>
      </c>
    </row>
    <row r="5">
      <c r="A5" s="4" t="inlineStr">
        <is>
          <t>Aggregate fair value of options granted</t>
        </is>
      </c>
      <c r="B5" s="6" t="n">
        <v>4</v>
      </c>
      <c r="C5" s="10"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based Compensation - Option Valuation Method (Detail)</t>
        </is>
      </c>
      <c r="B1" s="2" t="inlineStr">
        <is>
          <t>12 Months Ended</t>
        </is>
      </c>
    </row>
    <row r="2">
      <c r="B2" s="2" t="inlineStr">
        <is>
          <t>Dec. 31, 2021</t>
        </is>
      </c>
      <c r="C2" s="2" t="inlineStr">
        <is>
          <t>Dec. 31, 2020</t>
        </is>
      </c>
    </row>
    <row r="3">
      <c r="A3" s="4" t="inlineStr">
        <is>
          <t>Share-based Payment Arrangement, Employee</t>
        </is>
      </c>
    </row>
    <row r="4">
      <c r="A4" s="3" t="inlineStr">
        <is>
          <t>Share Based Compensation Arrangement By Share Based Payment Award [Line Items]</t>
        </is>
      </c>
    </row>
    <row r="5">
      <c r="A5" s="4" t="inlineStr">
        <is>
          <t>Weighted average expected volatility</t>
        </is>
      </c>
      <c r="B5" s="4" t="inlineStr">
        <is>
          <t>62.10%</t>
        </is>
      </c>
      <c r="C5" s="4" t="inlineStr">
        <is>
          <t>64.67%</t>
        </is>
      </c>
    </row>
    <row r="6">
      <c r="A6" s="4" t="inlineStr">
        <is>
          <t>Weighted average risk-free interest rate</t>
        </is>
      </c>
      <c r="B6" s="4" t="inlineStr">
        <is>
          <t>0.64%</t>
        </is>
      </c>
      <c r="C6" s="4" t="inlineStr">
        <is>
          <t>1.18%</t>
        </is>
      </c>
    </row>
    <row r="7">
      <c r="A7" s="4" t="inlineStr">
        <is>
          <t>Weighted average expected term (in years)</t>
        </is>
      </c>
      <c r="B7" s="4" t="inlineStr">
        <is>
          <t>5 years 1 month 24 days</t>
        </is>
      </c>
      <c r="C7" s="4" t="inlineStr">
        <is>
          <t>5 years 11 months 19 days</t>
        </is>
      </c>
    </row>
    <row r="8">
      <c r="A8" s="4" t="inlineStr">
        <is>
          <t>Share-based Payment Arrangement, Nonemployee</t>
        </is>
      </c>
    </row>
    <row r="9">
      <c r="A9" s="3" t="inlineStr">
        <is>
          <t>Share Based Compensation Arrangement By Share Based Payment Award [Line Items]</t>
        </is>
      </c>
    </row>
    <row r="10">
      <c r="A10" s="4" t="inlineStr">
        <is>
          <t>Weighted average expected volatility</t>
        </is>
      </c>
      <c r="B10" s="4" t="inlineStr">
        <is>
          <t>69.56%</t>
        </is>
      </c>
      <c r="C10" s="4" t="inlineStr">
        <is>
          <t>66.55%</t>
        </is>
      </c>
    </row>
    <row r="11">
      <c r="A11" s="4" t="inlineStr">
        <is>
          <t>Weighted average risk-free interest rate</t>
        </is>
      </c>
      <c r="B11" s="4" t="inlineStr">
        <is>
          <t>0.74%</t>
        </is>
      </c>
      <c r="C11" s="4" t="inlineStr">
        <is>
          <t>0.36%</t>
        </is>
      </c>
    </row>
    <row r="12">
      <c r="A12" s="4" t="inlineStr">
        <is>
          <t>Weighted average expected term (in years)</t>
        </is>
      </c>
      <c r="B12" s="4" t="inlineStr">
        <is>
          <t>5 years 9 months 14 days</t>
        </is>
      </c>
      <c r="C12" s="4" t="inlineStr">
        <is>
          <t>5 years 6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 - Outstanding (shares)</t>
        </is>
      </c>
      <c r="B4" s="5" t="n">
        <v>830343</v>
      </c>
    </row>
    <row r="5">
      <c r="A5" s="4" t="inlineStr">
        <is>
          <t>Granted (shares)</t>
        </is>
      </c>
      <c r="B5" s="5" t="n">
        <v>874050</v>
      </c>
    </row>
    <row r="6">
      <c r="A6" s="4" t="inlineStr">
        <is>
          <t>Forfeited/expired (shares)</t>
        </is>
      </c>
      <c r="B6" s="5" t="n">
        <v>-162267</v>
      </c>
    </row>
    <row r="7">
      <c r="A7" s="4" t="inlineStr">
        <is>
          <t>Ending balance - Outstanding (shares)</t>
        </is>
      </c>
      <c r="B7" s="5" t="n">
        <v>1542126</v>
      </c>
      <c r="C7" s="5" t="n">
        <v>830343</v>
      </c>
    </row>
    <row r="8">
      <c r="A8" s="4" t="inlineStr">
        <is>
          <t>Exercisable (shares)</t>
        </is>
      </c>
      <c r="B8" s="5" t="n">
        <v>739332</v>
      </c>
    </row>
    <row r="9">
      <c r="A9" s="4" t="inlineStr">
        <is>
          <t>Vested or expected to vest (shares)</t>
        </is>
      </c>
      <c r="B9" s="5" t="n">
        <v>1542126</v>
      </c>
    </row>
    <row r="10">
      <c r="A10" s="3" t="inlineStr">
        <is>
          <t>Weighted- Average Exercise Price</t>
        </is>
      </c>
    </row>
    <row r="11">
      <c r="A11" s="4" t="inlineStr">
        <is>
          <t>Beginning balance - Outstanding (in dollars per share)</t>
        </is>
      </c>
      <c r="B11" s="8" t="n">
        <v>21.52</v>
      </c>
    </row>
    <row r="12">
      <c r="A12" s="4" t="inlineStr">
        <is>
          <t>Granted (in dollars per share)</t>
        </is>
      </c>
      <c r="B12" s="11" t="n">
        <v>7.3</v>
      </c>
    </row>
    <row r="13">
      <c r="A13" s="4" t="inlineStr">
        <is>
          <t>Forfeited/expired (in dollars per share)</t>
        </is>
      </c>
      <c r="B13" s="11" t="n">
        <v>7.95</v>
      </c>
    </row>
    <row r="14">
      <c r="A14" s="4" t="inlineStr">
        <is>
          <t>Ending balance - Outstanding (in dollars per share)</t>
        </is>
      </c>
      <c r="B14" s="11" t="n">
        <v>14.89</v>
      </c>
      <c r="C14" s="8" t="n">
        <v>21.52</v>
      </c>
    </row>
    <row r="15">
      <c r="A15" s="4" t="inlineStr">
        <is>
          <t>Exercisable (in dollars per share)</t>
        </is>
      </c>
      <c r="B15" s="11" t="n">
        <v>22.73</v>
      </c>
    </row>
    <row r="16">
      <c r="A16" s="4" t="inlineStr">
        <is>
          <t>Vested or expected to vest (in dollars per share)</t>
        </is>
      </c>
      <c r="B16" s="8" t="n">
        <v>14.89</v>
      </c>
    </row>
    <row r="17">
      <c r="A17" s="3" t="inlineStr">
        <is>
          <t>Weighted- Average Remaining Contractual Life (in years)</t>
        </is>
      </c>
    </row>
    <row r="18">
      <c r="A18" s="4" t="inlineStr">
        <is>
          <t>Balance - Outstanding</t>
        </is>
      </c>
      <c r="B18" s="4" t="inlineStr">
        <is>
          <t>7 years 5 months 12 days</t>
        </is>
      </c>
      <c r="C18" s="4" t="inlineStr">
        <is>
          <t>7 years 8 months 15 days</t>
        </is>
      </c>
    </row>
    <row r="19">
      <c r="A19" s="4" t="inlineStr">
        <is>
          <t>Exercisable</t>
        </is>
      </c>
      <c r="B19" s="4" t="inlineStr">
        <is>
          <t>5 years 10 months 28 days</t>
        </is>
      </c>
    </row>
    <row r="20">
      <c r="A20" s="4" t="inlineStr">
        <is>
          <t>Vested or expected to vest</t>
        </is>
      </c>
      <c r="B20" s="4" t="inlineStr">
        <is>
          <t>7 years 5 months 12 days</t>
        </is>
      </c>
    </row>
    <row r="21">
      <c r="A21" s="3" t="inlineStr">
        <is>
          <t>Aggregate Intrinsic Value ($000)</t>
        </is>
      </c>
    </row>
    <row r="22">
      <c r="A22" s="4" t="inlineStr">
        <is>
          <t>Balance - Outstanding</t>
        </is>
      </c>
      <c r="B22" s="6" t="n">
        <v>42</v>
      </c>
      <c r="C22" s="6" t="n">
        <v>96</v>
      </c>
    </row>
    <row r="23">
      <c r="A23" s="4" t="inlineStr">
        <is>
          <t>Exercisable</t>
        </is>
      </c>
      <c r="B23" s="5" t="n">
        <v>11</v>
      </c>
    </row>
    <row r="24">
      <c r="A24" s="4" t="inlineStr">
        <is>
          <t>Vested and expected to vest</t>
        </is>
      </c>
      <c r="B24" s="6" t="n">
        <v>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 Additional Information (Detail) - USD ($) $ in Million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Total fair value of shares vested during the year</t>
        </is>
      </c>
      <c r="B4" s="10" t="n">
        <v>1.6</v>
      </c>
      <c r="C4" s="10" t="n">
        <v>1.3</v>
      </c>
    </row>
    <row r="5">
      <c r="A5" s="4" t="inlineStr">
        <is>
          <t>Total unrecognized compensation cost related to unvested share-based compensation arrangements</t>
        </is>
      </c>
      <c r="B5" s="10" t="n">
        <v>3.5</v>
      </c>
    </row>
    <row r="6">
      <c r="A6" s="4" t="inlineStr">
        <is>
          <t>Total unrecognized compensation cost related to unvested share-based compensation arrangements, recognition period</t>
        </is>
      </c>
      <c r="B6" s="4" t="inlineStr">
        <is>
          <t>2 years 8 months 12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par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paration</t>
        </is>
      </c>
      <c r="B4" s="4" t="inlineStr">
        <is>
          <t xml:space="preserve">1.
Description of Business and Basis of Preparation Organization SCYNEXIS, Inc. (“SCYNEXIS” or the “Company”) is a Delaware corporation formed on November 4, 1999. SCYNEXIS is a biotechnology company, headquartered in Jersey City, New Jersey, and is pioneering innovative medicines to potentially help millions of patients worldwide in need of new options to overcome and prevent difficult-to-treat and drug-resistant infections. The Company is developing its lead product candidate, ibrexafungerp, as a broad-spectrum, intravenous (“IV”)/oral agent for multiple fungal indications in both the community and hospital settings. In June 2021, the U.S. Food and Drug Administration (“FDA”) approved BREXAFEMME (ibrexafungerp tablets) for treatment of patients with vulvovaginal candidiasis (“VVC”), also known as vaginal yeast infection, and the Company has commenced the commercialization of BREXAFEMME in the U.S. The Company has incurred significant losses and negative cash flows from operations since its initial public offering in May 2014 and expects to continue to incur losses and negative cash flows for the foreseeable future. As a result, the Company had an accumulated deficit of $359.5 million at December 31, 2021 and limited capital resources to fund ongoing operations. These capital resources primarily comprised cash and cash equivalents of $104.5 million at December 31, 2021. While the Company believes its capital resources are sufficient to fund the Company’s on-going operations for a period of at least 12 months subsequent to the issuance of the accompanying consolidated financial statements, the Company's liquidity could be materially affected over this period by, among other things: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commercialize BREXAFEMME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The consolidated financial statements include the accounts of the Company and its wholly-owned subsidiary. Intercompany balances and transactions are eliminated in consolidation. Shelf Registration Filings On December 31, 2020 and September 11, 2020, the Company filed shelf registration statements on Form S-3 (File No. 333-251851 and File No. 333-248751, respectively) with the Securities and Exchange Commission (“SEC”), which were declared effective on January 8, 2021 and October 1, 2020, respectively (the “January 2021 Shelf Registration” and “October 2020 Shelf Registration”). Both shelf registrations contain a base prospectus which covers the offering, issuance and sale of such indeterminate number of shares of common stock and preferred stock, such indeterminate principal amount of debt securities, and such indeterminate number of warrants to purchase common stock, preferred stock and/or debt securities, which together shall have an aggregate initial offering price not to exceed $200.0 million. A prospectus is included under the January 2021 Shelf Registration covering the offering, issuance and sale by the Company of up to a maximum aggregate offering price of $50.0 million of the Company’s common stock that may be issued and sold under a Controlled Equity Offering SM Sales Agreement with Cantor Fitzgerald &amp; Co. (“Cantor”) and/or Controlled Equity Offering SM Sales Agreement with Ladenburg Thalmann &amp; Co. Inc. (“Ladenburg”). Reverse Stock Split On July 16, 2020, the Company filed a Certificate of Amendment to its Amended and Restated Certificate of Incorporation (the “Amendment”), which became effective on Friday, July 17, 2020, (a) implementing a 1-for-10 On the effective date of July 17, 2020, the number of the Company’s issued and outstanding shares of common stock was decreased from 105,083,291 to 10,508,302 and the par value per common share remained unchanged. No fractional shares were issued as a result of the reverse stock split. presented in these consolidated financial statements have been retroactively adjusted for the reverse stock split and certain items in the prior period financial statements have been revised to conform to the current presentation.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Use of Estimates The preparation of the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s ("RSU") Activity (Detail) $ / shares in Units, $ in Millions</t>
        </is>
      </c>
      <c r="B1" s="2" t="inlineStr">
        <is>
          <t>12 Months Ended</t>
        </is>
      </c>
    </row>
    <row r="2">
      <c r="B2" s="2" t="inlineStr">
        <is>
          <t>Dec. 31, 2021USD ($)$ / sharesshares</t>
        </is>
      </c>
    </row>
    <row r="3">
      <c r="A3" s="3" t="inlineStr">
        <is>
          <t>Weighted Average Grant Date Fair Value Per Share</t>
        </is>
      </c>
    </row>
    <row r="4">
      <c r="A4" s="4" t="inlineStr">
        <is>
          <t>Total unrecognized compensation cost related to unvested share-based compensation arrangements, recognition period</t>
        </is>
      </c>
      <c r="B4" s="4" t="inlineStr">
        <is>
          <t>2 years 8 months 12 days</t>
        </is>
      </c>
    </row>
    <row r="5">
      <c r="A5" s="4" t="inlineStr">
        <is>
          <t>Restricted Stock Units</t>
        </is>
      </c>
    </row>
    <row r="6">
      <c r="A6" s="3" t="inlineStr">
        <is>
          <t>Number of Shares</t>
        </is>
      </c>
    </row>
    <row r="7">
      <c r="A7" s="4" t="inlineStr">
        <is>
          <t>Beginning balance - Outstanding (shares) | shares</t>
        </is>
      </c>
      <c r="B7" s="5" t="n">
        <v>29087</v>
      </c>
    </row>
    <row r="8">
      <c r="A8" s="4" t="inlineStr">
        <is>
          <t>Options granted in period (shares) | shares</t>
        </is>
      </c>
      <c r="B8" s="5" t="n">
        <v>130175</v>
      </c>
    </row>
    <row r="9">
      <c r="A9" s="4" t="inlineStr">
        <is>
          <t>Vested (shares) | shares</t>
        </is>
      </c>
      <c r="B9" s="5" t="n">
        <v>-10335</v>
      </c>
    </row>
    <row r="10">
      <c r="A10" s="4" t="inlineStr">
        <is>
          <t>Forfeited (shares) | shares</t>
        </is>
      </c>
      <c r="B10" s="5" t="n">
        <v>-15093</v>
      </c>
    </row>
    <row r="11">
      <c r="A11" s="4" t="inlineStr">
        <is>
          <t>Ending balance - Outstanding (shares) | shares</t>
        </is>
      </c>
      <c r="B11" s="5" t="n">
        <v>133834</v>
      </c>
    </row>
    <row r="12">
      <c r="A12" s="3" t="inlineStr">
        <is>
          <t>Weighted Average Grant Date Fair Value Per Share</t>
        </is>
      </c>
    </row>
    <row r="13">
      <c r="A13" s="4" t="inlineStr">
        <is>
          <t>Beginning balance - Outstanding (in dollars per share) | $ / shares</t>
        </is>
      </c>
      <c r="B13" s="8" t="n">
        <v>9.52</v>
      </c>
    </row>
    <row r="14">
      <c r="A14" s="4" t="inlineStr">
        <is>
          <t>Granted (in dollars per share) | $ / shares</t>
        </is>
      </c>
      <c r="B14" s="11" t="n">
        <v>7.83</v>
      </c>
    </row>
    <row r="15">
      <c r="A15" s="4" t="inlineStr">
        <is>
          <t>Vested (in dollars per share) | $ / shares</t>
        </is>
      </c>
      <c r="B15" s="11" t="n">
        <v>10.6</v>
      </c>
    </row>
    <row r="16">
      <c r="A16" s="4" t="inlineStr">
        <is>
          <t>Forfeited (in dollars per share) | $ / shares</t>
        </is>
      </c>
      <c r="B16" s="11" t="n">
        <v>7.85</v>
      </c>
    </row>
    <row r="17">
      <c r="A17" s="4" t="inlineStr">
        <is>
          <t>Ending balance - Outstanding (in dollars per share) | $ / shares</t>
        </is>
      </c>
      <c r="B17" s="8" t="n">
        <v>7.98</v>
      </c>
    </row>
    <row r="18">
      <c r="A18" s="4" t="inlineStr">
        <is>
          <t>Vesting percentage</t>
        </is>
      </c>
      <c r="B18" s="4" t="inlineStr">
        <is>
          <t>25.00%</t>
        </is>
      </c>
    </row>
    <row r="19">
      <c r="A19" s="4" t="inlineStr">
        <is>
          <t>Vesting period of options</t>
        </is>
      </c>
      <c r="B19" s="4" t="inlineStr">
        <is>
          <t>4 years</t>
        </is>
      </c>
    </row>
    <row r="20">
      <c r="A20" s="4" t="inlineStr">
        <is>
          <t>Total unrecognized compensation cost related to unvested RSU share-based compensation | $</t>
        </is>
      </c>
      <c r="B20" s="10" t="n">
        <v>0.8</v>
      </c>
    </row>
    <row r="21">
      <c r="A21" s="4" t="inlineStr">
        <is>
          <t>Total unrecognized compensation cost related to unvested share-based compensation arrangements, recognition period</t>
        </is>
      </c>
      <c r="B21" s="4" t="inlineStr">
        <is>
          <t>2 years 6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based Compensation - 2014 Employee Stock Purchase Plan (Detail) - 2014 Employee Stock Purchase Plan - shares</t>
        </is>
      </c>
      <c r="B1" s="2" t="inlineStr">
        <is>
          <t>May 02, 2014</t>
        </is>
      </c>
      <c r="C1" s="2" t="inlineStr">
        <is>
          <t>Dec. 31, 2021</t>
        </is>
      </c>
      <c r="D1" s="2" t="inlineStr">
        <is>
          <t>Dec. 31, 2020</t>
        </is>
      </c>
    </row>
    <row r="2">
      <c r="A2" s="3" t="inlineStr">
        <is>
          <t>Share Based Compensation Arrangement By Share Based Payment Award [Line Items]</t>
        </is>
      </c>
    </row>
    <row r="3">
      <c r="A3" s="4" t="inlineStr">
        <is>
          <t>For possible future issuance under employee stock purchase plan (in shares)</t>
        </is>
      </c>
      <c r="B3" s="5" t="n">
        <v>4779</v>
      </c>
    </row>
    <row r="4">
      <c r="A4" s="4" t="inlineStr">
        <is>
          <t>Common stock issuable period</t>
        </is>
      </c>
      <c r="B4" s="4" t="inlineStr">
        <is>
          <t>10 years</t>
        </is>
      </c>
    </row>
    <row r="5">
      <c r="A5" s="4" t="inlineStr">
        <is>
          <t>Common stock outstanding percentage</t>
        </is>
      </c>
      <c r="B5" s="4" t="inlineStr">
        <is>
          <t>0.80%</t>
        </is>
      </c>
    </row>
    <row r="6">
      <c r="A6" s="4" t="inlineStr">
        <is>
          <t>Employee stock purchase plan, number of shares, which might be added to common stock outstanding (in shares)</t>
        </is>
      </c>
      <c r="B6" s="5" t="n">
        <v>2941</v>
      </c>
    </row>
    <row r="7">
      <c r="A7" s="4" t="inlineStr">
        <is>
          <t>Number of shares of common stock for future issuance, board of directors prerogative, increase in period (in shares)</t>
        </is>
      </c>
      <c r="B7" s="5" t="n">
        <v>0</v>
      </c>
    </row>
    <row r="8">
      <c r="A8" s="4" t="inlineStr">
        <is>
          <t>Common stock issued through employee stock purchase plan (in shares)</t>
        </is>
      </c>
      <c r="C8" s="5" t="n">
        <v>4943</v>
      </c>
      <c r="D8" s="5" t="n">
        <v>4497</v>
      </c>
    </row>
    <row r="9">
      <c r="A9" s="4" t="inlineStr">
        <is>
          <t>Share-based compensation arrangement by share-based payment award, number of additional shares authorized</t>
        </is>
      </c>
      <c r="C9" s="5" t="n">
        <v>2941</v>
      </c>
      <c r="D9" s="5" t="n">
        <v>2941</v>
      </c>
    </row>
    <row r="10">
      <c r="A10" s="4" t="inlineStr">
        <is>
          <t>Possible future issuance under equity compensation plan (in shares)</t>
        </is>
      </c>
      <c r="C10" s="5" t="n">
        <v>3893</v>
      </c>
      <c r="D10" s="5" t="n">
        <v>58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Compensation Cost (Detail) - USD ($)</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tock-based compensation expense</t>
        </is>
      </c>
      <c r="B4" s="6" t="n">
        <v>2088000</v>
      </c>
      <c r="C4" s="6" t="n">
        <v>2220000</v>
      </c>
    </row>
    <row r="5">
      <c r="A5" s="4" t="inlineStr">
        <is>
          <t>Tax benefit from compensation expense</t>
        </is>
      </c>
      <c r="B5" s="5" t="n">
        <v>0</v>
      </c>
      <c r="C5" s="5" t="n">
        <v>0</v>
      </c>
    </row>
    <row r="6">
      <c r="A6" s="4" t="inlineStr">
        <is>
          <t>Cash received from option exercised</t>
        </is>
      </c>
      <c r="B6" s="6" t="n">
        <v>0</v>
      </c>
      <c r="C6" s="6" t="n">
        <v>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lated to Stock Options (Detail)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 expense related to stock options</t>
        </is>
      </c>
      <c r="B4" s="6" t="n">
        <v>2088</v>
      </c>
      <c r="C4" s="6" t="n">
        <v>2220</v>
      </c>
    </row>
    <row r="5">
      <c r="A5" s="4" t="inlineStr">
        <is>
          <t>Research and development, net</t>
        </is>
      </c>
    </row>
    <row r="6">
      <c r="A6" s="3" t="inlineStr">
        <is>
          <t>Share Based Compensation Arrangement By Share Based Payment Award [Line Items]</t>
        </is>
      </c>
    </row>
    <row r="7">
      <c r="A7" s="4" t="inlineStr">
        <is>
          <t>Stock-based compensation expense related to stock options</t>
        </is>
      </c>
      <c r="B7" s="5" t="n">
        <v>631</v>
      </c>
      <c r="C7" s="5" t="n">
        <v>806</v>
      </c>
    </row>
    <row r="8">
      <c r="A8" s="4" t="inlineStr">
        <is>
          <t>Selling, general and administrative</t>
        </is>
      </c>
    </row>
    <row r="9">
      <c r="A9" s="3" t="inlineStr">
        <is>
          <t>Share Based Compensation Arrangement By Share Based Payment Award [Line Items]</t>
        </is>
      </c>
    </row>
    <row r="10">
      <c r="A10" s="4" t="inlineStr">
        <is>
          <t>Stock-based compensation expense related to stock options</t>
        </is>
      </c>
      <c r="B10" s="6" t="n">
        <v>1457</v>
      </c>
      <c r="C10" s="6" t="n">
        <v>14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Dec. 31, 2021</t>
        </is>
      </c>
      <c r="C1" s="2" t="inlineStr">
        <is>
          <t>Dec. 31, 2020</t>
        </is>
      </c>
    </row>
    <row r="2">
      <c r="A2" s="3" t="inlineStr">
        <is>
          <t>Fair Value Balance Sheet Grouping Financial Statement Captions [Line Items]</t>
        </is>
      </c>
    </row>
    <row r="3">
      <c r="A3" s="4" t="inlineStr">
        <is>
          <t>Fair value of financial assets</t>
        </is>
      </c>
      <c r="B3" s="6" t="n">
        <v>104715</v>
      </c>
      <c r="C3" s="6" t="n">
        <v>93314</v>
      </c>
    </row>
    <row r="4">
      <c r="A4" s="4" t="inlineStr">
        <is>
          <t>Fair value of financial liabilities</t>
        </is>
      </c>
      <c r="B4" s="5" t="n">
        <v>19420</v>
      </c>
      <c r="C4" s="5" t="n">
        <v>57110</v>
      </c>
    </row>
    <row r="5">
      <c r="A5" s="4" t="inlineStr">
        <is>
          <t>Warrant liabilities</t>
        </is>
      </c>
    </row>
    <row r="6">
      <c r="A6" s="3" t="inlineStr">
        <is>
          <t>Fair Value Balance Sheet Grouping Financial Statement Captions [Line Items]</t>
        </is>
      </c>
    </row>
    <row r="7">
      <c r="A7" s="4" t="inlineStr">
        <is>
          <t>Fair value of financial liabilities</t>
        </is>
      </c>
      <c r="B7" s="5" t="n">
        <v>18062</v>
      </c>
      <c r="C7" s="5" t="n">
        <v>51156</v>
      </c>
    </row>
    <row r="8">
      <c r="A8" s="4" t="inlineStr">
        <is>
          <t>Derivative liabilities</t>
        </is>
      </c>
    </row>
    <row r="9">
      <c r="A9" s="3" t="inlineStr">
        <is>
          <t>Fair Value Balance Sheet Grouping Financial Statement Captions [Line Items]</t>
        </is>
      </c>
    </row>
    <row r="10">
      <c r="A10" s="4" t="inlineStr">
        <is>
          <t>Fair value of financial liabilities</t>
        </is>
      </c>
      <c r="B10" s="5" t="n">
        <v>1358</v>
      </c>
      <c r="C10" s="5" t="n">
        <v>5954</v>
      </c>
    </row>
    <row r="11">
      <c r="A11" s="4" t="inlineStr">
        <is>
          <t>Cash</t>
        </is>
      </c>
    </row>
    <row r="12">
      <c r="A12" s="3" t="inlineStr">
        <is>
          <t>Fair Value Balance Sheet Grouping Financial Statement Captions [Line Items]</t>
        </is>
      </c>
    </row>
    <row r="13">
      <c r="A13" s="4" t="inlineStr">
        <is>
          <t>Fair value of financial assets</t>
        </is>
      </c>
      <c r="B13" s="5" t="n">
        <v>310</v>
      </c>
      <c r="C13" s="5" t="n">
        <v>117</v>
      </c>
    </row>
    <row r="14">
      <c r="A14" s="4" t="inlineStr">
        <is>
          <t>Restricted cash</t>
        </is>
      </c>
    </row>
    <row r="15">
      <c r="A15" s="3" t="inlineStr">
        <is>
          <t>Fair Value Balance Sheet Grouping Financial Statement Captions [Line Items]</t>
        </is>
      </c>
    </row>
    <row r="16">
      <c r="A16" s="4" t="inlineStr">
        <is>
          <t>Fair value of financial assets</t>
        </is>
      </c>
      <c r="B16" s="5" t="n">
        <v>218</v>
      </c>
      <c r="C16" s="5" t="n">
        <v>273</v>
      </c>
    </row>
    <row r="17">
      <c r="A17" s="4" t="inlineStr">
        <is>
          <t>Money market funds</t>
        </is>
      </c>
    </row>
    <row r="18">
      <c r="A18" s="3" t="inlineStr">
        <is>
          <t>Fair Value Balance Sheet Grouping Financial Statement Captions [Line Items]</t>
        </is>
      </c>
    </row>
    <row r="19">
      <c r="A19" s="4" t="inlineStr">
        <is>
          <t>Fair value of financial assets</t>
        </is>
      </c>
      <c r="B19" s="5" t="n">
        <v>104187</v>
      </c>
      <c r="C19" s="5" t="n">
        <v>92924</v>
      </c>
    </row>
    <row r="20">
      <c r="A20" s="4" t="inlineStr">
        <is>
          <t>Quoted Prices in Active Markets for Identical Assets (Level 1)</t>
        </is>
      </c>
    </row>
    <row r="21">
      <c r="A21" s="3" t="inlineStr">
        <is>
          <t>Fair Value Balance Sheet Grouping Financial Statement Captions [Line Items]</t>
        </is>
      </c>
    </row>
    <row r="22">
      <c r="A22" s="4" t="inlineStr">
        <is>
          <t>Fair value of financial assets</t>
        </is>
      </c>
      <c r="B22" s="5" t="n">
        <v>104715</v>
      </c>
      <c r="C22" s="5" t="n">
        <v>93314</v>
      </c>
    </row>
    <row r="23">
      <c r="A23" s="4" t="inlineStr">
        <is>
          <t>Fair value of financial liabilities</t>
        </is>
      </c>
      <c r="B23" s="5" t="n">
        <v>0</v>
      </c>
      <c r="C23" s="5" t="n">
        <v>0</v>
      </c>
    </row>
    <row r="24">
      <c r="A24" s="4" t="inlineStr">
        <is>
          <t>Quoted Prices in Active Markets for Identical Assets (Level 1) | Warrant liabilities</t>
        </is>
      </c>
    </row>
    <row r="25">
      <c r="A25" s="3" t="inlineStr">
        <is>
          <t>Fair Value Balance Sheet Grouping Financial Statement Captions [Line Items]</t>
        </is>
      </c>
    </row>
    <row r="26">
      <c r="A26" s="4" t="inlineStr">
        <is>
          <t>Fair value of financial liabilities</t>
        </is>
      </c>
      <c r="B26" s="5" t="n">
        <v>0</v>
      </c>
      <c r="C26" s="5" t="n">
        <v>0</v>
      </c>
    </row>
    <row r="27">
      <c r="A27" s="4" t="inlineStr">
        <is>
          <t>Quoted Prices in Active Markets for Identical Assets (Level 1) | Derivative liabilities</t>
        </is>
      </c>
    </row>
    <row r="28">
      <c r="A28" s="3" t="inlineStr">
        <is>
          <t>Fair Value Balance Sheet Grouping Financial Statement Captions [Line Items]</t>
        </is>
      </c>
    </row>
    <row r="29">
      <c r="A29" s="4" t="inlineStr">
        <is>
          <t>Fair value of financial liabilities</t>
        </is>
      </c>
      <c r="B29" s="5" t="n">
        <v>0</v>
      </c>
      <c r="C29" s="5" t="n">
        <v>0</v>
      </c>
    </row>
    <row r="30">
      <c r="A30" s="4" t="inlineStr">
        <is>
          <t>Quoted Prices in Active Markets for Identical Assets (Level 1) | Cash</t>
        </is>
      </c>
    </row>
    <row r="31">
      <c r="A31" s="3" t="inlineStr">
        <is>
          <t>Fair Value Balance Sheet Grouping Financial Statement Captions [Line Items]</t>
        </is>
      </c>
    </row>
    <row r="32">
      <c r="A32" s="4" t="inlineStr">
        <is>
          <t>Fair value of financial assets</t>
        </is>
      </c>
      <c r="B32" s="5" t="n">
        <v>310</v>
      </c>
      <c r="C32" s="5" t="n">
        <v>117</v>
      </c>
    </row>
    <row r="33">
      <c r="A33" s="4" t="inlineStr">
        <is>
          <t>Quoted Prices in Active Markets for Identical Assets (Level 1) | Restricted cash</t>
        </is>
      </c>
    </row>
    <row r="34">
      <c r="A34" s="3" t="inlineStr">
        <is>
          <t>Fair Value Balance Sheet Grouping Financial Statement Captions [Line Items]</t>
        </is>
      </c>
    </row>
    <row r="35">
      <c r="A35" s="4" t="inlineStr">
        <is>
          <t>Fair value of financial assets</t>
        </is>
      </c>
      <c r="B35" s="5" t="n">
        <v>218</v>
      </c>
      <c r="C35" s="5" t="n">
        <v>273</v>
      </c>
    </row>
    <row r="36">
      <c r="A36" s="4" t="inlineStr">
        <is>
          <t>Quoted Prices in Active Markets for Identical Assets (Level 1) | Money market funds</t>
        </is>
      </c>
    </row>
    <row r="37">
      <c r="A37" s="3" t="inlineStr">
        <is>
          <t>Fair Value Balance Sheet Grouping Financial Statement Captions [Line Items]</t>
        </is>
      </c>
    </row>
    <row r="38">
      <c r="A38" s="4" t="inlineStr">
        <is>
          <t>Fair value of financial assets</t>
        </is>
      </c>
      <c r="B38" s="5" t="n">
        <v>104187</v>
      </c>
      <c r="C38" s="5" t="n">
        <v>92924</v>
      </c>
    </row>
    <row r="39">
      <c r="A39" s="4" t="inlineStr">
        <is>
          <t>Significant Other Observable Inputs (Level 2)</t>
        </is>
      </c>
    </row>
    <row r="40">
      <c r="A40" s="3" t="inlineStr">
        <is>
          <t>Fair Value Balance Sheet Grouping Financial Statement Captions [Line Items]</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row>
    <row r="44">
      <c r="A44" s="3" t="inlineStr">
        <is>
          <t>Fair Value Balance Sheet Grouping Financial Statement Captions [Line Items]</t>
        </is>
      </c>
    </row>
    <row r="45">
      <c r="A45" s="4" t="inlineStr">
        <is>
          <t>Fair value of financial liabilities</t>
        </is>
      </c>
      <c r="B45" s="5" t="n">
        <v>0</v>
      </c>
      <c r="C45" s="5" t="n">
        <v>0</v>
      </c>
    </row>
    <row r="46">
      <c r="A46" s="4" t="inlineStr">
        <is>
          <t>Significant Other Observable Inputs (Level 2) | Derivative liabilities</t>
        </is>
      </c>
    </row>
    <row r="47">
      <c r="A47" s="3" t="inlineStr">
        <is>
          <t>Fair Value Balance Sheet Grouping Financial Statement Captions [Line Items]</t>
        </is>
      </c>
    </row>
    <row r="48">
      <c r="A48" s="4" t="inlineStr">
        <is>
          <t>Fair value of financial liabilities</t>
        </is>
      </c>
      <c r="B48" s="5" t="n">
        <v>0</v>
      </c>
      <c r="C48" s="5" t="n">
        <v>0</v>
      </c>
    </row>
    <row r="49">
      <c r="A49" s="4" t="inlineStr">
        <is>
          <t>Significant Other Observable Inputs (Level 2) | Cash</t>
        </is>
      </c>
    </row>
    <row r="50">
      <c r="A50" s="3" t="inlineStr">
        <is>
          <t>Fair Value Balance Sheet Grouping Financial Statement Captions [Line Items]</t>
        </is>
      </c>
    </row>
    <row r="51">
      <c r="A51" s="4" t="inlineStr">
        <is>
          <t>Fair value of financial assets</t>
        </is>
      </c>
      <c r="B51" s="5" t="n">
        <v>0</v>
      </c>
      <c r="C51" s="5" t="n">
        <v>0</v>
      </c>
    </row>
    <row r="52">
      <c r="A52" s="4" t="inlineStr">
        <is>
          <t>Significant Other Observable Inputs (Level 2) | Restricted cash</t>
        </is>
      </c>
    </row>
    <row r="53">
      <c r="A53" s="3" t="inlineStr">
        <is>
          <t>Fair Value Balance Sheet Grouping Financial Statement Captions [Line Items]</t>
        </is>
      </c>
    </row>
    <row r="54">
      <c r="A54" s="4" t="inlineStr">
        <is>
          <t>Fair value of financial assets</t>
        </is>
      </c>
      <c r="B54" s="5" t="n">
        <v>0</v>
      </c>
      <c r="C54" s="5" t="n">
        <v>0</v>
      </c>
    </row>
    <row r="55">
      <c r="A55" s="4" t="inlineStr">
        <is>
          <t>Significant Other Observable Inputs (Level 2) | Money market funds</t>
        </is>
      </c>
    </row>
    <row r="56">
      <c r="A56" s="3" t="inlineStr">
        <is>
          <t>Fair Value Balance Sheet Grouping Financial Statement Captions [Line Items]</t>
        </is>
      </c>
    </row>
    <row r="57">
      <c r="A57" s="4" t="inlineStr">
        <is>
          <t>Fair value of financial assets</t>
        </is>
      </c>
      <c r="B57" s="5" t="n">
        <v>0</v>
      </c>
      <c r="C57" s="5" t="n">
        <v>0</v>
      </c>
    </row>
    <row r="58">
      <c r="A58" s="4" t="inlineStr">
        <is>
          <t>Level 3 Inputs</t>
        </is>
      </c>
    </row>
    <row r="59">
      <c r="A59" s="3" t="inlineStr">
        <is>
          <t>Fair Value Balance Sheet Grouping Financial Statement Captions [Line Items]</t>
        </is>
      </c>
    </row>
    <row r="60">
      <c r="A60" s="4" t="inlineStr">
        <is>
          <t>Fair value of financial assets</t>
        </is>
      </c>
      <c r="B60" s="5" t="n">
        <v>0</v>
      </c>
      <c r="C60" s="5" t="n">
        <v>0</v>
      </c>
    </row>
    <row r="61">
      <c r="A61" s="4" t="inlineStr">
        <is>
          <t>Fair value of financial liabilities</t>
        </is>
      </c>
      <c r="B61" s="5" t="n">
        <v>19420</v>
      </c>
      <c r="C61" s="5" t="n">
        <v>57110</v>
      </c>
    </row>
    <row r="62">
      <c r="A62" s="4" t="inlineStr">
        <is>
          <t>Level 3 Inputs | Warrant liabilities</t>
        </is>
      </c>
    </row>
    <row r="63">
      <c r="A63" s="3" t="inlineStr">
        <is>
          <t>Fair Value Balance Sheet Grouping Financial Statement Captions [Line Items]</t>
        </is>
      </c>
    </row>
    <row r="64">
      <c r="A64" s="4" t="inlineStr">
        <is>
          <t>Fair value of financial liabilities</t>
        </is>
      </c>
      <c r="B64" s="5" t="n">
        <v>18062</v>
      </c>
      <c r="C64" s="5" t="n">
        <v>51156</v>
      </c>
    </row>
    <row r="65">
      <c r="A65" s="4" t="inlineStr">
        <is>
          <t>Level 3 Inputs | Derivative liabilities</t>
        </is>
      </c>
    </row>
    <row r="66">
      <c r="A66" s="3" t="inlineStr">
        <is>
          <t>Fair Value Balance Sheet Grouping Financial Statement Captions [Line Items]</t>
        </is>
      </c>
    </row>
    <row r="67">
      <c r="A67" s="4" t="inlineStr">
        <is>
          <t>Fair value of financial liabilities</t>
        </is>
      </c>
      <c r="B67" s="5" t="n">
        <v>1358</v>
      </c>
      <c r="C67" s="5" t="n">
        <v>5954</v>
      </c>
    </row>
    <row r="68">
      <c r="A68" s="4" t="inlineStr">
        <is>
          <t>Level 3 Inputs | Cash</t>
        </is>
      </c>
    </row>
    <row r="69">
      <c r="A69" s="3" t="inlineStr">
        <is>
          <t>Fair Value Balance Sheet Grouping Financial Statement Captions [Line Items]</t>
        </is>
      </c>
    </row>
    <row r="70">
      <c r="A70" s="4" t="inlineStr">
        <is>
          <t>Fair value of financial assets</t>
        </is>
      </c>
      <c r="B70" s="5" t="n">
        <v>0</v>
      </c>
      <c r="C70" s="5" t="n">
        <v>0</v>
      </c>
    </row>
    <row r="71">
      <c r="A71" s="4" t="inlineStr">
        <is>
          <t>Level 3 Inputs | Restricted cash</t>
        </is>
      </c>
    </row>
    <row r="72">
      <c r="A72" s="3" t="inlineStr">
        <is>
          <t>Fair Value Balance Sheet Grouping Financial Statement Captions [Line Items]</t>
        </is>
      </c>
    </row>
    <row r="73">
      <c r="A73" s="4" t="inlineStr">
        <is>
          <t>Fair value of financial assets</t>
        </is>
      </c>
      <c r="B73" s="5" t="n">
        <v>0</v>
      </c>
      <c r="C73" s="5" t="n">
        <v>0</v>
      </c>
    </row>
    <row r="74">
      <c r="A74" s="4" t="inlineStr">
        <is>
          <t>Level 3 Inputs | Money market funds</t>
        </is>
      </c>
    </row>
    <row r="75">
      <c r="A75" s="3" t="inlineStr">
        <is>
          <t>Fair Value Balance Sheet Grouping Financial Statement Captions [Line Items]</t>
        </is>
      </c>
    </row>
    <row r="76">
      <c r="A76" s="4" t="inlineStr">
        <is>
          <t>Fair value of financial assets</t>
        </is>
      </c>
      <c r="B76" s="6" t="n">
        <v>0</v>
      </c>
      <c r="C7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24" customWidth="1" min="2" max="2"/>
    <col width="18" customWidth="1" min="3" max="3"/>
  </cols>
  <sheetData>
    <row r="1">
      <c r="A1" s="1" t="inlineStr">
        <is>
          <t>Fair Value Measurements - Additional Information (Detail) - Level 3 Inputs</t>
        </is>
      </c>
      <c r="B1" s="2" t="inlineStr">
        <is>
          <t>Dec. 31, 2021</t>
        </is>
      </c>
      <c r="C1" s="2" t="inlineStr">
        <is>
          <t>Dec. 31, 2020</t>
        </is>
      </c>
    </row>
    <row r="2">
      <c r="A2" s="3" t="inlineStr">
        <is>
          <t>Fair Value Balance Sheet Grouping Financial Statement Captions [Line Items]</t>
        </is>
      </c>
    </row>
    <row r="3">
      <c r="A3" s="4" t="inlineStr">
        <is>
          <t>Warrant liabilities, maturity date</t>
        </is>
      </c>
      <c r="B3" s="4" t="inlineStr">
        <is>
          <t>Jun. 12,
		2023</t>
        </is>
      </c>
    </row>
    <row r="4">
      <c r="A4" s="4" t="inlineStr">
        <is>
          <t>Stock Price Volatility</t>
        </is>
      </c>
    </row>
    <row r="5">
      <c r="A5" s="3" t="inlineStr">
        <is>
          <t>Fair Value Balance Sheet Grouping Financial Statement Captions [Line Items]</t>
        </is>
      </c>
    </row>
    <row r="6">
      <c r="A6" s="4" t="inlineStr">
        <is>
          <t>Derivative liabilities, unobservable inputs rate</t>
        </is>
      </c>
      <c r="B6" s="9" t="n">
        <v>65.90000000000001</v>
      </c>
    </row>
    <row r="7">
      <c r="A7" s="4" t="inlineStr">
        <is>
          <t>Stock Price Volatility | Minimum</t>
        </is>
      </c>
    </row>
    <row r="8">
      <c r="A8" s="3" t="inlineStr">
        <is>
          <t>Fair Value Balance Sheet Grouping Financial Statement Captions [Line Items]</t>
        </is>
      </c>
    </row>
    <row r="9">
      <c r="A9" s="4" t="inlineStr">
        <is>
          <t>Warrant liabilities, stock price volatility rate</t>
        </is>
      </c>
      <c r="B9" s="9" t="n">
        <v>83.40000000000001</v>
      </c>
    </row>
    <row r="10">
      <c r="A10" s="4" t="inlineStr">
        <is>
          <t>Stock Price Volatility | Maximum</t>
        </is>
      </c>
    </row>
    <row r="11">
      <c r="A11" s="3" t="inlineStr">
        <is>
          <t>Fair Value Balance Sheet Grouping Financial Statement Captions [Line Items]</t>
        </is>
      </c>
    </row>
    <row r="12">
      <c r="A12" s="4" t="inlineStr">
        <is>
          <t>Warrant liabilities, stock price volatility rate</t>
        </is>
      </c>
      <c r="B12" s="9" t="n">
        <v>83.90000000000001</v>
      </c>
    </row>
    <row r="13">
      <c r="A13" s="4" t="inlineStr">
        <is>
          <t>Stock Price Volatility | Weighted Average</t>
        </is>
      </c>
    </row>
    <row r="14">
      <c r="A14" s="3" t="inlineStr">
        <is>
          <t>Fair Value Balance Sheet Grouping Financial Statement Captions [Line Items]</t>
        </is>
      </c>
    </row>
    <row r="15">
      <c r="A15" s="4" t="inlineStr">
        <is>
          <t>Warrant liabilities, stock price volatility rate</t>
        </is>
      </c>
      <c r="B15" s="9" t="n">
        <v>83.7</v>
      </c>
    </row>
    <row r="16">
      <c r="A16" s="4" t="inlineStr">
        <is>
          <t>Weighted Average Expected Term</t>
        </is>
      </c>
    </row>
    <row r="17">
      <c r="A17" s="3" t="inlineStr">
        <is>
          <t>Fair Value Balance Sheet Grouping Financial Statement Captions [Line Items]</t>
        </is>
      </c>
    </row>
    <row r="18">
      <c r="A18" s="4" t="inlineStr">
        <is>
          <t>Warrant liabilities, expected term</t>
        </is>
      </c>
      <c r="B18" s="4" t="inlineStr">
        <is>
          <t>1 year 2 months 12 days</t>
        </is>
      </c>
    </row>
    <row r="19">
      <c r="A19" s="4" t="inlineStr">
        <is>
          <t>Weighted Average Expected Term | Minimum</t>
        </is>
      </c>
    </row>
    <row r="20">
      <c r="A20" s="3" t="inlineStr">
        <is>
          <t>Fair Value Balance Sheet Grouping Financial Statement Captions [Line Items]</t>
        </is>
      </c>
    </row>
    <row r="21">
      <c r="A21" s="4" t="inlineStr">
        <is>
          <t>Warrant liabilities, expected term</t>
        </is>
      </c>
      <c r="C21" s="4" t="inlineStr">
        <is>
          <t>10 months 24 days</t>
        </is>
      </c>
    </row>
    <row r="22">
      <c r="A22" s="4" t="inlineStr">
        <is>
          <t>Weighted Average Expected Term | Maximum</t>
        </is>
      </c>
    </row>
    <row r="23">
      <c r="A23" s="3" t="inlineStr">
        <is>
          <t>Fair Value Balance Sheet Grouping Financial Statement Captions [Line Items]</t>
        </is>
      </c>
    </row>
    <row r="24">
      <c r="A24" s="4" t="inlineStr">
        <is>
          <t>Warrant liabilities, expected term</t>
        </is>
      </c>
      <c r="C24" s="4" t="inlineStr">
        <is>
          <t>2 years 6 months</t>
        </is>
      </c>
    </row>
    <row r="25">
      <c r="A25" s="4" t="inlineStr">
        <is>
          <t>Secured Spread</t>
        </is>
      </c>
    </row>
    <row r="26">
      <c r="A26" s="3" t="inlineStr">
        <is>
          <t>Fair Value Balance Sheet Grouping Financial Statement Captions [Line Items]</t>
        </is>
      </c>
    </row>
    <row r="27">
      <c r="A27" s="4" t="inlineStr">
        <is>
          <t>Derivative liabilities, unobservable inputs rate</t>
        </is>
      </c>
      <c r="B27" s="5" t="n">
        <v>1395</v>
      </c>
    </row>
    <row r="28">
      <c r="A28" s="4" t="inlineStr">
        <is>
          <t>Estimated Yield</t>
        </is>
      </c>
    </row>
    <row r="29">
      <c r="A29" s="3" t="inlineStr">
        <is>
          <t>Fair Value Balance Sheet Grouping Financial Statement Captions [Line Items]</t>
        </is>
      </c>
    </row>
    <row r="30">
      <c r="A30" s="4" t="inlineStr">
        <is>
          <t>Derivative liabilities, unobservable inputs rate</t>
        </is>
      </c>
      <c r="B30" s="5" t="n">
        <v>15</v>
      </c>
    </row>
    <row r="31">
      <c r="A31" s="4" t="inlineStr">
        <is>
          <t>Discounts for Lack of Marketability | March 2019 Notes</t>
        </is>
      </c>
    </row>
    <row r="32">
      <c r="A32" s="3" t="inlineStr">
        <is>
          <t>Fair Value Balance Sheet Grouping Financial Statement Captions [Line Items]</t>
        </is>
      </c>
    </row>
    <row r="33">
      <c r="A33" s="4" t="inlineStr">
        <is>
          <t>Senior convertible notes, unobservable inputs rate</t>
        </is>
      </c>
      <c r="B33" s="9" t="n">
        <v>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Beginning and Ending Balances for Liabilities Measured at Fair Value on Recurring Basis (Detail) $ in Thousands</t>
        </is>
      </c>
      <c r="B1" s="2" t="inlineStr">
        <is>
          <t>12 Months Ended</t>
        </is>
      </c>
    </row>
    <row r="2">
      <c r="B2" s="2" t="inlineStr">
        <is>
          <t>Dec. 31, 2021USD ($)</t>
        </is>
      </c>
    </row>
    <row r="3">
      <c r="A3" s="4" t="inlineStr">
        <is>
          <t>Derivative liabilities</t>
        </is>
      </c>
    </row>
    <row r="4">
      <c r="A4" s="3" t="inlineStr">
        <is>
          <t>Fair Value Liabilities Measured On Recurring Basis Unobservable Input Reconciliation [Line Items]</t>
        </is>
      </c>
    </row>
    <row r="5">
      <c r="A5" s="4" t="inlineStr">
        <is>
          <t>Beginning balance</t>
        </is>
      </c>
      <c r="B5" s="6" t="n">
        <v>5954</v>
      </c>
    </row>
    <row r="6">
      <c r="A6" s="4" t="inlineStr">
        <is>
          <t>Adjustment for partial conversion of April 2020 Notes</t>
        </is>
      </c>
      <c r="B6" s="5" t="n">
        <v>-3426</v>
      </c>
    </row>
    <row r="7">
      <c r="A7" s="4" t="inlineStr">
        <is>
          <t>Gain (loss) adjustment to fair value</t>
        </is>
      </c>
      <c r="B7" s="5" t="n">
        <v>-1170</v>
      </c>
    </row>
    <row r="8">
      <c r="A8" s="4" t="inlineStr">
        <is>
          <t>Ending balance</t>
        </is>
      </c>
      <c r="B8" s="5" t="n">
        <v>1358</v>
      </c>
    </row>
    <row r="9">
      <c r="A9" s="4" t="inlineStr">
        <is>
          <t>Warrant liability</t>
        </is>
      </c>
    </row>
    <row r="10">
      <c r="A10" s="3" t="inlineStr">
        <is>
          <t>Fair Value Liabilities Measured On Recurring Basis Unobservable Input Reconciliation [Line Items]</t>
        </is>
      </c>
    </row>
    <row r="11">
      <c r="A11" s="4" t="inlineStr">
        <is>
          <t>Beginning balance</t>
        </is>
      </c>
      <c r="B11" s="5" t="n">
        <v>51156</v>
      </c>
    </row>
    <row r="12">
      <c r="A12" s="4" t="inlineStr">
        <is>
          <t>Loan agreement warrants</t>
        </is>
      </c>
      <c r="B12" s="5" t="n">
        <v>362</v>
      </c>
    </row>
    <row r="13">
      <c r="A13" s="4" t="inlineStr">
        <is>
          <t>Gain (loss) adjustment to fair value</t>
        </is>
      </c>
      <c r="B13" s="5" t="n">
        <v>-30365</v>
      </c>
    </row>
    <row r="14">
      <c r="A14" s="4" t="inlineStr">
        <is>
          <t>Settlement for December 2020 Public Offering - Series 1 warrant exercises</t>
        </is>
      </c>
      <c r="B14" s="5" t="n">
        <v>-2841</v>
      </c>
    </row>
    <row r="15">
      <c r="A15" s="4" t="inlineStr">
        <is>
          <t>Settlement for December 2019 Public Offering warrant exercises</t>
        </is>
      </c>
      <c r="B15" s="5" t="n">
        <v>-250</v>
      </c>
    </row>
    <row r="16">
      <c r="A16" s="4" t="inlineStr">
        <is>
          <t>Ending balance</t>
        </is>
      </c>
      <c r="B16" s="6" t="n">
        <v>180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Employee Benefit Plan - Additional Information (Detail) $ in Millions</t>
        </is>
      </c>
      <c r="B1" s="2" t="inlineStr">
        <is>
          <t>12 Months Ended</t>
        </is>
      </c>
    </row>
    <row r="2">
      <c r="B2" s="2" t="inlineStr">
        <is>
          <t>Dec. 31, 2021USD ($)hour</t>
        </is>
      </c>
      <c r="C2" s="2" t="inlineStr">
        <is>
          <t>Dec. 31, 2020USD ($)</t>
        </is>
      </c>
    </row>
    <row r="3">
      <c r="A3" s="3" t="inlineStr">
        <is>
          <t>Compensation And Retirement Disclosure [Abstract]</t>
        </is>
      </c>
    </row>
    <row r="4">
      <c r="A4" s="4" t="inlineStr">
        <is>
          <t>Work hours per week | hour</t>
        </is>
      </c>
      <c r="B4" s="5" t="n">
        <v>20</v>
      </c>
    </row>
    <row r="5">
      <c r="A5" s="4" t="inlineStr">
        <is>
          <t>Employer matching percent</t>
        </is>
      </c>
      <c r="B5" s="4" t="inlineStr">
        <is>
          <t>50.00%</t>
        </is>
      </c>
    </row>
    <row r="6">
      <c r="A6" s="4" t="inlineStr">
        <is>
          <t>Maximum percentage of contributions per employee</t>
        </is>
      </c>
      <c r="B6" s="4" t="inlineStr">
        <is>
          <t>6.00%</t>
        </is>
      </c>
    </row>
    <row r="7">
      <c r="A7" s="4" t="inlineStr">
        <is>
          <t>Vesting period</t>
        </is>
      </c>
      <c r="B7" s="4" t="inlineStr">
        <is>
          <t>4 years</t>
        </is>
      </c>
    </row>
    <row r="8">
      <c r="A8" s="4" t="inlineStr">
        <is>
          <t>Contribution amount | $</t>
        </is>
      </c>
      <c r="B8" s="10" t="n">
        <v>0.1</v>
      </c>
      <c r="C8" s="10"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hares</t>
        </is>
      </c>
      <c r="B1" s="2" t="inlineStr">
        <is>
          <t>Jan. 01, 2022</t>
        </is>
      </c>
      <c r="C1" s="2" t="inlineStr">
        <is>
          <t>Dec. 31, 2021</t>
        </is>
      </c>
      <c r="D1" s="2" t="inlineStr">
        <is>
          <t>Dec. 31, 2020</t>
        </is>
      </c>
    </row>
    <row r="2">
      <c r="A2" s="4" t="inlineStr">
        <is>
          <t>2014 Equity Incentive Plan</t>
        </is>
      </c>
    </row>
    <row r="3">
      <c r="A3" s="3" t="inlineStr">
        <is>
          <t>Subsequent Event [Line Items]</t>
        </is>
      </c>
    </row>
    <row r="4">
      <c r="A4" s="4" t="inlineStr">
        <is>
          <t>Share-based compensation arrangement by share-based payment award, number of additional shares authorized</t>
        </is>
      </c>
      <c r="C4" s="5" t="n">
        <v>786547</v>
      </c>
      <c r="D4" s="5" t="n">
        <v>389650</v>
      </c>
    </row>
    <row r="5">
      <c r="A5" s="4" t="inlineStr">
        <is>
          <t>2014 Employee Stock Purchase Plan</t>
        </is>
      </c>
    </row>
    <row r="6">
      <c r="A6" s="3" t="inlineStr">
        <is>
          <t>Subsequent Event [Line Items]</t>
        </is>
      </c>
    </row>
    <row r="7">
      <c r="A7" s="4" t="inlineStr">
        <is>
          <t>Share-based compensation arrangement by share-based payment award, number of additional shares authorized</t>
        </is>
      </c>
      <c r="C7" s="5" t="n">
        <v>2941</v>
      </c>
      <c r="D7" s="5" t="n">
        <v>2941</v>
      </c>
    </row>
    <row r="8">
      <c r="A8" s="4" t="inlineStr">
        <is>
          <t>Subsequent Event | 2014 Equity Incentive Plan</t>
        </is>
      </c>
    </row>
    <row r="9">
      <c r="A9" s="3" t="inlineStr">
        <is>
          <t>Subsequent Event [Line Items]</t>
        </is>
      </c>
    </row>
    <row r="10">
      <c r="A10" s="4" t="inlineStr">
        <is>
          <t>Share-based compensation arrangement by share-based payment award, number of additional shares authorized</t>
        </is>
      </c>
      <c r="B10" s="5" t="n">
        <v>1148213</v>
      </c>
    </row>
    <row r="11">
      <c r="A11" s="4" t="inlineStr">
        <is>
          <t>Subsequent Event | 2014 Employee Stock Purchase Plan</t>
        </is>
      </c>
    </row>
    <row r="12">
      <c r="A12" s="3" t="inlineStr">
        <is>
          <t>Subsequent Event [Line Items]</t>
        </is>
      </c>
    </row>
    <row r="13">
      <c r="A13" s="4" t="inlineStr">
        <is>
          <t>Share-based compensation arrangement by share-based payment award, number of additional shares authorized</t>
        </is>
      </c>
      <c r="B13" s="5" t="n">
        <v>29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Concentration of Credit Risk Financial instruments, which potentially expose the Company to concentrations of credit risk, consist principally of cash on deposit and cash equivalents and accounts receivable. The Company's money market fund investment (recognized as cash and cash equivalents) is with what the Company believes to be a high quality issuer. The Company has not experienced any significant losses in the account. See Note 11 for concentrations of credit risk associated with the Company’s accounts receivable and revenue with customers. Cash and Cash Equivalents The Company considers any highly liquid investments with a remaining maturity of three months or less when purchased to be cash and cash equivalents. The Company reported cash, cash equivalents, and restricted cash of $104.7 million and $93.3 million as of December 31, 2021 and 2020, respectively. See Note 9 for further details on the nature of the restricted cash. Accounts Receivable, Net Accounts receivable are reported on the accompanying consolidated balance sheet at outstanding amounts due from customers for product sales net of discounts, chargebacks, and wholesaler distribution fees. The Company evaluates the collectability of accounts receivable on a regular basis, by reviewing the financial condition and payment history of its customers, an overall review of collections experience on other accounts, and economic factors or events expected to affect future collections experience. An allowance for doubtful accounts is recorded when a receivable is deemed to be uncollectible. The Company did not record an allowance for doubtful accounts as of December 31, 2021. Inventory Inventory is stated at the lower of cost or net realizable value. Inventory on the accompanying balance sheet includes costs related to the raw material, third party manufacturing, and packaging for BREXAFEMME. Raw material inventory includes the costs associated with the manufacture of ibrexafungerp, the active product ingredient in BREXAFEMME. Work in process inventory includes the costs necessary to package ibrexafungerp into BREXAFEMME, at which point the inventory is then released for commercial use and considered a finished good that is available to be sold. Inventory that is not expected to be sold within one year of the reporting period is classified as long term in other assets on the consolidated balance sheet. Prior to the regulatory approval of an investigational drug, the Company recognizes as research and development expense costs related to the manufacture of an investigational drug when incurred. Upon regulatory approval, the Company begins capitalizing such production and manufacturing expenses as inventory. For BREXAFEMME, capitalization of costs as inventory began upon regulatory approval on June 1, 2021. Revenue Recognition The Company accounts for revenue in accordance with Accounting Standards Codification (“ASC”) Topic 606, Revenue from Contracts with Customers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ross to net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ve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BREXAFEMME has a thirty-month shelf life.
•
Chargebacks and Commercial Rebates – The Company intends to contract with commercial payors such as insurors and PBMs and offer rebates for utilization and formulary status. These reserves are recorded in the same period in which the related revenue is recognized, resulting in a reduction of product revenue.
•
Government Rebates – The Company are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we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the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ransaction price”).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unit-of-account that is within the scope of Topic 606, the Company applies all of the accounting requirements in Topic 606 to that unit-of-account, including the recognition, measurement, presentation and disclosure requirements. For a distinct unit-of-account that is not within the scope of Topic 606, the Company will recognize and measure the distinct unit-of-account based on other authoritative ASC Topics or on a reasonable, rational, and consistently applied policy election.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Cost of Product Revenues The cost of product revenues consists primarily of distribution and freight costs and other manufacturing costs. Prior to the regulatory approval of BREXAFEMME on June 1, 2021, the Company expensed as research and development the costs associated with the third-party manufacture of BREXAFEMME. Warrant Liabilities The Company accounts for the warrants associated with the June 2016 public offering, March 2018 Public Offering, December 2019 Public Offering, December 2020 Public Offering, and remaining warrants under the Loan Agreement Loan Payable The Company initially reviews loan payables to identify the units of account for recognition purposes. The Company identifies the units of account by identifying each freestanding financial instrument included in the debt arrangement. For freestanding equity-linked financial instruments that are not in the form of shares, liability classification is used if the instrument embodies an obligation to repurchase the Company’s shares that may require the use of cash or other assets or the instrument may require the issuance of a variable number of the Company’s shares with a monetary value that is predominately based on a fixed value, based on variations in variables other than the fair value of the Company’s stock, or based on variations inversely related to the fair value of the Company’s stock. The Company will then review for embedded features within the debt instrument to evaluate whether the embedded features require bifurcation from the debt host instrument. Embedded features typically include conversion or exchange features, redemption features, or other embedded features. The identified embedded feature is bifurcated from the debt host instrument if the criteria in ASC 815-15-25-1 are met. Debt arrangements are classified on the consolidated balance sheet as current if the obligation of the debt arrangement is reasonably expected to be liquidated within 12 months. Loan payable is recorded net of debt discount which comprised issuance costs, customary closing and final fees, and the fair value of the additional warrants issued in conjunction with the loan payable. See Note 8 for further details. Convertible Debt and Derivative Liabilities In connection with the Company’s issuance of its April 2020 and March 2019 6.0% Convertible Senior Notes (the “April 2020 Notes” and the “March 2019 Notes”), the Company bifurcated the embedded conversion option, inclusive of the interest make-whole provision and make-whole fundamental change provision, and recorded the embedded conversion option as long-term derivative liabilities in the Company’s balance sheet in accordance with FASB Accounting Standards Codification (“ Derivatives and Hedging liabilities. The convertible debt is carried at amortized cost. The derivative liabilities will be remeasured at each reporting period using the binomial lattice model with changes in fair value recorded in the consolidated statements of operations in other expense (income). See Note 8 and 13 for further detail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ibrexafungerp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Issuance Costs and Discount The Company’s convertible debt is recorded net of debt issuance costs which comprised issuance costs and an advisory fee.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Debt issuance costs allocated to the derivative liabilities were included in other expense as a component of the fair value adjustment for the year ended December 31, 2021. The Company’s loan payable was recorded net of debt discount which comprised issuance costs, customary closing and final fees, and the fair value of the warrants issued in conjunction with the loan payable. The resulting debt discount is being amortized over the term of the loan payable using the effective interest method. The amortization of debt issuance costs and discount is included in other expense within the accompanying consolidated statements of operations. 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Basic and Diluted Net Loss per Share of Common Stock The Company calculates net loss per common share in accordance with ASC Earnings Per Share Per ASC 260, Earnings Per Share, the weighted average number of common shares outstanding utilized for determining the basic net loss per common share for the years ended December 31, 2021 and 2020 includes the pre-funded warrants to purchase 5,260,000 shares of common stock issued in the December 2020 Public Offering. The following potentially dilutive shares of common stock have not been included in the computation of diluted net loss per share for all periods as the result would be anti-dilutive:
December 31,
2021
2020
Outstanding stock options
1,542,126
830,343
Outstanding restricted stock units
133,834
29,087
Warrants to purchase common stock associated with June 2016 Public Offering
—
421,867
Warrants to purchase common stock associated with March 2018 Public Offering - Series 2
798,810
798,810
Warrants to purchase common stock associated with December 2019 Public Offering
—
4,472,205
Warrants to purchase common stock associated with December 2020 Public Offering - Series 1
—
6,800,000
Warrants to purchase common stock associated with December 2020 Public Offering - Series 2
6,800,000
6,800,000
For possible future issuance for the conversion of the March 2019 Notes
1,138,200
1,138,200
For possible future issuance for the conversion of the April 2020 Notes
—
1,299,790
Warrants to purchase common stock associated with Solar loan agreement
—
12,243
Warrants to purchase common stock associated with Loan Agreement
170,410
—
Warrants to purchase common stock associated with Danforth
50,000
—
Total
10,633,380
22,602,54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The material assets of the Company were held in the United States for the years ended December 31, 2021 and 2020. In July 2019, the Company incorporated SCYNEXIS Pacific Pty Ltd, a wholly-owned subsidiary, in Sydney, Australia, for the initial purpose of conducting certain clinical trials and other research and development activities. Although all operations are primarily based in the United States, the Company generated a portion of its revenue from the license agreement with Hansoh located outside of the United States for the year ended December 31, 2021. All sales, including sales outside of the United States, are denominated in United States dollars. Reclassification of Prior Year Amounts Certain prior year amounts have been reclassified for consistency with the current year presentation. Recently Issued Accounting Pronouncements In June 2016, the FASB issued ASU No. 2016-13, Financial Instruments—Credit Losses (Topic 326): Measurement of Credit Losses on Financial Instruments group of financial assets) measured at amortized cost basis to be presented at the net amount expected to be collected. In November 2019, the FASB issued ASU No. 2019-10, Financial Instruments – Credit Losses (Topic 326), Derivatives and Hedging (Topic 815), and Leases (Topic 842) (“ASU 2019-10”), which revised the effective dates for ASU 2016-13 for public business entities that meet the SEC definition of a smaller reporting company to fiscal years, and interim periods within those fiscal years, beginning after December 15, 2022, with early adoption permitted. As a smaller reporting company, the Company is currently evaluating the impact ASU 2016-13 will have on its consolidated financial statements. In August 2020, the FASB issued ASU No. 2020-06, Debt—Debt with Conversion and Other Options and Derivatives and Hedging—Contracts in Entity’s Own Equity: Accounting for Convertible Instruments and Contracts in and Entity’s Own Equity Recently Adopted Accounting Pronouncements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as adopted by the Company in the first quarter of 2021 and it did not have a material impact on its consolidated financial statements. In August 2018, the FASB issued ASU 2018-13, Fair Value Measurement (Topic 820): Disclosure Framework—Changes to the Disclosure Requirements for Fair Value Measur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3.
Prepaid Expenses and Other Current Assets Prepaid expenses and other current assets consisted of the following (in thousands):
December 31,
2021
2020
Prepaid research and development services
$
247
$
1,535
Prepaid insurance
505
362
Other prepaid expenses
2,813
19
Other receivable
—
2,876
Other current assets
4
373
Total prepaid expenses and other current assets
$
3,569
$
5,1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3:30Z</dcterms:created>
  <dcterms:modified xmlns:dcterms="http://purl.org/dc/terms/" xmlns:xsi="http://www.w3.org/2001/XMLSchema-instance" xsi:type="dcterms:W3CDTF">2022-03-29T20:03:30Z</dcterms:modified>
</cp:coreProperties>
</file>